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Nature of Busines" sheetId="6" state="visible" r:id="rId6"/>
    <sheet xmlns:r="http://schemas.openxmlformats.org/officeDocument/2006/relationships" name="Acquisitions" sheetId="7" state="visible" r:id="rId7"/>
    <sheet xmlns:r="http://schemas.openxmlformats.org/officeDocument/2006/relationships" name="Goodwill and Intangible Assets" sheetId="8" state="visible" r:id="rId8"/>
    <sheet xmlns:r="http://schemas.openxmlformats.org/officeDocument/2006/relationships" name="Fair Value Measurement" sheetId="9" state="visible" r:id="rId9"/>
    <sheet xmlns:r="http://schemas.openxmlformats.org/officeDocument/2006/relationships" name="Debt" sheetId="10" state="visible" r:id="rId10"/>
    <sheet xmlns:r="http://schemas.openxmlformats.org/officeDocument/2006/relationships" name="Stockholders' Investment"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Guarante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Reporting" sheetId="17" state="visible" r:id="rId17"/>
    <sheet xmlns:r="http://schemas.openxmlformats.org/officeDocument/2006/relationships" name="Restatement of Previously Issue" sheetId="18" state="visible" r:id="rId18"/>
    <sheet xmlns:r="http://schemas.openxmlformats.org/officeDocument/2006/relationships" name="Subsequent Events" sheetId="19" state="visible" r:id="rId19"/>
    <sheet xmlns:r="http://schemas.openxmlformats.org/officeDocument/2006/relationships" name="Organization, Nature of Busin20" sheetId="20" state="visible" r:id="rId20"/>
    <sheet xmlns:r="http://schemas.openxmlformats.org/officeDocument/2006/relationships" name="Goodwill and Intangible Assets " sheetId="21" state="visible" r:id="rId21"/>
    <sheet xmlns:r="http://schemas.openxmlformats.org/officeDocument/2006/relationships" name="Fair Value Measurement (Tables)" sheetId="22" state="visible" r:id="rId22"/>
    <sheet xmlns:r="http://schemas.openxmlformats.org/officeDocument/2006/relationships" name="Debt (Tables)" sheetId="23" state="visible" r:id="rId23"/>
    <sheet xmlns:r="http://schemas.openxmlformats.org/officeDocument/2006/relationships" name="Stockholders' Investment (Table" sheetId="24" state="visible" r:id="rId24"/>
    <sheet xmlns:r="http://schemas.openxmlformats.org/officeDocument/2006/relationships" name="Earnings Per Share (Tables)" sheetId="25" state="visible" r:id="rId25"/>
    <sheet xmlns:r="http://schemas.openxmlformats.org/officeDocument/2006/relationships" name="Segment Reporting (Tables)" sheetId="26" state="visible" r:id="rId26"/>
    <sheet xmlns:r="http://schemas.openxmlformats.org/officeDocument/2006/relationships" name="Restatement of Previously Iss27" sheetId="27" state="visible" r:id="rId27"/>
    <sheet xmlns:r="http://schemas.openxmlformats.org/officeDocument/2006/relationships" name="Organization Nature of Business" sheetId="28" state="visible" r:id="rId28"/>
    <sheet xmlns:r="http://schemas.openxmlformats.org/officeDocument/2006/relationships" name="Acquisitions (Details Textual)" sheetId="29" state="visible" r:id="rId29"/>
    <sheet xmlns:r="http://schemas.openxmlformats.org/officeDocument/2006/relationships" name="(Narrative) (Details)" sheetId="30" state="visible" r:id="rId30"/>
    <sheet xmlns:r="http://schemas.openxmlformats.org/officeDocument/2006/relationships" name="(Goodwill acquired in business " sheetId="31" state="visible" r:id="rId31"/>
    <sheet xmlns:r="http://schemas.openxmlformats.org/officeDocument/2006/relationships" name="(Intangible Assets Acquired fro" sheetId="32" state="visible" r:id="rId32"/>
    <sheet xmlns:r="http://schemas.openxmlformats.org/officeDocument/2006/relationships" name="(Amortization of Intangibles) (" sheetId="33" state="visible" r:id="rId33"/>
    <sheet xmlns:r="http://schemas.openxmlformats.org/officeDocument/2006/relationships" name="Fair Value Measurement (Liabili" sheetId="34" state="visible" r:id="rId34"/>
    <sheet xmlns:r="http://schemas.openxmlformats.org/officeDocument/2006/relationships" name="Fair Value Measurement Fair Val" sheetId="35" state="visible" r:id="rId35"/>
    <sheet xmlns:r="http://schemas.openxmlformats.org/officeDocument/2006/relationships" name="Debt (Details)" sheetId="36" state="visible" r:id="rId36"/>
    <sheet xmlns:r="http://schemas.openxmlformats.org/officeDocument/2006/relationships" name="Debt (Details Textual)" sheetId="37" state="visible" r:id="rId37"/>
    <sheet xmlns:r="http://schemas.openxmlformats.org/officeDocument/2006/relationships" name="Stockholders' Investment (Detai" sheetId="38" state="visible" r:id="rId38"/>
    <sheet xmlns:r="http://schemas.openxmlformats.org/officeDocument/2006/relationships" name="Earnings Per Share (Details)" sheetId="39" state="visible" r:id="rId39"/>
    <sheet xmlns:r="http://schemas.openxmlformats.org/officeDocument/2006/relationships" name="Income Taxes (Details)" sheetId="40" state="visible" r:id="rId40"/>
    <sheet xmlns:r="http://schemas.openxmlformats.org/officeDocument/2006/relationships" name="Guarantees (Details)"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 xmlns:r="http://schemas.openxmlformats.org/officeDocument/2006/relationships" name="Segment Reporting (Details)" sheetId="44" state="visible" r:id="rId44"/>
    <sheet xmlns:r="http://schemas.openxmlformats.org/officeDocument/2006/relationships" name="Restatement of Previously Iss45" sheetId="45" state="visible" r:id="rId45"/>
    <sheet xmlns:r="http://schemas.openxmlformats.org/officeDocument/2006/relationships" name="Restatement of Previously Iss46" sheetId="46" state="visible" r:id="rId46"/>
    <sheet xmlns:r="http://schemas.openxmlformats.org/officeDocument/2006/relationships" name="Restatement of Previously Iss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43">
  <si>
    <t>Document and Entity Information - shares</t>
  </si>
  <si>
    <t>9 Months Ended</t>
  </si>
  <si>
    <t>Sep. 30, 2016</t>
  </si>
  <si>
    <t>Jan. 24, 2018</t>
  </si>
  <si>
    <t>Document and Entity Information [Abstract]</t>
  </si>
  <si>
    <t>Entity Registrant Name</t>
  </si>
  <si>
    <t>Roadrunner Transportation Systems, Inc.</t>
  </si>
  <si>
    <t>Entity Central Index Key</t>
  </si>
  <si>
    <t>Document Type</t>
  </si>
  <si>
    <t>10-Q/A</t>
  </si>
  <si>
    <t>Document Period End Date</t>
  </si>
  <si>
    <t>Sep. 30,
		2016</t>
  </si>
  <si>
    <t>Amendment Flag</t>
  </si>
  <si>
    <t>true</t>
  </si>
  <si>
    <t>Document Fiscal Year Focus</t>
  </si>
  <si>
    <t>Document Fiscal Period Focus</t>
  </si>
  <si>
    <t>Q3</t>
  </si>
  <si>
    <t>Current Fiscal Year End Date</t>
  </si>
  <si>
    <t>--12-31</t>
  </si>
  <si>
    <t>Entity Filer Category</t>
  </si>
  <si>
    <t>Large Accelerated Filer</t>
  </si>
  <si>
    <t>Entity Common Stock, Shares Outstanding</t>
  </si>
  <si>
    <t>Amendment Description</t>
  </si>
  <si>
    <t xml:space="preserve">We are filing this Amendment No. 1 on Form 10-Q/A (the “Amendment” or “Form 10-Q/A”) to amend our Quarterly Report on Form 10-Q for the quarter ended September 30, 2016, which was originally filed with the Securities and Exchange Commission (“SEC”) on November 14, 2016 (the “Original Form 10-Q”).  The purpose of this Amendment is to restate our previously issued condensed consolidated financial statements and related financial information in the Original Form 10-Q.  This Form 10-Q/A also revises our previous evaluation of disclosure controls and procedures. </t>
  </si>
  <si>
    <t>Condensed Consolidated Balance Sheets - USD ($) $ in Thousands</t>
  </si>
  <si>
    <t>Dec. 31, 2015</t>
  </si>
  <si>
    <t>Sep. 30, 2015</t>
  </si>
  <si>
    <t>[2]</t>
  </si>
  <si>
    <t>Dec. 31, 2014</t>
  </si>
  <si>
    <t>Current assets:</t>
  </si>
  <si>
    <t>Cash and cash equivalents</t>
  </si>
  <si>
    <t>[1],[2]</t>
  </si>
  <si>
    <t>[1]</t>
  </si>
  <si>
    <t>Accounts receivable, net of allowances of $15,100 and $14,026, respectively</t>
  </si>
  <si>
    <t>Deferred income taxes</t>
  </si>
  <si>
    <t>Income tax receivable</t>
  </si>
  <si>
    <t>Prepaid expenses and other current assets</t>
  </si>
  <si>
    <t>Total current assets</t>
  </si>
  <si>
    <t>Property and equipment, net of accumulated depreciation of $81,735 and $64,780, respectively</t>
  </si>
  <si>
    <t>Other assets:</t>
  </si>
  <si>
    <t>Goodwill</t>
  </si>
  <si>
    <t>Intangible assets, net</t>
  </si>
  <si>
    <t>Other noncurrent assets</t>
  </si>
  <si>
    <t>Total other assets</t>
  </si>
  <si>
    <t>Total assets</t>
  </si>
  <si>
    <t>Current liabilities:</t>
  </si>
  <si>
    <t>Current maturities of debt</t>
  </si>
  <si>
    <t>Accounts payable</t>
  </si>
  <si>
    <t>Accrued expenses and other current liabilities</t>
  </si>
  <si>
    <t>Total current liabilities</t>
  </si>
  <si>
    <t>Long-term deferred tax liabilities</t>
  </si>
  <si>
    <t>Other long-term liabilities</t>
  </si>
  <si>
    <t>Total liabilities</t>
  </si>
  <si>
    <t>Commitments and contingencies (Note 10)</t>
  </si>
  <si>
    <t xml:space="preserve"> </t>
  </si>
  <si>
    <t>Stockholders’ investment:</t>
  </si>
  <si>
    <t>Common stock $.01 par value; 100,000 shares authorized; 38,335 and 38,266 shares issued and outstanding</t>
  </si>
  <si>
    <t>Additional paid-in capital</t>
  </si>
  <si>
    <t>Retained (deficit) earnings</t>
  </si>
  <si>
    <t>Total stockholders’ investment</t>
  </si>
  <si>
    <t>Total liabilities and stockholders’ investment</t>
  </si>
  <si>
    <t>See Note 13 “Restatement of Previously Issued Financial Statements</t>
  </si>
  <si>
    <t>Condensed Consolidated Balance Sheets (Unaudited) (Parenthetical) - USD ($) $ in Thousands</t>
  </si>
  <si>
    <t>Statement of Financial Position [Abstract]</t>
  </si>
  <si>
    <t>Accounts receivable, net of allowances</t>
  </si>
  <si>
    <t>Property and equipment, net of accumulated depreciation</t>
  </si>
  <si>
    <t>Common stock, par value</t>
  </si>
  <si>
    <t>Common stock, shares authorized</t>
  </si>
  <si>
    <t>Common stock, shares issued</t>
  </si>
  <si>
    <t>Common stock, shares outstanding</t>
  </si>
  <si>
    <t>Condensed Consolidated Statements of Operations (Unaudited) - USD ($) shares in Thousands</t>
  </si>
  <si>
    <t>3 Months Ended</t>
  </si>
  <si>
    <t>12 Months Ended</t>
  </si>
  <si>
    <t>Income Statement [Abstract]</t>
  </si>
  <si>
    <t>Revenues</t>
  </si>
  <si>
    <t>Operating expenses:</t>
  </si>
  <si>
    <t>Purchased transportation costs</t>
  </si>
  <si>
    <t>Personnel and related benefits</t>
  </si>
  <si>
    <t>Other operating expenses</t>
  </si>
  <si>
    <t>Depreciation and amortization</t>
  </si>
  <si>
    <t>Impairment charges</t>
  </si>
  <si>
    <t>Acquisition transaction expenses</t>
  </si>
  <si>
    <t>Total operating expenses</t>
  </si>
  <si>
    <t>Operating (loss) income</t>
  </si>
  <si>
    <t>Interest expense</t>
  </si>
  <si>
    <t>(Loss) Income before provision for income taxes</t>
  </si>
  <si>
    <t>(Benefit from) provision for income taxes</t>
  </si>
  <si>
    <t>Net (loss) income</t>
  </si>
  <si>
    <t>(Loss) earnings per share:</t>
  </si>
  <si>
    <t>Basic (in dollars per share)</t>
  </si>
  <si>
    <t>Diluted (in dollars per share)</t>
  </si>
  <si>
    <t>Weighted average common stock outstanding:</t>
  </si>
  <si>
    <t>Basic (in shares)</t>
  </si>
  <si>
    <t>Diluted (in shares)</t>
  </si>
  <si>
    <t>Condensed Consolidated Statements of Cash Flows (Unaudited) - USD ($)</t>
  </si>
  <si>
    <t>Statement of Cash Flows [Abstract]</t>
  </si>
  <si>
    <t>Adjustments to reconcile net (loss) income to net cash provided by operating activities:</t>
  </si>
  <si>
    <t>(Gain) loss on disposal of property and equipment</t>
  </si>
  <si>
    <t>Gain on sale of business</t>
  </si>
  <si>
    <t>Share-based compensation</t>
  </si>
  <si>
    <t>Adjustment to contingent purchase obligation</t>
  </si>
  <si>
    <t>Provision for bad debts</t>
  </si>
  <si>
    <t>Tax deficiency on share-based compensation</t>
  </si>
  <si>
    <t>Deferred tax (benefit) provision</t>
  </si>
  <si>
    <t>Changes in:</t>
  </si>
  <si>
    <t>Accounts receivable</t>
  </si>
  <si>
    <t>Prepaid expenses and other assets</t>
  </si>
  <si>
    <t>Accrued expenses and other liabilities</t>
  </si>
  <si>
    <t>Net cash provided by operating activities</t>
  </si>
  <si>
    <t>Cash flows from investing activities:</t>
  </si>
  <si>
    <t>Acquisition of business, net of cash acquired</t>
  </si>
  <si>
    <t>Capital expenditures</t>
  </si>
  <si>
    <t>Proceeds from sale of business</t>
  </si>
  <si>
    <t>Proceeds from sale of property and equipment</t>
  </si>
  <si>
    <t>Net cash used in investing activities</t>
  </si>
  <si>
    <t>Cash flows from financing activities:</t>
  </si>
  <si>
    <t>Borrowings under revolving credit facilities</t>
  </si>
  <si>
    <t>Payments under revolving credit facilities</t>
  </si>
  <si>
    <t>Debt borrowings</t>
  </si>
  <si>
    <t>Debt payments</t>
  </si>
  <si>
    <t>Debt issuance costs</t>
  </si>
  <si>
    <t>Payments of contingent earnouts</t>
  </si>
  <si>
    <t>Proceeds from issuance of restricted stock units, net of taxes paid</t>
  </si>
  <si>
    <t>Proceeds from issuance of common stock, net of issuance costs</t>
  </si>
  <si>
    <t>(Tax deficiency) excess tax benefit on share-based compensation</t>
  </si>
  <si>
    <t>Reduction of capital lease obligation</t>
  </si>
  <si>
    <t>Net cash (used in) provided by financing activities</t>
  </si>
  <si>
    <t>Net decrease in cash and cash equivalents</t>
  </si>
  <si>
    <t>Cash and cash equivalents:</t>
  </si>
  <si>
    <t>Beginning of period</t>
  </si>
  <si>
    <t>[3]</t>
  </si>
  <si>
    <t>End of period</t>
  </si>
  <si>
    <t>Supplemental cash flow information:</t>
  </si>
  <si>
    <t>Cash paid for interest</t>
  </si>
  <si>
    <t>Cash paid for income taxes (net of refunds)</t>
  </si>
  <si>
    <t>Non-cash sale of business</t>
  </si>
  <si>
    <t>Non-cash capital leases and other obligations to acquire assets</t>
  </si>
  <si>
    <t>Non-cash contingent purchase obligation recorded on the opening balance sheet</t>
  </si>
  <si>
    <t>Organization, Nature of Business and Significant Accounting Policies</t>
  </si>
  <si>
    <t>Organization, Consolidation and Presentation of Financial Statements [Abstract]</t>
  </si>
  <si>
    <t>1. Organization, Nature of Business and Significant Accounting Policies Nature of Business Roadrunner Transportation Systems, Inc. (the “Company”) is headquartered in Cudahy, Wisconsin and has the following three segments: Truckload Logistics (“TL”), Less-than-Truckload (“LTL”), and Global Solutions. Within its TL business, the Company operates a network of 46 TL service centers and 20 company dispatch offices and is augmented by over 100 independent brokerage agents. Within its LTL business, the Company operates 45 LTL service centers throughout the United States, complemented by relationships with over 150 delivery agents. Within its Global Solutions business, the Company operates from seven service centers, ten dispatch offices, and five freight consolidation and inventory management centers throughout the United States. From pickup to delivery, the Company leverages relationships with a diverse group of third-party carriers to provide scalable capacity and reliable, customized service to its customers, including domestic and international air and ocean transportation services. The Company operates primarily in the United States. Principles of Consolidation The accompanying unaudited condensed consolidated financial statements have been prepared pursuant to the rules and regulations of the Securities and Exchange Commission (“SEC”). All intercompany balances and transactions have been eliminated in consolidation. In the Company's opinion, except as noted below with respect to the change in accounting principle and the change in segments and the adjustments related to the restatement of previously issued financial statements as disclosed in Note 13, these financial statements include all adjustments, consisting only of normal recurring adjustments, necessary for a fair presentation of the operations for the interim periods presented. Interim results are not necessarily indicative of results for a full year. Change in Accounting Principle On January 1, 2016, the Company adopted a new methodology for accounting for debt issuance costs in accordance with the Accounting Standards Update No. 2015-03, Interest - Imputation of Interest (Subtopic 835-30), which requires debt issuance costs related to a recognized debt liability in the balance sheet to be presented as a direct reduction from the carrying amount of that debt liability. The change in methodology has been applied retrospectively. The balance of the debt issuance costs has been reclassified from other noncurrent assets to a direct reduction of debt on the condensed consolidated balance sheets as of September 30, 2016 and December 31, 2015 .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L, LTL, and Global Solutions. In 2016, the Company realigned two of its operating companies to different existing segments based on consideration of services provided and consistent with how the business is viewed by the chief operating decision maker. The change in segments, which affected the TL and Global Solutions segments, did not have any impact on previously reported consolidated financial results, but prior year segment results have been retrospectively revised to align with the new segment structure. New Accounting Pronouncements In May 2014, the Financial Accounting Standards Board (“FASB”) issued Accounting Standards Update No. 2014-09 (“ASU 2014-09”), which was updated in August 2015 by Accounting Standards Update No. 2015-14,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ASB issued Accounting Standards Update No. 2016-08 (“ASU 2016-08”), Revenue from Contracts with Customers - Principal versus Agent Considerations (Reporting Revenue Gross versus Net). Under ASU 2016-08, when another party is involved in providing goods or services to a customer, an entity is required to determine whether the nature of its promise is to provide the specified good or service (that is, the entity is a principal) or to arrange for that good or service to be provided by another party. When the principal entity satisfies a performance obligation, the entity recognizes revenue in the gross amount. When an entity that is an agent satisfies the performance obligation, that entity recognizes revenue in the amount of any fee or commission to which it expects to be entitled. Both ASU 2014-09 and ASU 2016-08 will be effective for the Company in 2018. The Company is in the process of evaluating the guidance in these Accounting Standards Updates and has not yet determined if the adoption of this guidance will have a material impact on the Company’s consolidated financial statements. In November 2015, the FASB issued Accounting Standards Update No. 2015-17, Balance Sheet Classification of Deferred Taxes (Topic 740), which will be effective for the Company in 2017. The amendments in this update require that deferred tax liabilities and assets be classified as noncurrent in the statement of financial position. Under this amendment, deferred tax liabilities and assets would still be offset and presented as a single amount. Early adoption of the amendments is permitted and may either be applied prospectively or retrospectively. Deferred tax assets are currently reported as deferred income taxes and included as current assets in the condensed consolidated balance sheets. Adoption of the revised Accounting Standard will require the Company to reclassify the balance currently reported as deferred income taxes to other long-term liabilities in the condensed consolidated balance sheets. In February 2016, the FASB issued Accounting Standards Update No. 2016-02, Leases (Topic 842), which will be effective for the Company in 2019. For financing leases, a lessee is required to: 1) recognize a right-of-use asset and a lease liability, initially measured at the present value of the lease payments; 2) recognize interest on the lease liability separately from amortization of the right-of-use asset;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1) recognize the right-to-use asset and a lease liability, initially measured at the present value of the lease payments;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s not to recognize lease assets and lease liabilities. If a lessee makes this election, it should recognize lease expense for such leases generally on a straight-line basis over the lease term. The Company is in the process of evaluating the guidance in this Accounting Standards Update and has not yet determined if the adoption of this guidance will have a material impact on the Company’s consolidated financial statements. In March 2016, the FASB issued Accounting Standards Update No. 2016-09, Compensation - Stock Compensation (Topic 718), Improvements to Share-Based Payment Accounting (“ASU 2016-09”). ASU 2016-09 will be effective for the Company in 2017 and includes simplification of the following aspects of share-based payment transactions: Accounting for income taxes -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Classification of excess tax benefits on the statement of cash flow - Excess tax benefits should be classified along with other income tax cash flows as an operating activity. Forfeitures - An entity can make an entity-wide accounting policy election to either estimate the number of awards that are expected to vest (current GAAP) or account for forfeitures when they occur. The Company expects to prospectively adopt ASU 2016-09 in January 2017. Upon adoption of ASU 2016-09 in January 2017, the Company will recognize any excess tax benefits or tax deficiencies through the condensed consolidated statements of operations. The Company has historically been able to offset excess tax benefits and/or tax deficiencies against taxes payable, so no cumulative effect adjustment to retained earnings is expected upon adoption. Effective January 1, 2017, the Company will no longer present excess tax benefits and/or tax deficiencies under both operating activities and financing activities within the condensed consolidated statements of cash flows for any period presented. The Company will elect to recognize forfeitures as they occur and the Company expects that the cumulative effect of adjustments to retained earnings, if any, will be de minimis. In August 2016, the FASB issued Accounting Standards Update No. 2016-15, Statement of Cash Flows (Topic 230) (“ASU 2016-15”), which will be effective for the Company in 2018. ASU 2016-15 provides guidance on specific cash flow issues, including but not limited to: debt prepayment or debt extinguishment costs; contingent consideration payments made after a business combination; proceeds from the settlement of insurance claims; and distributions received from equity method investees. ASU 2016-15 provides guidance on how to account for the cash inflows and/or outflows in the statement of cash flows. The Company is in the process of evaluating the guidance in this Accounting Standards Update and has not yet determined if the adoption of this guidance will have a material impact on the Company’s consolidated financial statements. In October 2016, the FASB issued Accounting Standards Update No. 2016-16, Income Taxes (Topic 740) Intra-Entity Transfers of Assets Other than Inventory (“ASU 2016-16”), which will be effective for the Company in 2018. Current GAAP prohibits the recognition of current and deferred income taxes for intra-entity asset transfers other than inventory (e.g. property and equipment) until the asset has been sold to an outside party. Under ASU 2016-16, the FASB decided that an entity should recognize the income tax consequences of an intra-entity transfer of an asset when the transfer occurs. ASU 2016-16 does not include any new disclosure requirements; however, existing disclosure around the rate reconciliations and types of temporary differences and/or carryforward that give rise to a significant portion of deferred income taxes may be applicable. The Company is in the process of evaluating the guidance in this Accounting Standards Update and has not yet determined if the adoption of this guidance will have a material impact on the Company’s consolidated financial statements.</t>
  </si>
  <si>
    <t>Acquisitions</t>
  </si>
  <si>
    <t>Business Combinations [Abstract]</t>
  </si>
  <si>
    <t>2. Acquisitions On July 28, 2015 , the Company acquired all of the outstanding partnership interests of Stagecoach Cartage and Distribution LP (“Stagecoach”) for the purpose of expanding its presence within the TL segment. Cash consideration paid was $32.3 million . The acquisition was financed with borrowings under the Company's credit facility discussed in Note 5. The Stagecoach purchase agreement calls for contingent consideration in the form of a contingent purchase obligation capped at $5.0 million . The former owners of Stagecoach were entitled to receive a payment equal to the amount by which Stagecoach's operating income before depreciation and amortization, as defined in the purchase agreement, exceeded $7.0 million for the twelve month periods ending July 31, 2016, 2017, 2018, and 2019. Approximately $4.1 million was recorded as a contingent purchase obligation on the opening balance sheet. The results of operations and financial condition of this acquisition have been included in the Company's condensed consolidated financial statements since its acquisition date. The acquisition of Stagecoach is considered immaterial. The goodwill for the acquisition is a result of acquiring and retaining the existing workforce and expected synergies from integrating the operations into the Company. Purchase accounting for the Stagecoach acquisition is considered final.</t>
  </si>
  <si>
    <t>Goodwill and Intangible Assets</t>
  </si>
  <si>
    <t>Goodwill and Intangible Assets Disclosure [Abstract]</t>
  </si>
  <si>
    <t>3. Goodwill and Intangible Assets Goodwill represents the excess of the purchase price of all acquisitions over the estimated fair value of the net assets acquired. The Company evaluates goodwill and intangible assets for impairment at least annually or more frequently whenever events or changes in circumstances indicate that the asset may be impaired, or in the case of goodwill, the fair value of the reporting unit is below its carrying amount. The analysis of potential impairment of goodwill requires a two-step approach, the first of which is to compare the estimated fair value at each of its reporting units to its carrying amount, including goodwill. If the carrying amount of a reporting unit exceeds its fair value, a second step is required to measure the goodwill impairment loss. The second step includes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a non-cash goodwill impairment loss is recognized in an amount equal to the excess, not to exceed the carrying amount.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The allocation requires several analyses to determine fair value of assets and liabilities including, among others, customer relationships, and property and equipment.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Future declines in the overall market value of the Company's stock may also result in a conclusion that the fair value of one or more reporting units has declined below its carrying value. The Company has four reporting units for its three segments: TL, LTL, Global Solutions, and Warehousing &amp; Consolidation, which is consolidated into the Company's Global Solutions segment. The Company conducts its goodwill impairment analysis for each of its four reporting units as of July 1 of each year. As a result of the first step of the Company's goodwill impairment analysis as of July 1, 2016, the Company determined that the fair value of the Global Solutions reporting unit exceeded its carrying value by 8.4% ; thus no impairment was indicated for this reporting unit. However, resulting from a combination of weakened environment, the inability to meet forecast results, and the lower share price, the Company determined that the fair value of the TL, LTL, and Warehousing &amp; Consolidation reporting units were less than their respective carrying values, requiring the Company to perform the second step of the goodwill impairment analysis for its TL, LTL, and Warehousing &amp; Consolidation reporting units. The Company completed the second step of the goodwill impairment analysis for its TL, LTL, and Warehousing &amp; Consolidation reporting units and recorded non-cash goodwill impairment charges of $157.5 million , $197.3 million , and $17.2 million in the third quarter of 2016 for its TL, LTL, and Warehousing &amp; Consolidation reporting units, respectively. No goodwill impairment charges were recorded in 2015 . As indicated in Note 1, in connection with the change in segments, the Company reallocated goodwill of $77.5 million between the TL and Global Solutions segments as of December 31, 2015 . Additionally, the goodwill balances have been adjusted for the effects of the restatement discussed in Note 13. The following is a rollforward of goodwill from December 31, 2015 to September 30, 2016 by segment (in thousands): TL LTL Global Solutions Total Goodwill balance as of December 31, 2015 $ 254,940 $ 197,312 $ 230,558 $ 682,810 Adjustments to goodwill for purchase accounting 1,780 — — 1,780 Impairment charges (157,538 ) (197,312 ) (17,231 ) (372,081 ) Goodwill balance as of September 30, 2016 $ 99,182 $ — $ 213,327 $ 312,509 Intangible assets consist primarily of customer relationships acquired from business acquisitions. As indicated in Note 1, in connection with the change in segments, the Company reallocated net intangible assets of $2.7 million between the TL and Global Solutions segments as of December 31, 2015 . Additionally, the intangible asset balances have been adjusted for the effects of the restatement discussed in Note 13. Intangible assets as of September 30, 2016 and December 31, 2015 were as follows (in thousands): September 30, 2016 December 31, 2015 Gross Accumulated Net Carrying Gross Accumulated Net Carrying TL $ 57,468 $ (13,320 ) $ 44,148 $ 57,468 $ (9,714 ) $ 47,754 LTL 1,358 (1,067 ) 291 1,358 (1,017 ) 341 Global Solutions 38,427 (13,598 ) 24,829 38,427 (10,828 ) 27,599 Total $ 97,253 $ (27,985 ) $ 69,268 $ 97,253 $ (21,559 ) $ 75,694 The customer relationships intangible assets are amortized over their estimated five to 12 year useful lives. Amortization expense was $2.1 million and $2.0 million for the three months ended September 30, 2016 and 2015 , respectively. Amortization expense was $6.4 million and $6.1 million for the nine months ended September 30, 2016 and 2015 , respectively. Estimated amortization expense for each of the next five years based on intangible assets as of September 30, 2016 is as follows (in thousands): Remainder 2016 $ 2,140 2017 8,447 2018 8,183 2019 7,879 2020 7,506 2021 7,324 Thereafter 27,789 Total $ 69,268</t>
  </si>
  <si>
    <t>Fair Value Measurement</t>
  </si>
  <si>
    <t>Fair Value Disclosures [Abstract]</t>
  </si>
  <si>
    <t>Fair value measurement</t>
  </si>
  <si>
    <t>4. Fair Value Measurement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s or liability’s classification within the hierarchy is determined based on the lowest level of input that is significant to the fair value measurement. Certain of the Company’s acquisitions contain contingent purchase obligations as described in Note 2. The contingent purchase obligation related to acquisitions is measured at fair value on a recurring basis, according to the valuation techniques the Company used to determine fair value. Changes to the fair value are recognized as income or expense within other operating expenses in the condensed consolidated statements of operations. In measuring the fair value of the contingent purchase obligation, the Company used an income approach that considers the expected future earnings of the acquired businesses, for the varying performance periods, based on historical performance and the resulting contingent payments, discounted at a risk-adjusted rate. The Company expects to pay an additional $1.7 million in the fourth quarter of 2016 associated with the contingent purchase obligations. Based on future expected earnings the Company does not expect to pay any additional contingent purchase obligation subsequent to the fourth quarter of 2016. The following table presents information, as of September 30, 2016 and December 31, 2015 , about the Company’s financial liabilities (in thousands): September 30, 2016 Level 1 Level 2 Level 3 Fair Value Contingent purchase obligation related to acquisitions $ — $ — $ 1,657 $ 1,657 Total liabilities at fair value $ — $ — $ 1,657 $ 1,657 December 31, 2015 Level 1 Level 2 Level 3 Fair Value Contingent purchase obligation related to acquisitions $ — $ — $ 4,913 $ 4,913 Total liabilities at fair value $ — $ — $ 4,913 $ 4,913 The table below sets forth a reconciliation of the Company’s beginning and ending Level 3 financial liability balance for the three and nine months ended September 30, 2016 and 2015 (in thousands): Three Months Ended Nine Months Ended September 30, September 30, 2016 2015 2016 2015 Balance, beginning of period $ 4,211 $ 3,482 $ 4,913 $ 6,842 Contingent purchase obligation related to acquisitions — 4,114 — 4,114 Payments of contingent purchase obligations — — (798 ) (3,317 ) Interest expense (96 ) 57 — 205 Adjustments to contingent purchase obligations (1) (2,458 ) — (2,458 ) (191 ) Balance, end of period $ 1,657 $ 7,653 $ 1,657 $ 7,653 (1) Adjustments to contingent purchase obligations are reported in other operating expenses in the condensed consolidated statements of operations.</t>
  </si>
  <si>
    <t>Debt</t>
  </si>
  <si>
    <t>Debt Disclosure [Abstract]</t>
  </si>
  <si>
    <t>5. Debt Debt as of September 30, 2016 and December 31, 2015 consisted of the following (in thousands): September 30, December 31, Senior debt: Revolving credit facility $ 127,900 $ 143,149 Term loan 281,500 296,250 Total debt 409,400 439,399 Less: Debt issuance costs (5,220 ) (6,569 ) Total debt, net of debt issuance costs 404,180 432,830 Less: Current maturities (404,180 ) (432,830 ) Total debt, net of current maturities $ — $ — On September 24, 2015 , the Company entered into a sixth amended and restated credit agreement (the “credit agreement”) with U.S. Bank National Association and other lenders, which increased the revolving credit facility from $350.0 million to $400.0 million and the term loan from $200.0 million to $300.0 million . The credit facility matures on July 9, 2019 . Principal on the term loan is due in quarterly installments of $3.8 million . On June 17, 2016, the Company entered into a Consent, Waiver, and First Amendment (the “Amendment”) to the credit agreement. Pursuant to the Amendment, the Company, among other things, reduced the revolving line of credit under the senior credit facility from a maximum aggregate amount of $400.0 million to $300.0 million . The Company further reduced the revolving line of credit under the senior credit facility to $250.0 million pursuant to the Waiver discussed below. The credit agreement is collateralized by all assets of the Company and contains certain financial covenants, including a maximum cash flow leverage ratio and a minimum fixed charge coverage ratio. Pursuant to the Amendment, the maximum cash flow leverage ratio and minimum fixed charge coverage ratio were modified for certain future periods. As modified by the Amendment, the maximum cash flow leverage ratio was 4.00 to 1.0 for the four quarters ended September 30, 2016 and then decreases to 3.75 to 1.0 for the four quarters ending December 31, 2016, 3.50 to 1.0 for the four quarters ending March 31, 2017, 3.25 to 1.0 for the four quarters ending June 30, 2017, and finally to 3.00 to 1.0 for all periods thereafter. As modified by the Amendment, the minimum fixed charge coverage ratio was 1.15 to 1.0 for the four quarters ended September 30, 2016 and December 31, 2016, and increases to 1.25 to 1.0 for all periods thereafter. As of September 30, 2016 , the Company was not in compliance with its cash flow leverage ratio requirement and obtained a waiver from U.S. Bank and the other lenders. However, after considering the effects of the restatement adjustments, the Company was also not in compliance with its fixed charge ratio requirement and as a result reclassified all of its debt as current in the accompanying condensed consolidated balance sheet as of September 30, 2016 . Additionally, the credit agreement contains negative covenants limiting, among other things, additional indebtedness, capital expenditures, transactions with affiliates, additional liens, sales of assets, dividends, investments, advances, prepayments of debt, mergers and acquisitions, and other matters customarily restricted in such agreements. The credit agreement also prohibits the Company from paying dividends without the consent of the lenders. The Company categorizes the borrowings under the credit agreement as Level 2 in the fair value hierarchy described in Note 4. The carrying value of the Company's debt approximates fair value as the debt agreement bears interest based on prevailing variable market rates currently available. Borrowings under the credit agreement bear interest at either (a) the Eurocurrency Rate (as defined in the credit agreement), plus an applicable margin in the range of 2.0% to 3.50% , or (b) the Base Rate (as defined in the credit agreement), plus an applicable margin in the range of 1.0% to 2.50% . The revolving credit facility also provides for the issuance of up to $40.0 million in letters of credit. As of September 30, 2016 , the Company had outstanding letters of credit totaling $22.8 million . As of September 30, 2016 , total availability under the revolving credit facility was $99.3 million and the average interest rate on the credit agreement was 4.1% .</t>
  </si>
  <si>
    <t>Stockholders' Investment</t>
  </si>
  <si>
    <t>Equity [Abstract]</t>
  </si>
  <si>
    <t>Stockholders' investment</t>
  </si>
  <si>
    <t>6. Stockholders’ Investment Changes in stockholders’ investment for the three and nine months ended September 30, 2016 and 2015 consisted of the following (in thousands): Three Months Ended Nine Months Ended September 30, September 30, 2016 2015 2016 2015 Beginning balance $ 555,264 $ 550,640 $ 556,439 $ 524,287 Net (loss) income (319,618 ) 1,705 (321,457 ) 22,096 Share-based compensation 527 423 1,653 2,044 Issuance costs from secondary stock offering — (225 ) — (225 ) Issuance of restricted stock units, net of taxes paid (99 ) (68 ) (276 ) (929 ) Issuance of common stock from stock options — — — 4,011 (Tax deficiency) excess tax benefit on share-based compensation (180 ) (16 ) (465 ) 1,175 Ending balance $ 235,894 $ 552,459 $ 235,894 $ 552,459</t>
  </si>
  <si>
    <t>Earnings Per Share</t>
  </si>
  <si>
    <t>Earnings Per Share [Abstract]</t>
  </si>
  <si>
    <t>7. Earnings Per Share Basic (loss) earnings per common share is calculated by dividing net income or net loss by the weighted average number of shares of common stock outstanding during the period. Diluted (loss) earnings per share is calculated by dividing net (loss) income by the weighted average common stock outstanding plus stock equivalents that would arise from the assumed exercise of stock options, the conversion of warrants, and the delivery of stock underlying restricted stock units using the treasury stock method. There is no difference, for any of the periods presented, in the amount of net (loss) income used in the computation of basic and diluted (loss) earnings per share. The Company had stock options and warrants outstanding of 3,265,393 as of September 30, 2016 that were not included in the computation of diluted (loss) earnings per share because they were not assumed to be exercised under the treasury stock method or because they were anti-dilutive. All restricted stock units were anti-dilutive for the three and nine months ended September 30, 2016 . As of September 30, 2015 , all stock options, warrants, and restricted stock units were included in the computation of diluted (loss) earnings per share. The following table reconciles basic weighted average common stock outstanding to diluted weighted average common stock outstanding (in thousands): Three Months Ended Nine Months Ended September 30, September 30, 2016 2015 2016 2015 Basic weighted average common stock outstanding 38,328 38,264 38,310 38,149 Effect of dilutive securities Employee stock options — 70 — 94 Warrants — 1,089 — 1,150 Restricted stock units — 48 — 48 Diluted weighted average common stock outstanding 38,328 39,471 38,310 39,441</t>
  </si>
  <si>
    <t>Income Taxes</t>
  </si>
  <si>
    <t>Income Tax Disclosure [Abstract]</t>
  </si>
  <si>
    <t>8. Income Taxes The effective income tax rate was 12.8% for three months ended September 30, 2016 and 13.0% for nine months ended September 30, 2016 . The effective income tax rate was 38.7% for three months ended September 30, 2015 and 38.5% for the nine months ended September 30, 2015 . In determining the provision for income taxes, the Company used an estimated annual effective tax rate, which was based on expected annual income, statutory tax rates, and the Company's best estimate of non-deductible and non-taxable items of income and expense. Income tax expense varies from the amount computed by applying the federal corporate income tax rate of 35.0% to income before income taxes primarily due to state income taxes, net of federal income tax effect, and adjustments for permanent differences. The non-deductible goodwill impairment charges incurred during the third quarter of 2016 decreased the overall income tax benefit the Company received during the three and nine months ended September 30, 2016 .</t>
  </si>
  <si>
    <t>Guarantees</t>
  </si>
  <si>
    <t>Guarantees [Abstract]</t>
  </si>
  <si>
    <t>9. Guarantees The Company provides a guarantee for a portion of the value of certain independent contractors' (“IC”) leased tractors. The guarantees expire at various dates through 2020 . The potential maximum exposure under these lease guarantees was approximately $13.2 million as of September 30, 2016 . Upon an IC default, the Company has the option to purchase the tractor or return the tractor to the leasing company if the residual value is greater than the Company’s guarantee. Alternatively, the Company can contract another IC to assume the lease. The Company estimated the fair value of its liability under this on-going guarantee to be $3.4 million and $4.7 million as of September 30, 2016 and December 31, 2015, respectively. During the third quarter of 2015, the Company experienced an acceleration of its IC recruiting costs, guarantee payments, and reseating and reconditioning costs associated with these lease purchase programs. Accordingly, the Company decided to terminate certain lease purchase guarantee programs during the third quarter of 2015 and established a loss reserve of $3.0 million . As of December 31, 2015, the loss reserve was $1.3 million in accrued expenses and other current liabilities. There was no loss reserve recorded as of September 30, 2016 . The Company paid $2.4 million and $2.0 million during the third quarter of 2016 and 2015 , respectively, and $7.8 million and $4.1 million during the first nine months of 2016 and 2015 , respectively.</t>
  </si>
  <si>
    <t>Commitments and Contingencies</t>
  </si>
  <si>
    <t>Commitments and Contingencies Disclosure [Abstract]</t>
  </si>
  <si>
    <t>Commitments and contingencies</t>
  </si>
  <si>
    <t>10. Commitments and Contingencies In the ordinary course of business, the Company is a defendant in several legal proceedings arising out of the conduct of its business. These proceedings include claims for property damage or personal injury incurred in connection with the Company’s services. Although there can be no assurance as to the ultimate disposition of these proceedings, the Company does not believe, based upon the information available at this time, that these property damage or personal injury claims, in the aggregate, will have a material impact on its consolidated financial statements. The Company maintains liability insurance coverage for claims in excess of $1,000,000 per occurrence and cargo coverage for claims in excess of $100,000 per occurrence. The Company believes it has adequate insurance to cover losses in excess of the deductible amount. As of September 30, 2016 and December 31, 2015 , the Company had reserves for estimated uninsured losses of $23.3 million and $25.9 million , respectively, included in accrued expenses and other current liabilities. In addition to the legal proceedings described above, like many others in the transportation services industry, the Company is a defendant in six purported class-action lawsuits in California alleging violations of various California labor laws and one purported class-action lawsuit in Illinois alleging violations of the Illinois Wage Payment and Collection Act. The plaintiffs in each of these lawsuits seek to recover unspecified monetary damages and other items. In addition, the California Division of Labor Standards and Enforcement has brought administrative actions against the Company on behalf of twelve individuals alleging that the Company violated California labor laws. Given the early stage of all of the proceedings described in this paragraph, the Company is not able to assess with certainty the outcome of these proceedings or the amount or range of potential damages or future payments associated with these proceedings at this time. The Company believes it has meritorious defenses to these actions and intends to defend these proceedings vigorously. However, any legal proceeding is subject to inherent uncertainties, and the Company cannot assure that the expenses associated with defending these actions or their resolution will not have a material adverse effect on its business, operating results, or financial condition.</t>
  </si>
  <si>
    <t>Related Party Transactions</t>
  </si>
  <si>
    <t>Related Party Transactions [Abstract]</t>
  </si>
  <si>
    <t>Related party transactions</t>
  </si>
  <si>
    <t>11. Related Party Transactions The Company has an advisory agreement with HCI Equity Management L.P. (“HCI”) that requires the Company to pay transaction fees and an annual advisory fee of $0.1 million . The Company made no payments to HCI during the three months ended September 30, 2016 or 2015 . The Company paid an aggregate of $0.2 million and $0.1 million to HCI during the nine months ended September 30, 2016 and 2015 , respectively, for the annual advisory fee and travel expenses incurred. The Company owed an aggregate of $0.8 million to HCI as of September 30, 2015 for services rendered in connection with the sixth amended and restated credit agreement. The Company has a number of dedicated carriers that haul freight for the operating companies that are owned by employees of the operating companies. The Company paid an aggregate of $2.1 million and $1.3 million to these carriers during the three months ended September 30, 2016 and 2015 , respectively. The Company paid an aggregate of $5.6 million and $4.1 million to these carriers during the nine months ended September 30, 2016 and 2015 , respectively. The Company has a number of facility leases with related parties and paid an aggregate of $1.1 million and $0.5 million under these leases during the three months ended September 30, 2016 and 2015 , respectively. The Company paid an aggregate of $2.4 million and $0.8 million under these leases during the nine months ended September 30, 2016 and 2015 , respectively. During the quarter ended June 30, 2016, the Company entered into and completed a sale leaseback transaction to sell the Stagecoach warehouse and corporate office to an entity owned by the employee who manages Stagecoach for a total sale price of $3.5 million . The Company leases certain equipment through leasing companies owned by related parties and paid an aggregate of $0.4 million during the during the three months ended September 30, 2016 . The amount paid for the leased equipment was minimal during the three months ended September 30, 2015 . The company paid an aggregate of $0.6 million and $0.1 million during the nine months ended September 30, 2016 and 2015 , respectively.</t>
  </si>
  <si>
    <t>Segment Reporting</t>
  </si>
  <si>
    <t>Segment Reporting [Abstract]</t>
  </si>
  <si>
    <t>Segment reporting</t>
  </si>
  <si>
    <t>12. 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L, LTL, and Global Solutions. As indicated in Note 1, the Company realigned two of its operating companies into different segments. Segment disclosures as of December 31, 2015 and for the three and nine months ended September 30, 2015 have been retrospectively revised to reflect this change in segments. These segments are strategic business units through which the Company offers different services. The Company evaluates the performance of the segments primarily based on their respective revenues and operating income. Accordingly, interest expense and other non-operating items are not reported in segment results. In addition, the Company has disclosed corporate, which is not a segment and includes lease purchase guarantee reserve expenses, acquisition transaction expenses, corporate salaries, and share-based compensation expense. The following table reflects certain financial data of the Company’s segments, which has been adjusted for the effects of the restatement described in Note 13, for the three and nine months ended September 30, 2016 and 2015 and as of September 30, 2016 and December 31, 2015 (in thousands): Three Months Ended Nine Months Ended September 30, September 30, 2016 2015 2016 2015 Revenues: TL $ 335,183 $ 281,003 $ 890,752 $ 838,455 LTL 118,918 127,284 355,617 397,872 Global Solutions 83,294 94,198 250,299 286,896 Eliminations (5,386 ) (5,721 ) (14,696 ) (20,002 ) Total 532,009 496,764 1,481,972 1,503,221 Impairment charges: TL $ 157,538 $ — $ 157,538 $ — LTL 197,312 — 197,312 — Global Solutions 17,231 — 17,231 — Total $ 372,081 $ — $ 372,081 $ — Operating (loss) income: TL $ (147,091 ) $ 7,346 $ (143,403 ) $ 35,326 LTL (196,635 ) 1,865 (194,109 ) 16,116 Global Solutions (11,176 ) 8,221 3,016 20,421 Corporate (5,889 ) (9,738 ) (17,993 ) (22,044 ) Total operating (loss) income (360,791 ) 7,694 (352,489 ) 49,819 Interest expense 5,757 4,913 17,060 13,895 (Loss) income before provision for income taxes $ (366,548 ) $ 2,781 $ (369,549 ) $ 35,924 Depreciation and amortization: TL $ 6,632 $ 5,994 $ 20,074 $ 15,728 LTL 999 686 2,733 2,027 Global Solutions 1,229 1,183 3,684 3,720 Corporate 388 343 1,145 972 Total $ 9,248 $ 8,206 $ 27,636 $ 22,447 Capital expenditures (1) : TL $ 4,265 $ 11,369 $ 9,259 $ 37,058 LTL 1,008 1,445 3,422 6,715 Global Solutions 431 75 3,395 225 Corporate (179 ) 612 80 1,914 Total $ 5,525 $ 13,501 $ 16,156 $ 45,912 (1) The total capital expenditures for the three and nine months ended September 30, 2015 includes both cash and non-cash portions as reflected in the Condensed Consolidated Statements of Cash Flows. September 30, 2016 December 31, 2015 Assets: TL $ 523,095 $ 656,491 LTL 146,474 330,203 Global Solutions 292,627 317,453 Corporate 4,308 8,057 Eliminations (1) (2,198 ) (4,451 ) Total $ 964,306 $ 1,307,753 (1) Eliminations represents intercompany trade receivable balances between the three segments.</t>
  </si>
  <si>
    <t>Restatement of Previously Issued Financial Statements</t>
  </si>
  <si>
    <t>Accounting Changes and Error Corrections [Abstract]</t>
  </si>
  <si>
    <t>Impact on Condensed Consolidated Statements of Operations The net effect of the restatement described above on the Company's previously issued condensed consolidated statements of operations for the three and nine months ended September 30, 2016 and 2015 is as follows (in thousands, except per share data): Three Months Ended September 30, 2016 As Receivables &amp; Related Reserves Unrecorded Charges &amp; Contingent Liabilities Insurance Reserves &amp; Related Receivables Capital Improvements &amp; Aircraft Spare Parts Goodwill Impairment Income Taxes &amp; Debt Reclassification As Restated Revenues $ 532,209 $ (200 ) $ — $ — $ — $ — $ — $ 532,009 Operating expenses: Purchased transportation costs 360,548 — (2,277 ) — — — — 358,271 Personnel and related benefits 71,197 — 1,570 — — — — 72,767 Other operating expenses 71,838 3,087 1,940 871 2,697 — — 80,433 Depreciation and amortization 9,723 — — — (475 ) — — 9,248 Impairment charges — — — — — 372,081 — 372,081 Total operating expenses 513,306 3,087 1,233 871 2,222 372,081 — 892,800 Operating (loss) income 18,903 (3,287 ) (1,233 ) (871 ) (2,222 ) (372,081 ) — (360,791 ) Interest expense 5,949 — (192 ) — — — — 5,757 Income (loss) before provision for income taxes 12,954 (3,287 ) (1,041 ) (871 ) (2,222 ) (372,081 ) — (366,548 ) Provision for (benefit from) income taxes 5,015 (51,945 ) (46,930 ) Net income (loss) $ 7,939 $ (3,287 ) $ (1,041 ) $ (871 ) $ (2,222 ) $ (372,081 ) $ 51,945 $ (319,618 ) Earnings per share: Basic $ 0.21 $ (8.34 ) Diluted $ 0.21 $ (8.34 ) Weighted average common stock outstanding: Basic (1) 38,328 38,328 Diluted (1) 38,340 38,328 (1) As restated amounts for basic and diluted weighted average common stock outstanding have been corrected for the effects of the restatement, which resulted in a net loss. Nine Months Ended September 30, 2016 As Receivables &amp; Related Reserves Unrecorded Charges &amp; Contingent Liabilities Insurance Reserves &amp; Related Receivables Capital Improvements &amp; Aircraft Spare Parts Goodwill Impairment Income Taxes &amp; Debt Reclassification As Restated Revenues $ 1,481,273 $ 1,699 $ (1,000 ) $ — $ — $ — $ — $ 1,481,972 Operating expenses: Purchased transportation costs 986,477 — (4,506 ) — — — — 981,971 Personnel and related benefits 210,354 — 2,452 — — — — 212,806 Other operating expenses 217,514 5,275 8,075 1,656 7,447 — — 239,967 Depreciation and amortization 28,790 — — — (1,154 ) — — 27,636 Impairment charges — — — — — 372,081 — 372,081 Total operating expenses 1,443,135 5,275 6,021 1,656 6,293 372,081 — 1,834,461 Operating (loss) income 38,138 (3,576 ) (7,021 ) (1,656 ) (6,293 ) (372,081 ) — (352,489 ) Interest expense 17,252 — (192 ) — — — — 17,060 Income (loss) before provision for income taxes 20,886 (3,576 ) (6,829 ) (1,656 ) (6,293 ) (372,081 ) — (369,549 ) Provision for (benefit from) income taxes 8,084 — — — — — (56,176 ) (48,092 ) Net income (loss) $ 12,802 $ (3,576 ) $ (6,829 ) $ (1,656 ) $ (6,293 ) $ (372,081 ) $ 56,176 $ (321,457 ) Earnings per share: Basic $ 0.33 $ (8.39 ) Diluted $ 0.33 $ (8.39 ) Weighted average common stock outstanding: Basic (1) 38,310 38,310 Diluted (1) 38,360 38,310 (1) As restated amounts for basic and diluted weighted average common stock outstanding have been corrected for the effects of the restatement, which resulted in a net loss. Three Months Ended September 30, 2015 As Receivables &amp; Related Reserves Unrecorded Charges &amp; Contingent Liabilities Insurance Reserves &amp; Related Receivables Capital Improvements &amp; Aircraft Spare Parts Income Taxes &amp; Debt Reclassification As Restated Revenues $ 497,173 $ (409 ) $ — $ — $ — $ — $ 496,764 Operating expenses: Purchased transportation costs 326,251 — (1,439 ) — — — 324,812 Personnel and related benefits 65,997 — 924 — — — 66,921 Other operating expenses 81,559 3,093 1,120 671 2,124 — 88,567 Depreciation and amortization 8,443 — — — (237 ) — 8,206 Acquisition transaction expenses 564 — — — — — 564 Total operating expenses 482,814 3,093 605 671 1,887 — 489,070 Operating income 14,359 (3,502 ) (605 ) (671 ) (1,887 ) — 7,694 Interest expense 4,913 — — — — — 4,913 Income before provision for income taxes 9,446 (3,502 ) (605 ) (671 ) (1,887 ) — 2,781 Provision for income taxes 3,655 — — — — (2,579 ) 1,076 Net income $ 5,791 $ (3,502 ) $ (605 ) $ (671 ) $ (1,887 ) $ 2,579 $ 1,705 Earnings per share: Basic $ 0.15 $ 0.04 Diluted $ 0.15 $ 0.04 Weighted average common stock outstanding: Basic 38,264 38,264 Diluted 39,471 39,471 Nine Months Ended September 30, 2015 As Receivables &amp; Related Reserves Unrecorded Charges &amp; Contingent Liabilities Insurance Reserves &amp; Related Receivables Capital Improvements &amp; Aircraft Spare Parts Income Taxes &amp; Debt Reclassification As Restated Revenues $ 1,504,073 $ (852 ) $ — $ — $ — $ — $ 1,503,221 Operating expenses: Purchased transportation costs 1,000,815 — (3,201 ) — — — 997,614 Personnel and related benefits 193,846 — 2,142 — — — 195,988 Other operating expenses 213,590 6,728 7,265 3,498 5,708 — 236,789 Depreciation and amortization 22,855 — — — (408 ) — 22,447 Acquisition transaction expenses 564 — — — — — 564 Total operating expenses 1,431,670 6,728 6,206 3,498 5,300 — 1,453,402 Operating income 72,403 (7,580 ) (6,206 ) (3,498 ) (5,300 ) — 49,819 Interest expense 13,895 — — — — — 13,895 Income before provision for income taxes 58,508 (7,580 ) (6,206 ) (3,498 ) (5,300 ) — 35,924 Provision for income taxes 22,642 — — — — (8,814 ) 13,828 Net income $ 35,866 $ (7,580 ) $ (6,206 ) $ (3,498 ) $ (5,300 ) $ 8,814 $ 22,096 Earnings per share: Basic $ 0.94 $ 0.58 Diluted $ 0.91 $ 0.56 Weighted average common stock outstanding: Basic (1) 38,149 38,149 Diluted (1) 39,446 39,441 (1) As restated amounts for basic and diluted weighted average common stock outstanding have been corrected for a computational error identified. Impact on Condensed Consolidated Balance Sheets The net effect of the restatement described above on the Company's previously issued condensed consolidated balance sheets as of September 30, 2016 and December 31, 2015 is as follows (in thousands): September 30, 2016 As (1) Receivables &amp; Related Reserves Unrecorded Charges &amp; Contingent Liabilities Insurance Reserves &amp; Related Receivables Capital Improvements &amp; Aircraft Spare Parts Goodwill Impairment Income Taxes &amp; Debt Reclassification As Restated ASSETS Current assets: Cash and cash equivalents $ 4,868 $ — $ (1,804 ) $ — $ — $ — $ — $ 3,064 Accounts receivable 310,357 (12,050 ) — — — — — 298,307 Deferred income taxes 3,215 — — — — — 16,015 19,230 Income tax receivable 11,262 — — — — — 17,731 28,993 Prepaid expenses and other current assets 58,775 (1,534 ) (12,638 ) (2,733 ) (4,041 ) — — 37,829 Total current assets 388,477 (13,584 ) (14,442 ) (2,733 ) (4,041 ) — 33,746 387,423 Property and equipment 190,979 — (674 ) — (6,079 ) — — 184,226 Other assets: Goodwill 694,302 (2,174 ) (1,896 ) — (9,626 ) (372,081 ) 3,984 312,509 Intangible assets, net 70,268 — (1,000 ) — — — — 69,268 Other noncurrent assets 7,266 (326 ) 3,602 — 338 — — 10,880 Total other assets 771,836 (2,500 ) 706 — (9,288 ) (372,081 ) 3,984 392,657 Total assets $ 1,351,292 $ (16,084 ) $ (14,410 ) $ (2,733 ) $ (19,408 ) $ (372,081 ) $ 37,730 $ 964,306 LIABILITIES AND STOCKHOLDERS’ INVESTMENT Current liabilities: Current maturities of debt $ 404,180 $ — $ — $ — $ — $ — $ — $ 404,180 Accounts payable 152,676 13,028 3,894 — — — — 169,598 Accrued expenses and other current liabilities 46,259 502 15,859 18,972 — — 108 81,700 Total current liabilities 603,115 13,530 19,753 18,972 — — 108 655,478 Long-term deferred tax liabilities 108,175 (47,158 ) 61,017 Other long-term liabilities 12,981 — (1,064 ) — — — — 11,917 Total liabilities 724,271 13,530 18,689 18,972 — — (47,050 ) 728,412 Commitments and contingencies (Note 10) Stockholders’ investment: Common stock 383 — — — — — — 383 Additional paid-in capital 398,165 — — — — — — 398,165 Retained (deficit) earnings 228,473 (29,614 ) (33,099 ) (21,705 ) (19,408 ) (372,081 ) 84,780 (162,654 ) Total stockholders’ investment 627,021 (29,614 ) (33,099 ) (21,705 ) (19,408 ) (372,081 ) 84,780 235,894 Total liabilities and stockholders’ investment $ 1,351,292 $ (16,084 ) $ (14,410 ) $ (2,733 ) $ (19,408 ) $ (372,081 ) $ 37,730 $ 964,306 (1) As previously reported balances have been revised to separate taxes receivable from prepaid expenses and other current assets and long-term deferred tax liabilities from other long-term liabilities. December 31, 2015 As (1) Receivables &amp; Related Reserves Unrecorded Charges &amp; Contingent Liabilities Insurance Reserves &amp; Related Receivables Capital Improvements &amp; Aircraft Spare Parts Income Taxes &amp; Debt Reclassification As Restated ASSETS Current assets: Cash and cash equivalents $ 8,664 $ — $ (734 ) $ — $ — $ — $ 7,930 Accounts receivable 272,176 (12,147 ) — — — — 260,029 Deferred income taxes 4,876 — — — — 16,015 20,891 Income tax receivable 11,262 — — — — 9,401 20,663 Prepaid expenses and other current assets 50,839 (112 ) (10,464 ) (2,405 ) (807 ) — 37,051 Total current assets 347,817 (12,259 ) (11,198 ) (2,405 ) (807 ) 25,416 346,564 Property and equipment 197,744 — 302 — (2,682 ) — 195,364 Other assets: Goodwill 691,118 (2,136 ) (530 ) — (9,626 ) 3,984 682,810 Intangible assets, net 76,694 — (1,000 ) — — — 75,694 Other noncurrent assets 6,183 (230 ) 1,368 — — — 7,321 Total other assets 773,995 (2,366 ) (162 ) — (9,626 ) 3,984 765,825 Total assets $ 1,319,556 $ (14,625 ) $ (11,058 ) $ (2,405 ) $ (13,115 ) $ 29,400 $ 1,307,753 LIABILITIES AND STOCKHOLDERS’ INVESTMENT Current liabilities: Current maturities of debt $ 15,000 $ — $ — $ — $ — $ 417,830 $ 432,830 Accounts payable 104,357 11,125 684 — — — 116,166 Accrued expenses and other current liabilities 48,657 288 15,225 17,644 — 108 81,922 Total current liabilities 168,014 11,413 15,909 17,644 — 417,938 630,918 Long-term debt, net of current maturities 417,830 — — — — (417,830 ) — Long-term deferred tax liabilities 104,400 688 105,088 Other long-term liabilities 16,005 — (697 ) — — — 15,308 Total liabilities 706,249 11,413 15,212 17,644 — 796 751,314 Commitments and contingencies (Note 10) Stockholders’ investment: Common stock 383 — — — — — 383 Additional paid-in capital 397,253 — — — — — 397,253 Retained earnings 215,671 (26,038 ) (26,270 ) (20,049 ) (13,115 ) 28,604 158,803 Total stockholders’ investment 613,307 (26,038 ) (26,270 ) (20,049 ) (13,115 ) 28,604 556,439 Total liabilities and stockholders’ investment $ 1,319,556 $ (14,625 ) $ (11,058 ) $ (2,405 ) $ (13,115 ) $ 29,400 $ 1,307,753 (1) As previously reported balances have been revised to separate taxes receivable from prepaid expenses and other current assets and long-term deferred tax liabilities from other long-term liabilities. Impact on Condensed Consolidated Statements of Cash Flows The net effect of the restatement described above on the Company's previously issued condensed consolidated statements of cash flows for the nine months ended September 30, 2016 and 2015 is as follows (in thousands): Nine Months Ended September 30, 2016 As Adjustments As Restated Cash flows from operating activities: Net income (loss) $ 12,802 $ (334,259 ) $ (321,457 ) Depreciation and amortization 30,829 (1,154 ) 29,675 Gain on disposal of property and equipment (1,467 ) 1,157 (310 ) Gain on sale of business (4,916 ) (500 ) (5,416 ) Provision for bad debts 1,386 1,440 2,826 Deferred tax provision 947 (47,846 ) (46,899 ) Share-based compensation 1,653 — 1,653 Adjustment to contingent purchase obligation — (2,458 ) (2,458 ) Tax deficiency on share-based compensation 465 — 465 Impairment charges — 372,081 372,081 Changes in: Accounts receivable (39,603 ) (1,499 ) (41,102 ) Income tax receivable — (8,330 ) (8,330 ) Prepaid expenses and other assets (4,119 ) 5,182 1,063 Accounts payable 48,319 5,113 53,432 Accrued expenses and other liabilities 1,223 4,374 5,597 Net cash provided by operating activities 47,519 (6,699 ) 40,820 Cash flows from investing activities: Capital expenditures (21,892 ) 5,736 (16,156 ) Proceeds from sale of business 1,000 — 1,000 Proceeds from sale of property and equipment 6,014 — 6,014 Net cash used in investing activities (14,878 ) 5,736 (9,142 ) Cash flows from financing activities: Net cash used in financing activities (36,437 ) (107 ) (36,544 ) Net decrease in cash and cash equivalents (3,796 ) (1,070 ) (4,866 ) Cash and cash equivalents: Beginning of period 8,664 (734 ) 7,930 End of period $ 4,868 $ (1,804 ) $ 3,064 Nine Months Ended September 30, 2015 As Adjustments As Restated Cash flows from operating activities: Net income $ 35,866 $ (13,770 ) $ 22,096 Depreciation and amortization 24,448 (408 ) 24,040 (Gain) loss on disposal of property and equipment (205 ) 1,758 1,553 Provision for bad debts 1,852 2,574 4,426 Deferred tax provision 2,054 — 2,054 Share-based compensation 2,044 — 2,044 Adjustment to contingent purchase obligation — (191 ) (191 ) Excess tax benefit on share-based compensation (1,175 ) — (1,175 ) Changes in: Accounts receivable (3,340 ) 1,240 (2,100 ) Income tax receivable — (8,814 ) (8,814 ) Prepaid expenses and other assets (7,287 ) 2,027 (5,260 ) Accounts payable (9,936 ) 4,401 (5,535 ) Accrued expenses and other liabilities (1,859 ) 7,646 5,787 Net cash provided by operating activities 42,462 (3,537 ) 38,925 Cash flows from investing activities: Acquisition of business, net of cash acquired (32,364 ) — (32,364 ) Capital expenditures (43,206 ) 3,770 (39,436 ) Proceeds from sale of property and equipment 5,313 — 5,313 Net cash used in investing activities (70,257 ) 3,770 (66,487 ) Cash flows from financing activities: Net cash provided by financing activities 25,521 (392 ) 25,129 Net decrease in cash and cash equivalents (2,274 ) (159 ) (2,433 ) Cash and cash equivalents: Beginning of period 11,345 (536 ) 10,809 End of period $ 9,071 $ (695 ) $ 8,376</t>
  </si>
  <si>
    <t>Subsequent Events</t>
  </si>
  <si>
    <t>Subsequent Events [Abstract]</t>
  </si>
  <si>
    <t>Subsequent Events Following the Company's press release on January 30, 2017, three putative class actions were filed in the United States District Court for the Eastern District of Wisconsin on behalf of a class of persons who acquired common stock of the Company between May 8, 2014 and January 30, 2017, inclusive. The Complaints allege that the Company, Mark A. DiBlasi, and Peter R. Armbruster violated Section 10(b) of the Exchange Act, and Messrs. DiBlasi and Armbruster violated Section 20(a) of the Exchange Act, by making materially false or misleading statements, or failing to disclose material facts, regarding the Company's internal control over financial reporting and financial statements. The Complaints seek certification as a class action, compensatory damages, and attorney’s fees and costs. On May 19, 2017, the Court consolidated the actions under the caption In re Roadrunner Transportation Systems, Inc. Securities Litigation , and appointed Public Employees’ Retirement System as lead plaintiff. Counsel for lead plaintiff has advised the Company of their intent to file a consolidated Amended Complaint after the Company issues its restated financial statements. On May 25, 2017, Richard Flanagan filed a complaint alleging derivative claims on the Company's behalf in the Circuit Court of Milwaukee County, State of Wisconsin (Case No. 17-cv-004401) against Scott Rued, Mark DiBlasi, Christopher Doerr, John Kennedy, III, Brian Murray, James Staley, Curtis Stoelting, William Urkiel, Judith Vijums, Michael Ward, Chad Utrup, Ivor Evans, Peter Armbruster, and Brian van Helden. Count I of the Complaint alleges the Director Defendants breached their fiduciary duties by “knowingly failing to ensure that the Company implemented and maintained adequate internal controls over its accounting and financial reporting functions,” and seeks unspecified damages. Count II of the Complaint alleges the Officer Defendants DiBlasi, Armbruster, and van Helden received substantial performance-based compensation and bonuses for fiscal year 2014 that should be disgorged. The action has been stayed by agreement pending a decision on an anticipated motion to dismiss the Amended Complaint to be filed in the securities class action described above. On June 28, 2017, Jesse Kent filed a complaint alleging derivative claims on the Company's behalf and class action claims in the United States District Court for the Eastern District of Wisconsin (Case No. 17-cv-00893-PP) against Scott Rued, Mark DiBlasi, Christopher Doerr, John Kennedy, III, Brian Murray, James Staley, Curtis Stoelting, William Urkiel, Judith Vijums, Michael Ward, Chad Utrup, Ivor Evans, Peter Armbruster, Brian van Helden, Scott Dobak, and Ralph Kittle. Count I of the complaint alleges the Individual Defendants other than Armbruster, Dobak, Evans, Kittle, and van Helden, violated Section 14(a) of the Exchange Act by making false and misleading statements in proxies concerning the Company's financial statements and internal controls. Count II of the Complaint alleges: (i) all the Individual Defendants breached their fiduciary duties of good faith, candor, and loyalty by creating a culture of lawlessness; (ii) the Officer Defendants knew, were reckless, or were grossly negligent in not knowing that the Company lacked effective internal controls and the financial statements were inaccurate; (iii) the Director Defendants other than Dobak and Kittle breached their duty of loyalty by recklessly permitting the improper statements concerning the Company's internal controls and financial statements; (iv) the Director Defendants other than Dobak and Kittle breached their fiduciary duty and committed the ultra vires act of appointing the interlocking director defendant Dobak to the Company's Board of Directors in violation of Section 8 of the Clayton Act; and (v) the Audit Committee Defendants breached their fiduciary duty of loyalty by approving the statements concerning the Company's internal controls and financial statements. Count III of the Complaint alleges all the Individual Defendants wasted corporate assets by: (i) spending hundreds of millions of dollars to purchase various companies in connection with its alleged reckless growth-through-acquisition strategy; (ii) forcing the Company to have to defend itself in the securities fraud lawsuits; and (iii) paying improper compensation and bonuses to certain of the executive officers and directors who breached their fiduciary duty. Count IV of the Complaint alleges all the Individual Defendants were unjustly enriched as a result of the compensation and director remuneration they received while breaching their fiduciary duties. Count V of the Complaint alleges a direct claim against the current directors based on the Company's failure to hold an annual meeting of stockholders by June 18, 2017 (13 months after its previous annual meeting of stockholders). The Complaint seeks judgment awarding unspecified damages, directing the Company to make certain corporate governance changes, awarding restitution, ordering disgorgement, directing the Company to hold its annual meeting of stockholders, and directing the Board of Directors to remove Dobak from the Board. On September 29, 2017, all the Defendants filed a motion to dismiss the complaint. The motion is being held in abeyance pending the Company filing its restated consolidated financial statements. On December 22, 2017, Chester County Employees Retirement Fund filed a Complaint alleging derivative claims on the Company's behalf in the United States District Court for the Eastern District of Wisconsin (Case No. 2:17-cv-01788-NJ) against the same defendants as those named in the Kent action. The allegations are substantially the same as those in the Kent Complaint. In addition, subsequent to the announcement that certain previously filed financial statements should not be relied upon, the Company was contacted by the SEC, FINRA, and the Department of Justice. The Department of Justice and Division of Enforcement of the SEC have commenced investigations into the events giving rise to the restatement. The Company has received formal requests for documents and other information. The Company is cooperating fully with all of these agencies.</t>
  </si>
  <si>
    <t>Organization, Nature of Business and Significant Accounting Policies (Policies)</t>
  </si>
  <si>
    <t>Nature of Business</t>
  </si>
  <si>
    <t>Nature of Business Roadrunner Transportation Systems, Inc. (the “Company”) is headquartered in Cudahy, Wisconsin and has the following three segments: Truckload Logistics (“TL”), Less-than-Truckload (“LTL”), and Global Solutions. Within its TL business, the Company operates a network of 46 TL service centers and 20 company dispatch offices and is augmented by over 100 independent brokerage agents. Within its LTL business, the Company operates 45 LTL service centers throughout the United States, complemented by relationships with over 150 delivery agents. Within its Global Solutions business, the Company operates from seven service centers, ten dispatch offices, and five freight consolidation and inventory management centers throughout the United States. From pickup to delivery, the Company leverages relationships with a diverse group of third-party carriers to provide scalable capacity and reliable, customized service to its customers, including domestic and international air and ocean transportation services. The Company operates primarily in the United States.</t>
  </si>
  <si>
    <t>Principles of Consolidation</t>
  </si>
  <si>
    <t xml:space="preserve">Principles of Consolidation The accompanying unaudited condensed consolidated financial statements have been prepared pursuant to the rules and regulations of the Securities and Exchange Commission (“SEC”). All intercompany balances and transactions have been eliminated in consolidation. In the Company's opinion, except as noted below with respect to the change in accounting principle and the change in segments and the adjustments related to the restatement of previously issued financial statements as disclosed in Note 13, these financial statements include all adjustments, consisting only of normal recurring adjustments, necessary for a fair presentation of the operations for the interim periods presented. Interim results are not necessarily indicative of results for a full year. </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 xml:space="preserve">Segment Reporting The Company determines its segments based on the information utilized by the chief operating decision maker, the Company’s Chief Executive Officer, to allocate resources and assess performance. Based on this information, the Company has determined that it has three segments: TL, LTL, and Global Solutions. In 2016, the Company realigned two of its operating companies to different existing segments based on consideration of services provided and consistent with how the business is viewed by the chief operating decision maker. The change in segments, which affected the TL and Global Solutions segments, did not have any impact on previously reported consolidated financial results, but prior year segment results have been retrospectively revised to align with the new segment structure. </t>
  </si>
  <si>
    <t>New Accounting Pronouncements</t>
  </si>
  <si>
    <t>New Accounting Pronouncements In May 2014, the Financial Accounting Standards Board (“FASB”) issued Accounting Standards Update No. 2014-09 (“ASU 2014-09”), which was updated in August 2015 by Accounting Standards Update No. 2015-14,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ASB issued Accounting Standards Update No. 2016-08 (“ASU 2016-08”), Revenue from Contracts with Customers - Principal versus Agent Considerations (Reporting Revenue Gross versus Net). Under ASU 2016-08, when another party is involved in providing goods or services to a customer, an entity is required to determine whether the nature of its promise is to provide the specified good or service (that is, the entity is a principal) or to arrange for that good or service to be provided by another party. When the principal entity satisfies a performance obligation, the entity recognizes revenue in the gross amount. When an entity that is an agent satisfies the performance obligation, that entity recognizes revenue in the amount of any fee or commission to which it expects to be entitled. Both ASU 2014-09 and ASU 2016-08 will be effective for the Company in 2018. The Company is in the process of evaluating the guidance in these Accounting Standards Updates and has not yet determined if the adoption of this guidance will have a material impact on the Company’s consolidated financial statements. In November 2015, the FASB issued Accounting Standards Update No. 2015-17, Balance Sheet Classification of Deferred Taxes (Topic 740), which will be effective for the Company in 2017. The amendments in this update require that deferred tax liabilities and assets be classified as noncurrent in the statement of financial position. Under this amendment, deferred tax liabilities and assets would still be offset and presented as a single amount. Early adoption of the amendments is permitted and may either be applied prospectively or retrospectively. Deferred tax assets are currently reported as deferred income taxes and included as current assets in the condensed consolidated balance sheets. Adoption of the revised Accounting Standard will require the Company to reclassify the balance currently reported as deferred income taxes to other long-term liabilities in the condensed consolidated balance sheets. In February 2016, the FASB issued Accounting Standards Update No. 2016-02, Leases (Topic 842), which will be effective for the Company in 2019. For financing leases, a lessee is required to: 1) recognize a right-of-use asset and a lease liability, initially measured at the present value of the lease payments; 2) recognize interest on the lease liability separately from amortization of the right-of-use asset;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1) recognize the right-to-use asset and a lease liability, initially measured at the present value of the lease payments;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s not to recognize lease assets and lease liabilities. If a lessee makes this election, it should recognize lease expense for such leases generally on a straight-line basis over the lease term. The Company is in the process of evaluating the guidance in this Accounting Standards Update and has not yet determined if the adoption of this guidance will have a material impact on the Company’s consolidated financial statements. In March 2016, the FASB issued Accounting Standards Update No. 2016-09, Compensation - Stock Compensation (Topic 718), Improvements to Share-Based Payment Accounting (“ASU 2016-09”). ASU 2016-09 will be effective for the Company in 2017 and includes simplification of the following aspects of share-based payment transactions: Accounting for income taxes -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Classification of excess tax benefits on the statement of cash flow - Excess tax benefits should be classified along with other income tax cash flows as an operating activity. Forfeitures - An entity can make an entity-wide accounting policy election to either estimate the number of awards that are expected to vest (current GAAP) or account for forfeitures when they occur. The Company expects to prospectively adopt ASU 2016-09 in January 2017. Upon adoption of ASU 2016-09 in January 2017, the Company will recognize any excess tax benefits or tax deficiencies through the condensed consolidated statements of operations. The Company has historically been able to offset excess tax benefits and/or tax deficiencies against taxes payable, so no cumulative effect adjustment to retained earnings is expected upon adoption. Effective January 1, 2017, the Company will no longer present excess tax benefits and/or tax deficiencies under both operating activities and financing activities within the condensed consolidated statements of cash flows for any period presented. The Company will elect to recognize forfeitures as they occur and the Company expects that the cumulative effect of adjustments to retained earnings, if any, will be de minimis. In August 2016, the FASB issued Accounting Standards Update No. 2016-15, Statement of Cash Flows (Topic 230) (“ASU 2016-15”), which will be effective for the Company in 2018. ASU 2016-15 provides guidance on specific cash flow issues, including but not limited to: debt prepayment or debt extinguishment costs; contingent consideration payments made after a business combination; proceeds from the settlement of insurance claims; and distributions received from equity method investees. ASU 2016-15 provides guidance on how to account for the cash inflows and/or outflows in the statement of cash flows. The Company is in the process of evaluating the guidance in this Accounting Standards Update and has not yet determined if the adoption of this guidance will have a material impact on the Company’s consolidated financial statements. In October 2016, the FASB issued Accounting Standards Update No. 2016-16, Income Taxes (Topic 740) Intra-Entity Transfers of Assets Other than Inventory (“ASU 2016-16”), which will be effective for the Company in 2018. Current GAAP prohibits the recognition of current and deferred income taxes for intra-entity asset transfers other than inventory (e.g. property and equipment) until the asset has been sold to an outside party. Under ASU 2016-16, the FASB decided that an entity should recognize the income tax consequences of an intra-entity transfer of an asset when the transfer occurs. ASU 2016-16 does not include any new disclosure requirements; however, existing disclosure around the rate reconciliations and types of temporary differences and/or carryforward that give rise to a significant portion of deferred income taxes may be applicable. The Company is in the process of evaluating the guidance in this Accounting Standards Update and has not yet determined if the adoption of this guidance will have a material impact on the Company’s consolidated financial statements.</t>
  </si>
  <si>
    <t>Goodwill and Intangible Assets (Tables)</t>
  </si>
  <si>
    <t>Rollforward of goodwill by reportable segment</t>
  </si>
  <si>
    <t>The following is a rollforward of goodwill from December 31, 2015 to September 30, 2016 by segment (in thousands): TL LTL Global Solutions Total Goodwill balance as of December 31, 2015 $ 254,940 $ 197,312 $ 230,558 $ 682,810 Adjustments to goodwill for purchase accounting 1,780 — — 1,780 Impairment charges (157,538 ) (197,312 ) (17,231 ) (372,081 ) Goodwill balance as of September 30, 2016 $ 99,182 $ — $ 213,327 $ 312,509</t>
  </si>
  <si>
    <t>Intangible assets</t>
  </si>
  <si>
    <t>Intangible assets as of September 30, 2016 and December 31, 2015 were as follows (in thousands): September 30, 2016 December 31, 2015 Gross Accumulated Net Carrying Gross Accumulated Net Carrying TL $ 57,468 $ (13,320 ) $ 44,148 $ 57,468 $ (9,714 ) $ 47,754 LTL 1,358 (1,067 ) 291 1,358 (1,017 ) 341 Global Solutions 38,427 (13,598 ) 24,829 38,427 (10,828 ) 27,599 Total $ 97,253 $ (27,985 ) $ 69,268 $ 97,253 $ (21,559 ) $ 75,694</t>
  </si>
  <si>
    <t>Estimated amortization expense</t>
  </si>
  <si>
    <t xml:space="preserve"> Estimated amortization expense for each of the next five years based on intangible assets as of September 30, 2016 is as follows (in thousands): Remainder 2016 $ 2,140 2017 8,447 2018 8,183 2019 7,879 2020 7,506 2021 7,324 Thereafter 27,789 Total $ 69,268</t>
  </si>
  <si>
    <t>Fair Value Measurement (Tables)</t>
  </si>
  <si>
    <t>Financial liabilities measured at fair value on a recurring basis</t>
  </si>
  <si>
    <t xml:space="preserve"> September 30, 2016 Level 1 Level 2 Level 3 Fair Value Contingent purchase obligation related to acquisitions $ — $ — $ 1,657 $ 1,657 Total liabilities at fair value $ — $ — $ 1,657 $ 1,657 December 31, 2015 Level 1 Level 2 Level 3 Fair Value Contingent purchase obligation related to acquisitions $ — $ — $ 4,913 $ 4,913 Total liabilities at fair value $ — $ — $ 4,913 $ 4,913</t>
  </si>
  <si>
    <t>Schedule of reconciliation of beginning and ending Level 3 financial liability balance</t>
  </si>
  <si>
    <t>The table below sets forth a reconciliation of the Company’s beginning and ending Level 3 financial liability balance for the three and nine months ended September 30, 2016 and 2015 (in thousands): Three Months Ended Nine Months Ended September 30, September 30, 2016 2015 2016 2015 Balance, beginning of period $ 4,211 $ 3,482 $ 4,913 $ 6,842 Contingent purchase obligation related to acquisitions — 4,114 — 4,114 Payments of contingent purchase obligations — — (798 ) (3,317 ) Interest expense (96 ) 57 — 205 Adjustments to contingent purchase obligations (1) (2,458 ) — (2,458 ) (191 ) Balance, end of period $ 1,657 $ 7,653 $ 1,657 $ 7,653 (1) Adjustments to contingent purchase obligations are reported in other operating expenses in the condensed consolidated statements of operations.</t>
  </si>
  <si>
    <t>Debt (Tables)</t>
  </si>
  <si>
    <t>Long-term debt</t>
  </si>
  <si>
    <t xml:space="preserve"> September 30, December 31, Senior debt: Revolving credit facility $ 127,900 $ 143,149 Term loan 281,500 296,250 Total debt 409,400 439,399 Less: Debt issuance costs (5,220 ) (6,569 ) Total debt, net of debt issuance costs 404,180 432,830 Less: Current maturities (404,180 ) (432,830 ) Total debt, net of current maturities $ — $ —</t>
  </si>
  <si>
    <t>Stockholders' Investment (Tables)</t>
  </si>
  <si>
    <t>Schedule of changes in stockholders' investment</t>
  </si>
  <si>
    <t xml:space="preserve"> Three Months Ended Nine Months Ended September 30, September 30, 2016 2015 2016 2015 Beginning balance $ 555,264 $ 550,640 $ 556,439 $ 524,287 Net (loss) income (319,618 ) 1,705 (321,457 ) 22,096 Share-based compensation 527 423 1,653 2,044 Issuance costs from secondary stock offering — (225 ) — (225 ) Issuance of restricted stock units, net of taxes paid (99 ) (68 ) (276 ) (929 ) Issuance of common stock from stock options — — — 4,011 (Tax deficiency) excess tax benefit on share-based compensation (180 ) (16 ) (465 ) 1,175 Ending balance $ 235,894 $ 552,459 $ 235,894 $ 552,459</t>
  </si>
  <si>
    <t>Earnings Per Share (Tables)</t>
  </si>
  <si>
    <t>Reconciling basic weighted average stock outstanding to diluted weighted average stock outstanding</t>
  </si>
  <si>
    <t xml:space="preserve"> Three Months Ended Nine Months Ended September 30, September 30, 2016 2015 2016 2015 Basic weighted average common stock outstanding 38,328 38,264 38,310 38,149 Effect of dilutive securities Employee stock options — 70 — 94 Warrants — 1,089 — 1,150 Restricted stock units — 48 — 48 Diluted weighted average common stock outstanding 38,328 39,471 38,310 39,441</t>
  </si>
  <si>
    <t>Segment Reporting (Tables)</t>
  </si>
  <si>
    <t>Schedule of financial data of reportable segments</t>
  </si>
  <si>
    <t xml:space="preserve"> Three Months Ended Nine Months Ended September 30, September 30, 2016 2015 2016 2015 Revenues: TL $ 335,183 $ 281,003 $ 890,752 $ 838,455 LTL 118,918 127,284 355,617 397,872 Global Solutions 83,294 94,198 250,299 286,896 Eliminations (5,386 ) (5,721 ) (14,696 ) (20,002 ) Total 532,009 496,764 1,481,972 1,503,221 Impairment charges: TL $ 157,538 $ — $ 157,538 $ — LTL 197,312 — 197,312 — Global Solutions 17,231 — 17,231 — Total $ 372,081 $ — $ 372,081 $ — Operating (loss) income: TL $ (147,091 ) $ 7,346 $ (143,403 ) $ 35,326 LTL (196,635 ) 1,865 (194,109 ) 16,116 Global Solutions (11,176 ) 8,221 3,016 20,421 Corporate (5,889 ) (9,738 ) (17,993 ) (22,044 ) Total operating (loss) income (360,791 ) 7,694 (352,489 ) 49,819 Interest expense 5,757 4,913 17,060 13,895 (Loss) income before provision for income taxes $ (366,548 ) $ 2,781 $ (369,549 ) $ 35,924 Depreciation and amortization: TL $ 6,632 $ 5,994 $ 20,074 $ 15,728 LTL 999 686 2,733 2,027 Global Solutions 1,229 1,183 3,684 3,720 Corporate 388 343 1,145 972 Total $ 9,248 $ 8,206 $ 27,636 $ 22,447 Capital expenditures (1) : TL $ 4,265 $ 11,369 $ 9,259 $ 37,058 LTL 1,008 1,445 3,422 6,715 Global Solutions 431 75 3,395 225 Corporate (179 ) 612 80 1,914 Total $ 5,525 $ 13,501 $ 16,156 $ 45,912 (1) The total capital expenditures for the three and nine months ended September 30, 2015 includes both cash and non-cash portions as reflected in the Condensed Consolidated Statements of Cash Flows. September 30, 2016 December 31, 2015 Assets: TL $ 523,095 $ 656,491 LTL 146,474 330,203 Global Solutions 292,627 317,453 Corporate 4,308 8,057 Eliminations (1) (2,198 ) (4,451 ) Total $ 964,306 $ 1,307,753 (1) Eliminations represents intercompany trade receivable balances between the three segments.</t>
  </si>
  <si>
    <t>Restatement of Previously Issued Financial Statements (Tables)</t>
  </si>
  <si>
    <t>Schedule of Error Corrections and Prior Period Adjustments</t>
  </si>
  <si>
    <t>Organization Nature of Business and Significant Accounting Policies (Details Textual)</t>
  </si>
  <si>
    <t>6 Months Ended</t>
  </si>
  <si>
    <t>Jun. 30, 2016Segment</t>
  </si>
  <si>
    <t>Sep. 30, 2016SegmentCentersFacilitiesAgentsCentres</t>
  </si>
  <si>
    <t>Operations [Line Items]</t>
  </si>
  <si>
    <t>Number of operating segments | Segment</t>
  </si>
  <si>
    <t>Number of operating segments realigned | Segment</t>
  </si>
  <si>
    <t>TL</t>
  </si>
  <si>
    <t>Number of Service Centers</t>
  </si>
  <si>
    <t>Number of Dispatch Offices | Centres</t>
  </si>
  <si>
    <t>Number of Independent Agents | Agents</t>
  </si>
  <si>
    <t>LTL</t>
  </si>
  <si>
    <t>Number of Delivery Agents | Agents</t>
  </si>
  <si>
    <t>Global Solutions</t>
  </si>
  <si>
    <t>Number of Consolidation Facilities | Facilities</t>
  </si>
  <si>
    <t>Acquisitions (Details Textual) - Stagecoach - USD ($) $ in Millions</t>
  </si>
  <si>
    <t>Jul. 28, 2015</t>
  </si>
  <si>
    <t>Business Acquisition (Textual) [Abstract]</t>
  </si>
  <si>
    <t>Date of acquisition</t>
  </si>
  <si>
    <t>Jul. 28,
		2015</t>
  </si>
  <si>
    <t>Consideration Transferred</t>
  </si>
  <si>
    <t>Contingent Consideration Arrangements, Range of Outcomes, Value, High</t>
  </si>
  <si>
    <t>Business Combination, Recognized Identifiable Assets Acquired and Liabilities Assumed, Contingent Liability</t>
  </si>
  <si>
    <t>Contingent Consideration Arrangements, Basis</t>
  </si>
  <si>
    <t>(Narrative) (Details)</t>
  </si>
  <si>
    <t>Jul. 01, 2016USD ($)</t>
  </si>
  <si>
    <t>Sep. 30, 2016USD ($)</t>
  </si>
  <si>
    <t>Sep. 30, 2015USD ($)</t>
  </si>
  <si>
    <t>Jun. 30, 2016SegmentUnits</t>
  </si>
  <si>
    <t>Sep. 30, 2016USD ($)Segment</t>
  </si>
  <si>
    <t>Dec. 31, 2015USD ($)</t>
  </si>
  <si>
    <t>Finite-Lived Intangible Assets [Line Items]</t>
  </si>
  <si>
    <t>Number of reporting units | Units</t>
  </si>
  <si>
    <t>Finite-lived intangible assets</t>
  </si>
  <si>
    <t>Amortization of Intangible Assets</t>
  </si>
  <si>
    <t>Customer Relationships | Minimum</t>
  </si>
  <si>
    <t>Period of amortization of intangible assets</t>
  </si>
  <si>
    <t>5 years</t>
  </si>
  <si>
    <t>Customer Relationships | Maximum</t>
  </si>
  <si>
    <t>12 years</t>
  </si>
  <si>
    <t>Percentage of fair value in excess of carrying value</t>
  </si>
  <si>
    <t>8.40%</t>
  </si>
  <si>
    <t>Adjustments</t>
  </si>
  <si>
    <t>Adjustments | TL And Global Solutions</t>
  </si>
  <si>
    <t>(Goodwill acquired in business combination by reportable segment) (Details) - USD ($)</t>
  </si>
  <si>
    <t>Jul. 01, 2016</t>
  </si>
  <si>
    <t>Goodwill balance as of December 31, 2015</t>
  </si>
  <si>
    <t>Adjustments to goodwill for purchase accounting</t>
  </si>
  <si>
    <t>[2],[3]</t>
  </si>
  <si>
    <t>Goodwill balance as of September 30, 2016</t>
  </si>
  <si>
    <t>(Intangible Assets Acquired from Business Acquisitions) (Details) - USD ($) $ in Thousands</t>
  </si>
  <si>
    <t>Gross Carrying Amount</t>
  </si>
  <si>
    <t>Accumulated Amortization</t>
  </si>
  <si>
    <t>Net Carrying Value</t>
  </si>
  <si>
    <t>(Amortization of Intangibles) (Details) - USD ($) $ in Thousands</t>
  </si>
  <si>
    <t>Thereafter</t>
  </si>
  <si>
    <t>Fair Value Measurement (Liabilities on Recurring Basis) (Details) - USD ($) $ in Thousands</t>
  </si>
  <si>
    <t>Dec. 31, 2016</t>
  </si>
  <si>
    <t>Fair Value Measurements, Recurring and Nonrecurring, Valuation Techniques [Line Items]</t>
  </si>
  <si>
    <t>Decrease in contingent consideration liability</t>
  </si>
  <si>
    <t>Contingent Liability, Fair Value Disclosure</t>
  </si>
  <si>
    <t>Total liabilities at fair value</t>
  </si>
  <si>
    <t>Subsequent Event</t>
  </si>
  <si>
    <t>Fair Value Measurement Fair Value Measurement (Reconciliation of Level 3 Liabilities) (Details) - Level 3 - USD ($) $ in Thousands</t>
  </si>
  <si>
    <t>Fair Value, Assets and Liabilities Measured on Recurring and Nonrecurring Basis [Abstract]</t>
  </si>
  <si>
    <t>Balance, beginning of period</t>
  </si>
  <si>
    <t>Contingent purchase obligation related to acquisitions</t>
  </si>
  <si>
    <t>Payments of contingent purchase obligations</t>
  </si>
  <si>
    <t>Adjustments to contingent purchase obligation</t>
  </si>
  <si>
    <t>Balance, end of period</t>
  </si>
  <si>
    <t>Debt (Details) - USD ($) $ in Thousands</t>
  </si>
  <si>
    <t>Jul. 09, 2014</t>
  </si>
  <si>
    <t>Senior debt:</t>
  </si>
  <si>
    <t>Total debt</t>
  </si>
  <si>
    <t>Less: Debt issuance costs</t>
  </si>
  <si>
    <t>Total debt, net of debt issuance costs</t>
  </si>
  <si>
    <t>Less: Current maturities</t>
  </si>
  <si>
    <t>Total long-term debt, net of current maturities and debt issuance costs</t>
  </si>
  <si>
    <t>Revolving credit facility [Member]</t>
  </si>
  <si>
    <t>Term loans [Member]</t>
  </si>
  <si>
    <t>Debt Instrument [Line Items]</t>
  </si>
  <si>
    <t>Line of Credit Facility, Maximum Borrowing Capacity</t>
  </si>
  <si>
    <t>Debt (Details Textual) $ in Millions</t>
  </si>
  <si>
    <t>Jul. 17, 2016USD ($)</t>
  </si>
  <si>
    <t>Jun. 17, 2016</t>
  </si>
  <si>
    <t>Sep. 24, 2015USD ($)</t>
  </si>
  <si>
    <t>Jul. 09, 2014USD ($)</t>
  </si>
  <si>
    <t>Line of Credit Facility [Line Items]</t>
  </si>
  <si>
    <t>Debt Instrument Maturities Quarterly Repayments of Principal</t>
  </si>
  <si>
    <t>Debt Instrument, Maturity Date</t>
  </si>
  <si>
    <t>Jul. 9,
		2019</t>
  </si>
  <si>
    <t>Revolving Credit Facility, Capacity Available for Letter of Credit</t>
  </si>
  <si>
    <t>Outstanding letters of credit</t>
  </si>
  <si>
    <t>Total availability under revolving credit facility</t>
  </si>
  <si>
    <t>Average interest rate on credit agreement</t>
  </si>
  <si>
    <t>4.10%</t>
  </si>
  <si>
    <t>Four Quarters Ending September 30, 2016 [Member]</t>
  </si>
  <si>
    <t>Debt Instrument, Minimum Fixed Charge Coverage Ratio</t>
  </si>
  <si>
    <t>Debt Instrument, Maximum Cash Flow Leverage Ratio</t>
  </si>
  <si>
    <t>Four Quarters Ending December 31, 2016 [Member]</t>
  </si>
  <si>
    <t>Four Quarters Ending March 31, 2017 [Member]</t>
  </si>
  <si>
    <t>Four Quarters Ending June 30, 2017 [Member]</t>
  </si>
  <si>
    <t>All Periods Thereafter [Member]</t>
  </si>
  <si>
    <t>Minimum | Eurocurrency [Member]</t>
  </si>
  <si>
    <t>Interest rate applicable margin range</t>
  </si>
  <si>
    <t>2.00%</t>
  </si>
  <si>
    <t>Minimum | Base Rate [Member]</t>
  </si>
  <si>
    <t>1.00%</t>
  </si>
  <si>
    <t>Maximum | Eurocurrency [Member]</t>
  </si>
  <si>
    <t>3.50%</t>
  </si>
  <si>
    <t>Maximum | Base Rate [Member]</t>
  </si>
  <si>
    <t>2.50%</t>
  </si>
  <si>
    <t>Term Loan Facility Maturing [Member]</t>
  </si>
  <si>
    <t>Term loan</t>
  </si>
  <si>
    <t>Revolving credit facility [Member] | Minimum</t>
  </si>
  <si>
    <t>Revolving credit facility [Member] | Maximum</t>
  </si>
  <si>
    <t>Stockholders' Investment (Details) - USD ($) $ in Thousands</t>
  </si>
  <si>
    <t>Stockholders' investment:</t>
  </si>
  <si>
    <t>Beginning balance</t>
  </si>
  <si>
    <t>Net income</t>
  </si>
  <si>
    <t>Issuance costs from secondary stock offering</t>
  </si>
  <si>
    <t>Issuance of restricted stock units, net of taxes paid</t>
  </si>
  <si>
    <t>Issuance of common stock from stock options</t>
  </si>
  <si>
    <t>Ending balance</t>
  </si>
  <si>
    <t>Earnings Per Share (Details) - shares</t>
  </si>
  <si>
    <t>Deferred Compensation Arrangement with Individual, Share-based Payments [Line Items]</t>
  </si>
  <si>
    <t>Antidilutive Securities Excluded from Computation of Earnings Per Share, Amount</t>
  </si>
  <si>
    <t>Reconciling basic to diluted weighted average stock outstanding to diluted weighted average stock outstanding</t>
  </si>
  <si>
    <t>Basic weighted average stock outstanding</t>
  </si>
  <si>
    <t>Dilutive weighted average stock outstanding</t>
  </si>
  <si>
    <t>Warrant [Member]</t>
  </si>
  <si>
    <t>Warrants</t>
  </si>
  <si>
    <t>Employee Stock Option [Member]</t>
  </si>
  <si>
    <t>Employee stock options</t>
  </si>
  <si>
    <t>Restricted Stock Units (RSUs) [Member]</t>
  </si>
  <si>
    <t>Income Taxes (Details)</t>
  </si>
  <si>
    <t>Effective income tax rate</t>
  </si>
  <si>
    <t>12.80%</t>
  </si>
  <si>
    <t>38.70%</t>
  </si>
  <si>
    <t>13.00%</t>
  </si>
  <si>
    <t>38.50%</t>
  </si>
  <si>
    <t>Federal corporate income tax rate</t>
  </si>
  <si>
    <t>35.00%</t>
  </si>
  <si>
    <t>Guarantees (Details) - USD ($) $ in Millions</t>
  </si>
  <si>
    <t>Guarantor Obligations [Line Items]</t>
  </si>
  <si>
    <t>Loss contingency provision</t>
  </si>
  <si>
    <t>Loss contingency accrual</t>
  </si>
  <si>
    <t>Loss contingency payments</t>
  </si>
  <si>
    <t>Guarantee for portion of value of leased tractors</t>
  </si>
  <si>
    <t>Guarantees expiration year</t>
  </si>
  <si>
    <t>Guarantor maximum exposure</t>
  </si>
  <si>
    <t>Guarantor obligations</t>
  </si>
  <si>
    <t>Commitments and Contingencies (Details)</t>
  </si>
  <si>
    <t>Sep. 30, 2016USD ($)lawsuitindividual</t>
  </si>
  <si>
    <t>Loss Contingencies [Line Items]</t>
  </si>
  <si>
    <t>Reserves for estimated uninsured losses</t>
  </si>
  <si>
    <t>Insurance Claims</t>
  </si>
  <si>
    <t>Liability and cargo insurance coverage for claims</t>
  </si>
  <si>
    <t>Cargo Claims</t>
  </si>
  <si>
    <t>Uninsured Risk</t>
  </si>
  <si>
    <t>Alleged Violations of Various California Labor Laws</t>
  </si>
  <si>
    <t>Number of pending lawsuits | lawsuit</t>
  </si>
  <si>
    <t>Alleged Violations of Illinois Wage Payment and Collection Act</t>
  </si>
  <si>
    <t>Violation Of California Labor Laws | Pending Litigation</t>
  </si>
  <si>
    <t>Number of plaintiffs | individual</t>
  </si>
  <si>
    <t>Related Party Transactions (Details) - USD ($)</t>
  </si>
  <si>
    <t>1 Months Ended</t>
  </si>
  <si>
    <t>Jun. 30, 2016</t>
  </si>
  <si>
    <t>Related Party Transaction [Line Items]</t>
  </si>
  <si>
    <t>Proceeds from sale leaseback</t>
  </si>
  <si>
    <t>Advisory Agreement</t>
  </si>
  <si>
    <t>Related party transaction, payment</t>
  </si>
  <si>
    <t>Due to related parties</t>
  </si>
  <si>
    <t>Annual advisory fee</t>
  </si>
  <si>
    <t>Payments To Dedicated Carriers Owned By Employees</t>
  </si>
  <si>
    <t>Facilities Lease</t>
  </si>
  <si>
    <t>Equipment Leases</t>
  </si>
  <si>
    <t>Segment Reporting (Details)</t>
  </si>
  <si>
    <t>Segment Reporting Information [Line Items]</t>
  </si>
  <si>
    <t>Operating Income</t>
  </si>
  <si>
    <t>Income before provision for income taxes</t>
  </si>
  <si>
    <t>Capital expenditures, cash and non-cash</t>
  </si>
  <si>
    <t>Operating Segments | TL</t>
  </si>
  <si>
    <t>Operating Segments | LTL</t>
  </si>
  <si>
    <t>Operating Segments | Global Solutions</t>
  </si>
  <si>
    <t>Eliminations</t>
  </si>
  <si>
    <t>Corporate</t>
  </si>
  <si>
    <t>Restatement of Previously Issued Financial Statements (Impact on Consolidated Statements of Operations) (Details) $ / shares in Units, shares in Thousands</t>
  </si>
  <si>
    <t>56 Months Ended</t>
  </si>
  <si>
    <t>Jun. 30, 2016USD ($)</t>
  </si>
  <si>
    <t>Sep. 30, 2016USD ($)$ / sharesshares</t>
  </si>
  <si>
    <t>Sep. 30, 2015USD ($)$ / sharesshares</t>
  </si>
  <si>
    <t>Sep. 30, 2015company</t>
  </si>
  <si>
    <t>Error Corrections and Prior Period Adjustments Restatement [Line Items]</t>
  </si>
  <si>
    <t>Sale leaseback gain</t>
  </si>
  <si>
    <t>Sale leaseback deferred gain</t>
  </si>
  <si>
    <t>Sale leaseback historical cost</t>
  </si>
  <si>
    <t>Basic (in dollars per share) | $ / shares</t>
  </si>
  <si>
    <t>Diluted (in dollars per share) | $ / shares</t>
  </si>
  <si>
    <t>Basic (in shares) | shares</t>
  </si>
  <si>
    <t>Diluted (in shares) | shares</t>
  </si>
  <si>
    <t>As Previously Reported</t>
  </si>
  <si>
    <t>Adjustments | Receivables &amp; Related Reserves</t>
  </si>
  <si>
    <t>Adjustments | Unrecorded Charges &amp; Contingent Liabilities</t>
  </si>
  <si>
    <t>Adjustments | Insurance Reserves &amp; Related Receivables</t>
  </si>
  <si>
    <t>Adjustments | Capital Improvements &amp; Aircraft Spare Parts</t>
  </si>
  <si>
    <t>Adjustments | Goodwill Impairment</t>
  </si>
  <si>
    <t>Adjustments | Income Taxes &amp; Debt Reclassification</t>
  </si>
  <si>
    <t>Non-Public Companies</t>
  </si>
  <si>
    <t>Number of businesses acquired | company</t>
  </si>
  <si>
    <t>Restatement of Previously Issued Financial Statements Restatement of Previously Issued Financial Statements (Impact on Condensed Balance Sheets) (Details) - USD ($) $ in Thousands</t>
  </si>
  <si>
    <t>Property and equipment</t>
  </si>
  <si>
    <t>Current maturities of long-term debt</t>
  </si>
  <si>
    <t>Long-term debt, net of current maturities</t>
  </si>
  <si>
    <t>Common stock</t>
  </si>
  <si>
    <t>Restatement of Previously Issued Financial Statements (Impact of Consolidated Cash Flows) (Details) - USD ($)</t>
  </si>
  <si>
    <t>Cash flows from operating activities:</t>
  </si>
  <si>
    <t>Gain on disposal of property and equipment</t>
  </si>
  <si>
    <t>Subsequent Events (Details)</t>
  </si>
  <si>
    <t>Jan. 30, 2017class_action</t>
  </si>
  <si>
    <t>Subsequent Event [Line Items]</t>
  </si>
  <si>
    <t>Number of putative class actions fil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Remainder &quot;#,##0_);_(&quot;Remainder &quot;(#,##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0024</v>
      </c>
    </row>
    <row r="6" spans="1:3">
      <c r="A6" s="4" t="s">
        <v>8</v>
      </c>
      <c r="B6" s="4" t="s">
        <v>9</v>
      </c>
    </row>
    <row r="7" spans="1:3">
      <c r="A7" s="4" t="s">
        <v>10</v>
      </c>
      <c r="B7" s="4" t="s">
        <v>11</v>
      </c>
    </row>
    <row r="8" spans="1:3">
      <c r="A8" s="4" t="s">
        <v>12</v>
      </c>
      <c r="B8" s="4" t="s">
        <v>13</v>
      </c>
    </row>
    <row r="9" spans="1:3">
      <c r="A9" s="4" t="s">
        <v>14</v>
      </c>
      <c r="B9" s="5" t="n">
        <v>2016</v>
      </c>
    </row>
    <row r="10" spans="1:3">
      <c r="A10" s="4" t="s">
        <v>15</v>
      </c>
      <c r="B10" s="6" t="s">
        <v>16</v>
      </c>
    </row>
    <row r="11" spans="1:3">
      <c r="A11" s="4" t="s">
        <v>17</v>
      </c>
      <c r="B11" s="4" t="s">
        <v>18</v>
      </c>
    </row>
    <row r="12" spans="1:3">
      <c r="A12" s="4" t="s">
        <v>19</v>
      </c>
      <c r="B12" s="4" t="s">
        <v>20</v>
      </c>
    </row>
    <row r="13" spans="1:3">
      <c r="A13" s="4" t="s">
        <v>21</v>
      </c>
      <c r="C13" s="5" t="n">
        <v>3842339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8"/>
    <col customWidth="1" max="5" min="5" width="14"/>
    <col customWidth="1" max="6" min="6" width="4"/>
    <col customWidth="1" max="7" min="7" width="14"/>
    <col customWidth="1" max="8" min="8" width="4"/>
    <col customWidth="1" max="9" min="9" width="14"/>
    <col customWidth="1" max="10" min="10" width="4"/>
  </cols>
  <sheetData>
    <row r="1" spans="1:10">
      <c r="A1" s="1" t="s">
        <v>24</v>
      </c>
      <c r="C1" s="2" t="s">
        <v>2</v>
      </c>
      <c r="E1" s="2" t="s">
        <v>25</v>
      </c>
      <c r="G1" s="2" t="s">
        <v>26</v>
      </c>
      <c r="H1" s="2" t="s">
        <v>27</v>
      </c>
      <c r="I1" s="2" t="s">
        <v>28</v>
      </c>
      <c r="J1" s="2" t="s">
        <v>27</v>
      </c>
    </row>
    <row r="2" spans="1:10">
      <c r="A2" s="3" t="s">
        <v>29</v>
      </c>
    </row>
    <row r="3" spans="1:10">
      <c r="A3" s="4" t="s">
        <v>30</v>
      </c>
      <c r="C3" s="7" t="n">
        <v>3064</v>
      </c>
      <c r="D3" s="4" t="s">
        <v>31</v>
      </c>
      <c r="E3" s="7" t="n">
        <v>7930</v>
      </c>
      <c r="F3" s="4" t="s">
        <v>32</v>
      </c>
      <c r="G3" s="7" t="n">
        <v>8376</v>
      </c>
      <c r="I3" s="7" t="n">
        <v>10809</v>
      </c>
    </row>
    <row r="4" spans="1:10">
      <c r="A4" s="4" t="s">
        <v>33</v>
      </c>
      <c r="B4" s="4" t="s">
        <v>32</v>
      </c>
      <c r="C4" s="5" t="n">
        <v>298307</v>
      </c>
      <c r="E4" s="5" t="n">
        <v>260029</v>
      </c>
    </row>
    <row r="5" spans="1:10">
      <c r="A5" s="4" t="s">
        <v>34</v>
      </c>
      <c r="B5" s="4" t="s">
        <v>32</v>
      </c>
      <c r="C5" s="5" t="n">
        <v>19230</v>
      </c>
      <c r="E5" s="5" t="n">
        <v>20891</v>
      </c>
    </row>
    <row r="6" spans="1:10">
      <c r="A6" s="4" t="s">
        <v>35</v>
      </c>
      <c r="B6" s="4" t="s">
        <v>32</v>
      </c>
      <c r="C6" s="5" t="n">
        <v>28993</v>
      </c>
      <c r="E6" s="5" t="n">
        <v>20663</v>
      </c>
    </row>
    <row r="7" spans="1:10">
      <c r="A7" s="4" t="s">
        <v>36</v>
      </c>
      <c r="B7" s="4" t="s">
        <v>32</v>
      </c>
      <c r="C7" s="5" t="n">
        <v>37829</v>
      </c>
      <c r="E7" s="5" t="n">
        <v>37051</v>
      </c>
    </row>
    <row r="8" spans="1:10">
      <c r="A8" s="4" t="s">
        <v>37</v>
      </c>
      <c r="B8" s="4" t="s">
        <v>32</v>
      </c>
      <c r="C8" s="5" t="n">
        <v>387423</v>
      </c>
      <c r="E8" s="5" t="n">
        <v>346564</v>
      </c>
    </row>
    <row r="9" spans="1:10">
      <c r="A9" s="4" t="s">
        <v>38</v>
      </c>
      <c r="B9" s="4" t="s">
        <v>32</v>
      </c>
      <c r="C9" s="5" t="n">
        <v>184226</v>
      </c>
      <c r="E9" s="5" t="n">
        <v>195364</v>
      </c>
    </row>
    <row r="10" spans="1:10">
      <c r="A10" s="3" t="s">
        <v>39</v>
      </c>
    </row>
    <row r="11" spans="1:10">
      <c r="A11" s="4" t="s">
        <v>40</v>
      </c>
      <c r="B11" s="4" t="s">
        <v>32</v>
      </c>
      <c r="C11" s="5" t="n">
        <v>312509</v>
      </c>
      <c r="E11" s="5" t="n">
        <v>682810</v>
      </c>
    </row>
    <row r="12" spans="1:10">
      <c r="A12" s="4" t="s">
        <v>41</v>
      </c>
      <c r="B12" s="4" t="s">
        <v>32</v>
      </c>
      <c r="C12" s="5" t="n">
        <v>69268</v>
      </c>
      <c r="E12" s="5" t="n">
        <v>75694</v>
      </c>
    </row>
    <row r="13" spans="1:10">
      <c r="A13" s="4" t="s">
        <v>42</v>
      </c>
      <c r="B13" s="4" t="s">
        <v>32</v>
      </c>
      <c r="C13" s="5" t="n">
        <v>10880</v>
      </c>
      <c r="E13" s="5" t="n">
        <v>7321</v>
      </c>
    </row>
    <row r="14" spans="1:10">
      <c r="A14" s="4" t="s">
        <v>43</v>
      </c>
      <c r="B14" s="4" t="s">
        <v>32</v>
      </c>
      <c r="C14" s="5" t="n">
        <v>392657</v>
      </c>
      <c r="E14" s="5" t="n">
        <v>765825</v>
      </c>
    </row>
    <row r="15" spans="1:10">
      <c r="A15" s="4" t="s">
        <v>44</v>
      </c>
      <c r="B15" s="4" t="s">
        <v>32</v>
      </c>
      <c r="C15" s="5" t="n">
        <v>964306</v>
      </c>
      <c r="E15" s="5" t="n">
        <v>1307753</v>
      </c>
    </row>
    <row r="16" spans="1:10">
      <c r="A16" s="3" t="s">
        <v>45</v>
      </c>
    </row>
    <row r="17" spans="1:10">
      <c r="A17" s="4" t="s">
        <v>46</v>
      </c>
      <c r="B17" s="4" t="s">
        <v>32</v>
      </c>
      <c r="C17" s="5" t="n">
        <v>404180</v>
      </c>
      <c r="E17" s="5" t="n">
        <v>432830</v>
      </c>
    </row>
    <row r="18" spans="1:10">
      <c r="A18" s="4" t="s">
        <v>47</v>
      </c>
      <c r="B18" s="4" t="s">
        <v>32</v>
      </c>
      <c r="C18" s="5" t="n">
        <v>169598</v>
      </c>
      <c r="E18" s="5" t="n">
        <v>116166</v>
      </c>
    </row>
    <row r="19" spans="1:10">
      <c r="A19" s="4" t="s">
        <v>48</v>
      </c>
      <c r="B19" s="4" t="s">
        <v>32</v>
      </c>
      <c r="C19" s="5" t="n">
        <v>81700</v>
      </c>
      <c r="E19" s="5" t="n">
        <v>81922</v>
      </c>
    </row>
    <row r="20" spans="1:10">
      <c r="A20" s="4" t="s">
        <v>49</v>
      </c>
      <c r="B20" s="4" t="s">
        <v>32</v>
      </c>
      <c r="C20" s="5" t="n">
        <v>655478</v>
      </c>
      <c r="E20" s="5" t="n">
        <v>630918</v>
      </c>
    </row>
    <row r="21" spans="1:10">
      <c r="A21" s="4" t="s">
        <v>50</v>
      </c>
      <c r="B21" s="4" t="s">
        <v>32</v>
      </c>
      <c r="C21" s="5" t="n">
        <v>61017</v>
      </c>
      <c r="E21" s="5" t="n">
        <v>105088</v>
      </c>
    </row>
    <row r="22" spans="1:10">
      <c r="A22" s="4" t="s">
        <v>51</v>
      </c>
      <c r="B22" s="4" t="s">
        <v>32</v>
      </c>
      <c r="C22" s="5" t="n">
        <v>11917</v>
      </c>
      <c r="E22" s="5" t="n">
        <v>15308</v>
      </c>
    </row>
    <row r="23" spans="1:10">
      <c r="A23" s="4" t="s">
        <v>52</v>
      </c>
      <c r="B23" s="4" t="s">
        <v>32</v>
      </c>
      <c r="C23" s="5" t="n">
        <v>728412</v>
      </c>
      <c r="E23" s="5" t="n">
        <v>751314</v>
      </c>
    </row>
    <row r="24" spans="1:10">
      <c r="A24" s="4" t="s">
        <v>53</v>
      </c>
      <c r="B24" s="4" t="s">
        <v>32</v>
      </c>
      <c r="C24" s="4" t="s">
        <v>54</v>
      </c>
      <c r="E24" s="4" t="s">
        <v>54</v>
      </c>
    </row>
    <row r="25" spans="1:10">
      <c r="A25" s="3" t="s">
        <v>55</v>
      </c>
    </row>
    <row r="26" spans="1:10">
      <c r="A26" s="4" t="s">
        <v>56</v>
      </c>
      <c r="B26" s="4" t="s">
        <v>32</v>
      </c>
      <c r="C26" s="5" t="n">
        <v>383</v>
      </c>
      <c r="E26" s="5" t="n">
        <v>383</v>
      </c>
    </row>
    <row r="27" spans="1:10">
      <c r="A27" s="4" t="s">
        <v>57</v>
      </c>
      <c r="B27" s="4" t="s">
        <v>32</v>
      </c>
      <c r="C27" s="5" t="n">
        <v>398165</v>
      </c>
      <c r="E27" s="5" t="n">
        <v>397253</v>
      </c>
    </row>
    <row r="28" spans="1:10">
      <c r="A28" s="4" t="s">
        <v>58</v>
      </c>
      <c r="B28" s="4" t="s">
        <v>32</v>
      </c>
      <c r="C28" s="5" t="n">
        <v>-162654</v>
      </c>
      <c r="E28" s="5" t="n">
        <v>158803</v>
      </c>
    </row>
    <row r="29" spans="1:10">
      <c r="A29" s="4" t="s">
        <v>59</v>
      </c>
      <c r="B29" s="4" t="s">
        <v>32</v>
      </c>
      <c r="C29" s="5" t="n">
        <v>235894</v>
      </c>
      <c r="E29" s="5" t="n">
        <v>556439</v>
      </c>
    </row>
    <row r="30" spans="1:10">
      <c r="A30" s="4" t="s">
        <v>60</v>
      </c>
      <c r="B30" s="4" t="s">
        <v>32</v>
      </c>
      <c r="C30" s="7" t="n">
        <v>964306</v>
      </c>
      <c r="E30" s="7" t="n">
        <v>1307753</v>
      </c>
    </row>
    <row r="31" spans="1:10"/>
    <row r="32" spans="1:10">
      <c r="A32" s="4" t="s">
        <v>32</v>
      </c>
      <c r="B32" s="4" t="s">
        <v>61</v>
      </c>
    </row>
    <row r="33" spans="1:10">
      <c r="A33" s="4" t="s">
        <v>27</v>
      </c>
      <c r="B33" s="4" t="s">
        <v>61</v>
      </c>
    </row>
  </sheetData>
  <mergeCells count="64">
    <mergeCell ref="A1:B1"/>
    <mergeCell ref="C1:D1"/>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A31:I31"/>
    <mergeCell ref="B32:I32"/>
    <mergeCell ref="B33:I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9</v>
      </c>
    </row>
    <row r="4" spans="1:2">
      <c r="A4" s="4" t="s">
        <v>186</v>
      </c>
      <c r="B4" s="4" t="s">
        <v>187</v>
      </c>
    </row>
    <row r="5" spans="1:2">
      <c r="A5" s="4" t="s">
        <v>188</v>
      </c>
      <c r="B5" s="4" t="s">
        <v>189</v>
      </c>
    </row>
    <row r="6" spans="1:2">
      <c r="A6" s="4" t="s">
        <v>190</v>
      </c>
      <c r="B6" s="4" t="s">
        <v>191</v>
      </c>
    </row>
    <row r="7" spans="1:2">
      <c r="A7" s="4" t="s">
        <v>175</v>
      </c>
      <c r="B7" s="4" t="s">
        <v>192</v>
      </c>
    </row>
    <row r="8" spans="1:2">
      <c r="A8" s="4" t="s">
        <v>193</v>
      </c>
      <c r="B8"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52</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55</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80</v>
      </c>
    </row>
    <row r="4" spans="1:2">
      <c r="A4" s="4" t="s">
        <v>22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51"/>
  </cols>
  <sheetData>
    <row r="1" spans="1:3">
      <c r="A1" s="1" t="s">
        <v>221</v>
      </c>
      <c r="B1" s="2" t="s">
        <v>222</v>
      </c>
      <c r="C1" s="2" t="s">
        <v>1</v>
      </c>
    </row>
    <row r="2" spans="1:3">
      <c r="B2" s="2" t="s">
        <v>223</v>
      </c>
      <c r="C2" s="2" t="s">
        <v>224</v>
      </c>
    </row>
    <row r="3" spans="1:3">
      <c r="A3" s="3" t="s">
        <v>225</v>
      </c>
    </row>
    <row r="4" spans="1:3">
      <c r="A4" s="4" t="s">
        <v>226</v>
      </c>
      <c r="B4" s="5" t="n">
        <v>3</v>
      </c>
      <c r="C4" s="5" t="n">
        <v>3</v>
      </c>
    </row>
    <row r="5" spans="1:3">
      <c r="A5" s="4" t="s">
        <v>227</v>
      </c>
      <c r="C5" s="5" t="n">
        <v>2</v>
      </c>
    </row>
    <row r="6" spans="1:3">
      <c r="A6" s="4" t="s">
        <v>228</v>
      </c>
    </row>
    <row r="7" spans="1:3">
      <c r="A7" s="3" t="s">
        <v>225</v>
      </c>
    </row>
    <row r="8" spans="1:3">
      <c r="A8" s="4" t="s">
        <v>229</v>
      </c>
      <c r="C8" s="5" t="n">
        <v>46</v>
      </c>
    </row>
    <row r="9" spans="1:3">
      <c r="A9" s="4" t="s">
        <v>230</v>
      </c>
      <c r="C9" s="5" t="n">
        <v>20</v>
      </c>
    </row>
    <row r="10" spans="1:3">
      <c r="A10" s="4" t="s">
        <v>231</v>
      </c>
      <c r="C10" s="5" t="n">
        <v>100</v>
      </c>
    </row>
    <row r="11" spans="1:3">
      <c r="A11" s="4" t="s">
        <v>232</v>
      </c>
    </row>
    <row r="12" spans="1:3">
      <c r="A12" s="3" t="s">
        <v>225</v>
      </c>
    </row>
    <row r="13" spans="1:3">
      <c r="A13" s="4" t="s">
        <v>229</v>
      </c>
      <c r="C13" s="5" t="n">
        <v>45</v>
      </c>
    </row>
    <row r="14" spans="1:3">
      <c r="A14" s="4" t="s">
        <v>233</v>
      </c>
      <c r="C14" s="5" t="n">
        <v>150</v>
      </c>
    </row>
    <row r="15" spans="1:3">
      <c r="A15" s="4" t="s">
        <v>234</v>
      </c>
    </row>
    <row r="16" spans="1:3">
      <c r="A16" s="3" t="s">
        <v>225</v>
      </c>
    </row>
    <row r="17" spans="1:3">
      <c r="A17" s="4" t="s">
        <v>229</v>
      </c>
      <c r="C17" s="5" t="n">
        <v>7</v>
      </c>
    </row>
    <row r="18" spans="1:3">
      <c r="A18" s="4" t="s">
        <v>230</v>
      </c>
      <c r="C18" s="5" t="n">
        <v>10</v>
      </c>
    </row>
    <row r="19" spans="1:3">
      <c r="A19" s="4" t="s">
        <v>235</v>
      </c>
      <c r="C19" s="5" t="n">
        <v>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36</v>
      </c>
      <c r="B1" s="2" t="s">
        <v>237</v>
      </c>
      <c r="C1" s="2" t="s">
        <v>2</v>
      </c>
    </row>
    <row r="2" spans="1:3">
      <c r="A2" s="3" t="s">
        <v>238</v>
      </c>
    </row>
    <row r="3" spans="1:3">
      <c r="A3" s="4" t="s">
        <v>239</v>
      </c>
      <c r="C3" s="4" t="s">
        <v>240</v>
      </c>
    </row>
    <row r="4" spans="1:3">
      <c r="A4" s="4" t="s">
        <v>241</v>
      </c>
      <c r="B4" s="9" t="n">
        <v>32.3</v>
      </c>
    </row>
    <row r="5" spans="1:3">
      <c r="A5" s="4" t="s">
        <v>242</v>
      </c>
      <c r="C5" s="7" t="n">
        <v>5</v>
      </c>
    </row>
    <row r="6" spans="1:3">
      <c r="A6" s="4" t="s">
        <v>243</v>
      </c>
      <c r="B6" s="9" t="n">
        <v>4.1</v>
      </c>
    </row>
    <row r="7" spans="1:3">
      <c r="A7" s="5" t="n">
        <v>2016</v>
      </c>
    </row>
    <row r="8" spans="1:3">
      <c r="A8" s="3" t="s">
        <v>238</v>
      </c>
    </row>
    <row r="9" spans="1:3">
      <c r="A9" s="4" t="s">
        <v>244</v>
      </c>
      <c r="C9" s="5" t="n">
        <v>7</v>
      </c>
    </row>
    <row r="10" spans="1:3">
      <c r="A10" s="5" t="n">
        <v>2017</v>
      </c>
    </row>
    <row r="11" spans="1:3">
      <c r="A11" s="3" t="s">
        <v>238</v>
      </c>
    </row>
    <row r="12" spans="1:3">
      <c r="A12" s="4" t="s">
        <v>244</v>
      </c>
      <c r="C12" s="5" t="n">
        <v>7</v>
      </c>
    </row>
    <row r="13" spans="1:3">
      <c r="A13" s="5" t="n">
        <v>2018</v>
      </c>
    </row>
    <row r="14" spans="1:3">
      <c r="A14" s="3" t="s">
        <v>238</v>
      </c>
    </row>
    <row r="15" spans="1:3">
      <c r="A15" s="4" t="s">
        <v>244</v>
      </c>
      <c r="C15" s="5" t="n">
        <v>7</v>
      </c>
    </row>
    <row r="16" spans="1:3">
      <c r="A16" s="5" t="n">
        <v>2019</v>
      </c>
    </row>
    <row r="17" spans="1:3">
      <c r="A17" s="3" t="s">
        <v>238</v>
      </c>
    </row>
    <row r="18" spans="1:3">
      <c r="A18" s="4" t="s">
        <v>244</v>
      </c>
      <c r="C18" s="7" t="n">
        <v>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62</v>
      </c>
      <c r="C1" s="2" t="s">
        <v>2</v>
      </c>
      <c r="D1" s="2" t="s">
        <v>25</v>
      </c>
    </row>
    <row r="2" spans="1:4">
      <c r="A2" s="3" t="s">
        <v>63</v>
      </c>
    </row>
    <row r="3" spans="1:4">
      <c r="A3" s="4" t="s">
        <v>64</v>
      </c>
      <c r="B3" s="4" t="s">
        <v>32</v>
      </c>
      <c r="C3" s="7" t="n">
        <v>15100</v>
      </c>
      <c r="D3" s="7" t="n">
        <v>14026</v>
      </c>
    </row>
    <row r="4" spans="1:4">
      <c r="A4" s="4" t="s">
        <v>65</v>
      </c>
      <c r="B4" s="4" t="s">
        <v>32</v>
      </c>
      <c r="C4" s="7" t="n">
        <v>81735</v>
      </c>
      <c r="D4" s="7" t="n">
        <v>64780</v>
      </c>
    </row>
    <row r="5" spans="1:4">
      <c r="A5" s="4" t="s">
        <v>66</v>
      </c>
      <c r="B5" s="4" t="s">
        <v>32</v>
      </c>
      <c r="C5" s="8" t="n">
        <v>0.01</v>
      </c>
      <c r="D5" s="8" t="n">
        <v>0.01</v>
      </c>
    </row>
    <row r="6" spans="1:4">
      <c r="A6" s="4" t="s">
        <v>67</v>
      </c>
      <c r="B6" s="4" t="s">
        <v>32</v>
      </c>
      <c r="C6" s="5" t="n">
        <v>100000000</v>
      </c>
      <c r="D6" s="5" t="n">
        <v>100000000</v>
      </c>
    </row>
    <row r="7" spans="1:4">
      <c r="A7" s="4" t="s">
        <v>68</v>
      </c>
      <c r="B7" s="4" t="s">
        <v>32</v>
      </c>
      <c r="C7" s="5" t="n">
        <v>38335000</v>
      </c>
      <c r="D7" s="5" t="n">
        <v>38266000</v>
      </c>
    </row>
    <row r="8" spans="1:4">
      <c r="A8" s="4" t="s">
        <v>69</v>
      </c>
      <c r="B8" s="4" t="s">
        <v>32</v>
      </c>
      <c r="C8" s="5" t="n">
        <v>38335000</v>
      </c>
      <c r="D8" s="5" t="n">
        <v>38266000</v>
      </c>
    </row>
    <row r="9" spans="1:4"/>
    <row r="10" spans="1:4">
      <c r="A10" s="4" t="s">
        <v>32</v>
      </c>
      <c r="B10" s="4" t="s">
        <v>61</v>
      </c>
    </row>
  </sheetData>
  <mergeCells count="3">
    <mergeCell ref="A1:B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53"/>
    <col customWidth="1" max="2" min="2" width="67"/>
    <col customWidth="1" max="3" min="3" width="21"/>
    <col customWidth="1" max="4" min="4" width="21"/>
    <col customWidth="1" max="5" min="5" width="4"/>
    <col customWidth="1" max="6" min="6" width="21"/>
    <col customWidth="1" max="7" min="7" width="4"/>
    <col customWidth="1" max="8" min="8" width="26"/>
    <col customWidth="1" max="9" min="9" width="28"/>
    <col customWidth="1" max="10" min="10" width="8"/>
    <col customWidth="1" max="11" min="11" width="21"/>
    <col customWidth="1" max="12" min="12" width="4"/>
    <col customWidth="1" max="13" min="13" width="21"/>
  </cols>
  <sheetData>
    <row r="1" spans="1:13">
      <c r="A1" s="1" t="s">
        <v>245</v>
      </c>
      <c r="C1" s="2" t="s">
        <v>246</v>
      </c>
      <c r="D1" s="2" t="s">
        <v>247</v>
      </c>
      <c r="F1" s="2" t="s">
        <v>248</v>
      </c>
      <c r="H1" s="2" t="s">
        <v>249</v>
      </c>
      <c r="I1" s="2" t="s">
        <v>250</v>
      </c>
      <c r="K1" s="2" t="s">
        <v>248</v>
      </c>
      <c r="M1" s="2" t="s">
        <v>251</v>
      </c>
    </row>
    <row r="2" spans="1:13">
      <c r="A2" s="3" t="s">
        <v>252</v>
      </c>
    </row>
    <row r="3" spans="1:13">
      <c r="A3" s="4" t="s">
        <v>253</v>
      </c>
      <c r="H3" s="5" t="n">
        <v>4</v>
      </c>
    </row>
    <row r="4" spans="1:13">
      <c r="A4" s="4" t="s">
        <v>226</v>
      </c>
      <c r="H4" s="5" t="n">
        <v>3</v>
      </c>
      <c r="I4" s="5" t="n">
        <v>3</v>
      </c>
    </row>
    <row r="5" spans="1:13">
      <c r="A5" s="4" t="s">
        <v>80</v>
      </c>
      <c r="D5" s="7" t="n">
        <v>-372081000</v>
      </c>
      <c r="E5" s="4" t="s">
        <v>32</v>
      </c>
      <c r="F5" s="7" t="n">
        <v>0</v>
      </c>
      <c r="G5" s="4" t="s">
        <v>32</v>
      </c>
      <c r="I5" s="7" t="n">
        <v>-372081000</v>
      </c>
      <c r="J5" s="4" t="s">
        <v>31</v>
      </c>
      <c r="K5" s="7" t="n">
        <v>0</v>
      </c>
      <c r="L5" s="4" t="s">
        <v>27</v>
      </c>
      <c r="M5" s="7" t="n">
        <v>0</v>
      </c>
    </row>
    <row r="6" spans="1:13">
      <c r="A6" s="4" t="s">
        <v>40</v>
      </c>
      <c r="B6" s="4" t="s">
        <v>130</v>
      </c>
      <c r="D6" s="5" t="n">
        <v>312509000</v>
      </c>
      <c r="I6" s="5" t="n">
        <v>312509000</v>
      </c>
      <c r="M6" s="5" t="n">
        <v>682810000</v>
      </c>
    </row>
    <row r="7" spans="1:13">
      <c r="A7" s="4" t="s">
        <v>254</v>
      </c>
      <c r="D7" s="5" t="n">
        <v>69268000</v>
      </c>
      <c r="I7" s="5" t="n">
        <v>69268000</v>
      </c>
      <c r="M7" s="5" t="n">
        <v>75694000</v>
      </c>
    </row>
    <row r="8" spans="1:13">
      <c r="A8" s="4" t="s">
        <v>255</v>
      </c>
      <c r="D8" s="5" t="n">
        <v>2100000</v>
      </c>
      <c r="F8" s="5" t="n">
        <v>2000000</v>
      </c>
      <c r="I8" s="7" t="n">
        <v>6400000</v>
      </c>
      <c r="K8" s="5" t="n">
        <v>6100000</v>
      </c>
    </row>
    <row r="9" spans="1:13">
      <c r="A9" s="4" t="s">
        <v>256</v>
      </c>
    </row>
    <row r="10" spans="1:13">
      <c r="A10" s="3" t="s">
        <v>252</v>
      </c>
    </row>
    <row r="11" spans="1:13">
      <c r="A11" s="4" t="s">
        <v>257</v>
      </c>
      <c r="I11" s="4" t="s">
        <v>258</v>
      </c>
    </row>
    <row r="12" spans="1:13">
      <c r="A12" s="4" t="s">
        <v>259</v>
      </c>
    </row>
    <row r="13" spans="1:13">
      <c r="A13" s="3" t="s">
        <v>252</v>
      </c>
    </row>
    <row r="14" spans="1:13">
      <c r="A14" s="4" t="s">
        <v>257</v>
      </c>
      <c r="I14" s="4" t="s">
        <v>260</v>
      </c>
    </row>
    <row r="15" spans="1:13">
      <c r="A15" s="4" t="s">
        <v>228</v>
      </c>
    </row>
    <row r="16" spans="1:13">
      <c r="A16" s="3" t="s">
        <v>252</v>
      </c>
    </row>
    <row r="17" spans="1:13">
      <c r="A17" s="4" t="s">
        <v>80</v>
      </c>
      <c r="D17" s="5" t="n">
        <v>-157538000</v>
      </c>
      <c r="F17" s="5" t="n">
        <v>0</v>
      </c>
      <c r="I17" s="7" t="n">
        <v>-157538000</v>
      </c>
      <c r="K17" s="5" t="n">
        <v>0</v>
      </c>
    </row>
    <row r="18" spans="1:13">
      <c r="A18" s="4" t="s">
        <v>40</v>
      </c>
      <c r="D18" s="5" t="n">
        <v>99182000</v>
      </c>
      <c r="I18" s="5" t="n">
        <v>99182000</v>
      </c>
      <c r="M18" s="5" t="n">
        <v>254940000</v>
      </c>
    </row>
    <row r="19" spans="1:13">
      <c r="A19" s="4" t="s">
        <v>254</v>
      </c>
      <c r="D19" s="5" t="n">
        <v>44148000</v>
      </c>
      <c r="I19" s="5" t="n">
        <v>44148000</v>
      </c>
      <c r="M19" s="5" t="n">
        <v>47754000</v>
      </c>
    </row>
    <row r="20" spans="1:13">
      <c r="A20" s="4" t="s">
        <v>232</v>
      </c>
    </row>
    <row r="21" spans="1:13">
      <c r="A21" s="3" t="s">
        <v>252</v>
      </c>
    </row>
    <row r="22" spans="1:13">
      <c r="A22" s="4" t="s">
        <v>80</v>
      </c>
      <c r="D22" s="5" t="n">
        <v>-197312000</v>
      </c>
      <c r="F22" s="5" t="n">
        <v>0</v>
      </c>
      <c r="I22" s="5" t="n">
        <v>-197312000</v>
      </c>
      <c r="K22" s="5" t="n">
        <v>0</v>
      </c>
    </row>
    <row r="23" spans="1:13">
      <c r="A23" s="4" t="s">
        <v>40</v>
      </c>
      <c r="D23" s="5" t="n">
        <v>0</v>
      </c>
      <c r="I23" s="5" t="n">
        <v>0</v>
      </c>
      <c r="M23" s="5" t="n">
        <v>197312000</v>
      </c>
    </row>
    <row r="24" spans="1:13">
      <c r="A24" s="4" t="s">
        <v>254</v>
      </c>
      <c r="D24" s="5" t="n">
        <v>291000</v>
      </c>
      <c r="I24" s="5" t="n">
        <v>291000</v>
      </c>
      <c r="M24" s="5" t="n">
        <v>341000</v>
      </c>
    </row>
    <row r="25" spans="1:13">
      <c r="A25" s="4" t="s">
        <v>234</v>
      </c>
    </row>
    <row r="26" spans="1:13">
      <c r="A26" s="3" t="s">
        <v>252</v>
      </c>
    </row>
    <row r="27" spans="1:13">
      <c r="A27" s="4" t="s">
        <v>261</v>
      </c>
      <c r="H27" s="4" t="s">
        <v>262</v>
      </c>
    </row>
    <row r="28" spans="1:13">
      <c r="A28" s="4" t="s">
        <v>80</v>
      </c>
      <c r="C28" s="7" t="n">
        <v>0</v>
      </c>
      <c r="D28" s="5" t="n">
        <v>-17231000</v>
      </c>
      <c r="F28" s="7" t="n">
        <v>0</v>
      </c>
      <c r="I28" s="5" t="n">
        <v>-17231000</v>
      </c>
      <c r="K28" s="7" t="n">
        <v>0</v>
      </c>
    </row>
    <row r="29" spans="1:13">
      <c r="A29" s="4" t="s">
        <v>40</v>
      </c>
      <c r="D29" s="5" t="n">
        <v>213327000</v>
      </c>
      <c r="I29" s="5" t="n">
        <v>213327000</v>
      </c>
      <c r="M29" s="5" t="n">
        <v>230558000</v>
      </c>
    </row>
    <row r="30" spans="1:13">
      <c r="A30" s="4" t="s">
        <v>254</v>
      </c>
      <c r="D30" s="7" t="n">
        <v>24829000</v>
      </c>
      <c r="I30" s="5" t="n">
        <v>24829000</v>
      </c>
      <c r="M30" s="5" t="n">
        <v>27599000</v>
      </c>
    </row>
    <row r="31" spans="1:13">
      <c r="A31" s="4" t="s">
        <v>263</v>
      </c>
    </row>
    <row r="32" spans="1:13">
      <c r="A32" s="3" t="s">
        <v>252</v>
      </c>
    </row>
    <row r="33" spans="1:13">
      <c r="A33" s="4" t="s">
        <v>80</v>
      </c>
      <c r="I33" s="7" t="n">
        <v>-372081000</v>
      </c>
    </row>
    <row r="34" spans="1:13">
      <c r="A34" s="4" t="s">
        <v>264</v>
      </c>
    </row>
    <row r="35" spans="1:13">
      <c r="A35" s="3" t="s">
        <v>252</v>
      </c>
    </row>
    <row r="36" spans="1:13">
      <c r="A36" s="4" t="s">
        <v>40</v>
      </c>
      <c r="M36" s="5" t="n">
        <v>77500000</v>
      </c>
    </row>
    <row r="37" spans="1:13">
      <c r="A37" s="4" t="s">
        <v>254</v>
      </c>
      <c r="M37" s="7" t="n">
        <v>2700000</v>
      </c>
    </row>
    <row r="38" spans="1:13"/>
    <row r="39" spans="1:13">
      <c r="A39" s="4" t="s">
        <v>32</v>
      </c>
      <c r="B39" s="4" t="s">
        <v>61</v>
      </c>
    </row>
    <row r="40" spans="1:13">
      <c r="A40" s="4" t="s">
        <v>27</v>
      </c>
      <c r="B40" s="4" t="s">
        <v>61</v>
      </c>
    </row>
    <row r="41" spans="1:13">
      <c r="A41" s="4" t="s">
        <v>130</v>
      </c>
      <c r="B41" s="4" t="s">
        <v>61</v>
      </c>
    </row>
  </sheetData>
  <mergeCells count="9">
    <mergeCell ref="A1:B1"/>
    <mergeCell ref="D1:E1"/>
    <mergeCell ref="F1:G1"/>
    <mergeCell ref="I1:J1"/>
    <mergeCell ref="K1:L1"/>
    <mergeCell ref="A38:L38"/>
    <mergeCell ref="B39:L39"/>
    <mergeCell ref="B40:L40"/>
    <mergeCell ref="B41:L4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4"/>
    <col customWidth="1" max="6" min="6" width="14"/>
    <col customWidth="1" max="7" min="7" width="4"/>
    <col customWidth="1" max="8" min="8" width="14"/>
    <col customWidth="1" max="9" min="9" width="8"/>
    <col customWidth="1" max="10" min="10" width="14"/>
    <col customWidth="1" max="11" min="11" width="4"/>
    <col customWidth="1" max="12" min="12" width="14"/>
  </cols>
  <sheetData>
    <row r="1" spans="1:12">
      <c r="A1" s="1" t="s">
        <v>265</v>
      </c>
      <c r="C1" s="2" t="s">
        <v>266</v>
      </c>
      <c r="D1" s="2" t="s">
        <v>2</v>
      </c>
      <c r="F1" s="2" t="s">
        <v>26</v>
      </c>
      <c r="H1" s="2" t="s">
        <v>2</v>
      </c>
      <c r="J1" s="2" t="s">
        <v>26</v>
      </c>
      <c r="L1" s="2" t="s">
        <v>25</v>
      </c>
    </row>
    <row r="2" spans="1:12">
      <c r="A2" s="3" t="s">
        <v>196</v>
      </c>
    </row>
    <row r="3" spans="1:12">
      <c r="A3" s="4" t="s">
        <v>267</v>
      </c>
      <c r="B3" s="4" t="s">
        <v>32</v>
      </c>
      <c r="H3" s="7" t="n">
        <v>682810000</v>
      </c>
    </row>
    <row r="4" spans="1:12">
      <c r="A4" s="4" t="s">
        <v>268</v>
      </c>
      <c r="H4" s="5" t="n">
        <v>1780000</v>
      </c>
    </row>
    <row r="5" spans="1:12">
      <c r="A5" s="4" t="s">
        <v>80</v>
      </c>
      <c r="D5" s="7" t="n">
        <v>-372081000</v>
      </c>
      <c r="E5" s="4" t="s">
        <v>27</v>
      </c>
      <c r="F5" s="7" t="n">
        <v>0</v>
      </c>
      <c r="G5" s="4" t="s">
        <v>27</v>
      </c>
      <c r="H5" s="5" t="n">
        <v>-372081000</v>
      </c>
      <c r="I5" s="4" t="s">
        <v>269</v>
      </c>
      <c r="J5" s="7" t="n">
        <v>0</v>
      </c>
      <c r="K5" s="4" t="s">
        <v>130</v>
      </c>
      <c r="L5" s="7" t="n">
        <v>0</v>
      </c>
    </row>
    <row r="6" spans="1:12">
      <c r="A6" s="4" t="s">
        <v>270</v>
      </c>
      <c r="B6" s="4" t="s">
        <v>32</v>
      </c>
      <c r="D6" s="5" t="n">
        <v>312509000</v>
      </c>
      <c r="H6" s="5" t="n">
        <v>312509000</v>
      </c>
      <c r="L6" s="5" t="n">
        <v>682810000</v>
      </c>
    </row>
    <row r="7" spans="1:12">
      <c r="A7" s="4" t="s">
        <v>228</v>
      </c>
    </row>
    <row r="8" spans="1:12">
      <c r="A8" s="3" t="s">
        <v>196</v>
      </c>
    </row>
    <row r="9" spans="1:12">
      <c r="A9" s="4" t="s">
        <v>267</v>
      </c>
      <c r="H9" s="5" t="n">
        <v>254940000</v>
      </c>
    </row>
    <row r="10" spans="1:12">
      <c r="A10" s="4" t="s">
        <v>268</v>
      </c>
      <c r="H10" s="5" t="n">
        <v>1780000</v>
      </c>
    </row>
    <row r="11" spans="1:12">
      <c r="A11" s="4" t="s">
        <v>80</v>
      </c>
      <c r="D11" s="5" t="n">
        <v>-157538000</v>
      </c>
      <c r="F11" s="5" t="n">
        <v>0</v>
      </c>
      <c r="H11" s="5" t="n">
        <v>-157538000</v>
      </c>
      <c r="J11" s="5" t="n">
        <v>0</v>
      </c>
    </row>
    <row r="12" spans="1:12">
      <c r="A12" s="4" t="s">
        <v>270</v>
      </c>
      <c r="D12" s="5" t="n">
        <v>99182000</v>
      </c>
      <c r="H12" s="5" t="n">
        <v>99182000</v>
      </c>
      <c r="L12" s="5" t="n">
        <v>254940000</v>
      </c>
    </row>
    <row r="13" spans="1:12">
      <c r="A13" s="4" t="s">
        <v>232</v>
      </c>
    </row>
    <row r="14" spans="1:12">
      <c r="A14" s="3" t="s">
        <v>196</v>
      </c>
    </row>
    <row r="15" spans="1:12">
      <c r="A15" s="4" t="s">
        <v>267</v>
      </c>
      <c r="H15" s="5" t="n">
        <v>197312000</v>
      </c>
    </row>
    <row r="16" spans="1:12">
      <c r="A16" s="4" t="s">
        <v>268</v>
      </c>
      <c r="H16" s="5" t="n">
        <v>0</v>
      </c>
    </row>
    <row r="17" spans="1:12">
      <c r="A17" s="4" t="s">
        <v>80</v>
      </c>
      <c r="D17" s="5" t="n">
        <v>-197312000</v>
      </c>
      <c r="F17" s="5" t="n">
        <v>0</v>
      </c>
      <c r="H17" s="5" t="n">
        <v>-197312000</v>
      </c>
      <c r="J17" s="5" t="n">
        <v>0</v>
      </c>
    </row>
    <row r="18" spans="1:12">
      <c r="A18" s="4" t="s">
        <v>270</v>
      </c>
      <c r="D18" s="5" t="n">
        <v>0</v>
      </c>
      <c r="H18" s="5" t="n">
        <v>0</v>
      </c>
      <c r="L18" s="5" t="n">
        <v>197312000</v>
      </c>
    </row>
    <row r="19" spans="1:12">
      <c r="A19" s="4" t="s">
        <v>234</v>
      </c>
    </row>
    <row r="20" spans="1:12">
      <c r="A20" s="3" t="s">
        <v>196</v>
      </c>
    </row>
    <row r="21" spans="1:12">
      <c r="A21" s="4" t="s">
        <v>267</v>
      </c>
      <c r="H21" s="5" t="n">
        <v>230558000</v>
      </c>
    </row>
    <row r="22" spans="1:12">
      <c r="A22" s="4" t="s">
        <v>268</v>
      </c>
      <c r="H22" s="5" t="n">
        <v>0</v>
      </c>
    </row>
    <row r="23" spans="1:12">
      <c r="A23" s="4" t="s">
        <v>80</v>
      </c>
      <c r="C23" s="7" t="n">
        <v>0</v>
      </c>
      <c r="D23" s="5" t="n">
        <v>-17231000</v>
      </c>
      <c r="F23" s="7" t="n">
        <v>0</v>
      </c>
      <c r="H23" s="5" t="n">
        <v>-17231000</v>
      </c>
      <c r="J23" s="7" t="n">
        <v>0</v>
      </c>
    </row>
    <row r="24" spans="1:12">
      <c r="A24" s="4" t="s">
        <v>270</v>
      </c>
      <c r="D24" s="7" t="n">
        <v>213327000</v>
      </c>
      <c r="H24" s="7" t="n">
        <v>213327000</v>
      </c>
      <c r="L24" s="7" t="n">
        <v>230558000</v>
      </c>
    </row>
    <row r="25" spans="1:12"/>
    <row r="26" spans="1:12">
      <c r="A26" s="4" t="s">
        <v>32</v>
      </c>
      <c r="B26" s="4" t="s">
        <v>61</v>
      </c>
    </row>
    <row r="27" spans="1:12">
      <c r="A27" s="4" t="s">
        <v>27</v>
      </c>
      <c r="B27" s="4" t="s">
        <v>61</v>
      </c>
    </row>
    <row r="28" spans="1:12">
      <c r="A28" s="4" t="s">
        <v>130</v>
      </c>
      <c r="B28" s="4" t="s">
        <v>61</v>
      </c>
    </row>
  </sheetData>
  <mergeCells count="9">
    <mergeCell ref="A1:B1"/>
    <mergeCell ref="D1:E1"/>
    <mergeCell ref="F1:G1"/>
    <mergeCell ref="H1:I1"/>
    <mergeCell ref="J1:K1"/>
    <mergeCell ref="A25:K25"/>
    <mergeCell ref="B26:K26"/>
    <mergeCell ref="B27:K27"/>
    <mergeCell ref="B28:K2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71</v>
      </c>
      <c r="D1" s="2" t="s">
        <v>1</v>
      </c>
    </row>
    <row r="2" spans="1:6">
      <c r="B2" s="2" t="s">
        <v>2</v>
      </c>
      <c r="C2" s="2" t="s">
        <v>26</v>
      </c>
      <c r="D2" s="2" t="s">
        <v>2</v>
      </c>
      <c r="E2" s="2" t="s">
        <v>26</v>
      </c>
      <c r="F2" s="2" t="s">
        <v>25</v>
      </c>
    </row>
    <row r="3" spans="1:6">
      <c r="A3" s="3" t="s">
        <v>252</v>
      </c>
    </row>
    <row r="4" spans="1:6">
      <c r="A4" s="4" t="s">
        <v>255</v>
      </c>
      <c r="B4" s="7" t="n">
        <v>2100</v>
      </c>
      <c r="C4" s="7" t="n">
        <v>2000</v>
      </c>
      <c r="D4" s="7" t="n">
        <v>6400</v>
      </c>
      <c r="E4" s="7" t="n">
        <v>6100</v>
      </c>
    </row>
    <row r="5" spans="1:6">
      <c r="A5" s="3" t="s">
        <v>198</v>
      </c>
    </row>
    <row r="6" spans="1:6">
      <c r="A6" s="4" t="s">
        <v>272</v>
      </c>
      <c r="B6" s="5" t="n">
        <v>97253</v>
      </c>
      <c r="D6" s="5" t="n">
        <v>97253</v>
      </c>
      <c r="F6" s="7" t="n">
        <v>97253</v>
      </c>
    </row>
    <row r="7" spans="1:6">
      <c r="A7" s="4" t="s">
        <v>273</v>
      </c>
      <c r="B7" s="5" t="n">
        <v>-27985</v>
      </c>
      <c r="D7" s="5" t="n">
        <v>-27985</v>
      </c>
      <c r="F7" s="5" t="n">
        <v>-21559</v>
      </c>
    </row>
    <row r="8" spans="1:6">
      <c r="A8" s="4" t="s">
        <v>274</v>
      </c>
      <c r="B8" s="5" t="n">
        <v>69268</v>
      </c>
      <c r="D8" s="5" t="n">
        <v>69268</v>
      </c>
      <c r="F8" s="5" t="n">
        <v>75694</v>
      </c>
    </row>
    <row r="9" spans="1:6">
      <c r="A9" s="4" t="s">
        <v>228</v>
      </c>
    </row>
    <row r="10" spans="1:6">
      <c r="A10" s="3" t="s">
        <v>198</v>
      </c>
    </row>
    <row r="11" spans="1:6">
      <c r="A11" s="4" t="s">
        <v>272</v>
      </c>
      <c r="B11" s="5" t="n">
        <v>57468</v>
      </c>
      <c r="D11" s="5" t="n">
        <v>57468</v>
      </c>
      <c r="F11" s="5" t="n">
        <v>57468</v>
      </c>
    </row>
    <row r="12" spans="1:6">
      <c r="A12" s="4" t="s">
        <v>273</v>
      </c>
      <c r="B12" s="5" t="n">
        <v>-13320</v>
      </c>
      <c r="D12" s="5" t="n">
        <v>-13320</v>
      </c>
      <c r="F12" s="5" t="n">
        <v>-9714</v>
      </c>
    </row>
    <row r="13" spans="1:6">
      <c r="A13" s="4" t="s">
        <v>274</v>
      </c>
      <c r="B13" s="5" t="n">
        <v>44148</v>
      </c>
      <c r="D13" s="5" t="n">
        <v>44148</v>
      </c>
      <c r="F13" s="5" t="n">
        <v>47754</v>
      </c>
    </row>
    <row r="14" spans="1:6">
      <c r="A14" s="4" t="s">
        <v>232</v>
      </c>
    </row>
    <row r="15" spans="1:6">
      <c r="A15" s="3" t="s">
        <v>198</v>
      </c>
    </row>
    <row r="16" spans="1:6">
      <c r="A16" s="4" t="s">
        <v>272</v>
      </c>
      <c r="B16" s="5" t="n">
        <v>1358</v>
      </c>
      <c r="D16" s="5" t="n">
        <v>1358</v>
      </c>
      <c r="F16" s="5" t="n">
        <v>1358</v>
      </c>
    </row>
    <row r="17" spans="1:6">
      <c r="A17" s="4" t="s">
        <v>273</v>
      </c>
      <c r="B17" s="5" t="n">
        <v>-1067</v>
      </c>
      <c r="D17" s="5" t="n">
        <v>-1067</v>
      </c>
      <c r="F17" s="5" t="n">
        <v>-1017</v>
      </c>
    </row>
    <row r="18" spans="1:6">
      <c r="A18" s="4" t="s">
        <v>274</v>
      </c>
      <c r="B18" s="5" t="n">
        <v>291</v>
      </c>
      <c r="D18" s="5" t="n">
        <v>291</v>
      </c>
      <c r="F18" s="5" t="n">
        <v>341</v>
      </c>
    </row>
    <row r="19" spans="1:6">
      <c r="A19" s="4" t="s">
        <v>234</v>
      </c>
    </row>
    <row r="20" spans="1:6">
      <c r="A20" s="3" t="s">
        <v>198</v>
      </c>
    </row>
    <row r="21" spans="1:6">
      <c r="A21" s="4" t="s">
        <v>272</v>
      </c>
      <c r="B21" s="5" t="n">
        <v>38427</v>
      </c>
      <c r="D21" s="5" t="n">
        <v>38427</v>
      </c>
      <c r="F21" s="5" t="n">
        <v>38427</v>
      </c>
    </row>
    <row r="22" spans="1:6">
      <c r="A22" s="4" t="s">
        <v>273</v>
      </c>
      <c r="B22" s="5" t="n">
        <v>-13598</v>
      </c>
      <c r="D22" s="5" t="n">
        <v>-13598</v>
      </c>
      <c r="F22" s="5" t="n">
        <v>-10828</v>
      </c>
    </row>
    <row r="23" spans="1:6">
      <c r="A23" s="4" t="s">
        <v>274</v>
      </c>
      <c r="B23" s="7" t="n">
        <v>24829</v>
      </c>
      <c r="D23" s="7" t="n">
        <v>24829</v>
      </c>
      <c r="F23" s="7" t="n">
        <v>275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75</v>
      </c>
      <c r="B1" s="2" t="s">
        <v>71</v>
      </c>
      <c r="D1" s="2" t="s">
        <v>1</v>
      </c>
    </row>
    <row r="2" spans="1:6">
      <c r="B2" s="2" t="s">
        <v>2</v>
      </c>
      <c r="C2" s="2" t="s">
        <v>26</v>
      </c>
      <c r="D2" s="2" t="s">
        <v>2</v>
      </c>
      <c r="E2" s="2" t="s">
        <v>26</v>
      </c>
      <c r="F2" s="2" t="s">
        <v>25</v>
      </c>
    </row>
    <row r="3" spans="1:6">
      <c r="A3" s="3" t="s">
        <v>145</v>
      </c>
    </row>
    <row r="4" spans="1:6">
      <c r="A4" s="4" t="s">
        <v>255</v>
      </c>
      <c r="B4" s="7" t="n">
        <v>2100</v>
      </c>
      <c r="C4" s="7" t="n">
        <v>2000</v>
      </c>
      <c r="D4" s="7" t="n">
        <v>6400</v>
      </c>
      <c r="E4" s="7" t="n">
        <v>6100</v>
      </c>
    </row>
    <row r="5" spans="1:6">
      <c r="A5" s="3" t="s">
        <v>200</v>
      </c>
    </row>
    <row r="6" spans="1:6">
      <c r="A6" s="10" t="n">
        <v>2016</v>
      </c>
      <c r="B6" s="5" t="n">
        <v>2140</v>
      </c>
      <c r="D6" s="5" t="n">
        <v>2140</v>
      </c>
    </row>
    <row r="7" spans="1:6">
      <c r="A7" s="5" t="n">
        <v>2017</v>
      </c>
      <c r="B7" s="5" t="n">
        <v>8447</v>
      </c>
      <c r="D7" s="5" t="n">
        <v>8447</v>
      </c>
    </row>
    <row r="8" spans="1:6">
      <c r="A8" s="5" t="n">
        <v>2018</v>
      </c>
      <c r="B8" s="5" t="n">
        <v>8183</v>
      </c>
      <c r="D8" s="5" t="n">
        <v>8183</v>
      </c>
    </row>
    <row r="9" spans="1:6">
      <c r="A9" s="5" t="n">
        <v>2019</v>
      </c>
      <c r="B9" s="5" t="n">
        <v>7879</v>
      </c>
      <c r="D9" s="5" t="n">
        <v>7879</v>
      </c>
    </row>
    <row r="10" spans="1:6">
      <c r="A10" s="5" t="n">
        <v>2020</v>
      </c>
      <c r="B10" s="5" t="n">
        <v>7506</v>
      </c>
      <c r="D10" s="5" t="n">
        <v>7506</v>
      </c>
    </row>
    <row r="11" spans="1:6">
      <c r="A11" s="5" t="n">
        <v>2021</v>
      </c>
      <c r="B11" s="5" t="n">
        <v>7324</v>
      </c>
      <c r="D11" s="5" t="n">
        <v>7324</v>
      </c>
    </row>
    <row r="12" spans="1:6">
      <c r="A12" s="4" t="s">
        <v>276</v>
      </c>
      <c r="B12" s="5" t="n">
        <v>27789</v>
      </c>
      <c r="D12" s="5" t="n">
        <v>27789</v>
      </c>
    </row>
    <row r="13" spans="1:6">
      <c r="A13" s="4" t="s">
        <v>274</v>
      </c>
      <c r="B13" s="7" t="n">
        <v>69268</v>
      </c>
      <c r="D13" s="7" t="n">
        <v>69268</v>
      </c>
      <c r="F13" s="7" t="n">
        <v>7569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5"/>
    <col customWidth="1" max="5" min="5" width="14"/>
    <col customWidth="1" max="6" min="6" width="14"/>
  </cols>
  <sheetData>
    <row r="1" spans="1:6">
      <c r="A1" s="1" t="s">
        <v>277</v>
      </c>
      <c r="C1" s="2" t="s">
        <v>71</v>
      </c>
      <c r="D1" s="2" t="s">
        <v>1</v>
      </c>
    </row>
    <row r="2" spans="1:6">
      <c r="C2" s="2" t="s">
        <v>278</v>
      </c>
      <c r="D2" s="2" t="s">
        <v>2</v>
      </c>
      <c r="E2" s="2" t="s">
        <v>26</v>
      </c>
      <c r="F2" s="2" t="s">
        <v>25</v>
      </c>
    </row>
    <row r="3" spans="1:6">
      <c r="A3" s="3" t="s">
        <v>279</v>
      </c>
    </row>
    <row r="4" spans="1:6">
      <c r="A4" s="4" t="s">
        <v>280</v>
      </c>
      <c r="B4" s="4" t="s">
        <v>32</v>
      </c>
      <c r="D4" s="7" t="n">
        <v>2458</v>
      </c>
      <c r="E4" s="7" t="n">
        <v>191</v>
      </c>
    </row>
    <row r="5" spans="1:6">
      <c r="A5" s="3" t="s">
        <v>203</v>
      </c>
    </row>
    <row r="6" spans="1:6">
      <c r="A6" s="4" t="s">
        <v>281</v>
      </c>
      <c r="D6" s="5" t="n">
        <v>1657</v>
      </c>
      <c r="F6" s="7" t="n">
        <v>4913</v>
      </c>
    </row>
    <row r="7" spans="1:6">
      <c r="A7" s="4" t="s">
        <v>282</v>
      </c>
      <c r="D7" s="5" t="n">
        <v>1657</v>
      </c>
      <c r="F7" s="5" t="n">
        <v>4913</v>
      </c>
    </row>
    <row r="8" spans="1:6">
      <c r="A8" s="11" t="n">
        <v>1</v>
      </c>
    </row>
    <row r="9" spans="1:6">
      <c r="A9" s="3" t="s">
        <v>203</v>
      </c>
    </row>
    <row r="10" spans="1:6">
      <c r="A10" s="4" t="s">
        <v>281</v>
      </c>
      <c r="D10" s="5" t="n">
        <v>0</v>
      </c>
      <c r="F10" s="5" t="n">
        <v>0</v>
      </c>
    </row>
    <row r="11" spans="1:6">
      <c r="A11" s="11" t="n">
        <v>2</v>
      </c>
    </row>
    <row r="12" spans="1:6">
      <c r="A12" s="3" t="s">
        <v>203</v>
      </c>
    </row>
    <row r="13" spans="1:6">
      <c r="A13" s="4" t="s">
        <v>281</v>
      </c>
      <c r="D13" s="5" t="n">
        <v>0</v>
      </c>
      <c r="F13" s="5" t="n">
        <v>0</v>
      </c>
    </row>
    <row r="14" spans="1:6">
      <c r="A14" s="4" t="s">
        <v>282</v>
      </c>
      <c r="D14" s="5" t="n">
        <v>0</v>
      </c>
      <c r="F14" s="5" t="n">
        <v>0</v>
      </c>
    </row>
    <row r="15" spans="1:6">
      <c r="A15" s="11" t="n">
        <v>3</v>
      </c>
    </row>
    <row r="16" spans="1:6">
      <c r="A16" s="3" t="s">
        <v>203</v>
      </c>
    </row>
    <row r="17" spans="1:6">
      <c r="A17" s="4" t="s">
        <v>281</v>
      </c>
      <c r="D17" s="5" t="n">
        <v>1657</v>
      </c>
      <c r="F17" s="5" t="n">
        <v>4913</v>
      </c>
    </row>
    <row r="18" spans="1:6">
      <c r="A18" s="4" t="s">
        <v>282</v>
      </c>
      <c r="D18" s="7" t="n">
        <v>1657</v>
      </c>
      <c r="F18" s="7" t="n">
        <v>4913</v>
      </c>
    </row>
    <row r="19" spans="1:6">
      <c r="A19" s="4" t="s">
        <v>283</v>
      </c>
    </row>
    <row r="20" spans="1:6">
      <c r="A20" s="3" t="s">
        <v>279</v>
      </c>
    </row>
    <row r="21" spans="1:6">
      <c r="A21" s="4" t="s">
        <v>280</v>
      </c>
      <c r="C21" s="7" t="n">
        <v>1700</v>
      </c>
    </row>
    <row r="22" spans="1:6"/>
    <row r="23" spans="1:6">
      <c r="A23" s="4" t="s">
        <v>32</v>
      </c>
      <c r="B23" s="4" t="s">
        <v>61</v>
      </c>
    </row>
  </sheetData>
  <mergeCells count="4">
    <mergeCell ref="A1:B2"/>
    <mergeCell ref="D1:E1"/>
    <mergeCell ref="A22:E22"/>
    <mergeCell ref="B23:E2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1</v>
      </c>
      <c r="D1" s="2" t="s">
        <v>1</v>
      </c>
    </row>
    <row r="2" spans="1:5">
      <c r="B2" s="2" t="s">
        <v>2</v>
      </c>
      <c r="C2" s="2" t="s">
        <v>26</v>
      </c>
      <c r="D2" s="2" t="s">
        <v>2</v>
      </c>
      <c r="E2" s="2" t="s">
        <v>26</v>
      </c>
    </row>
    <row r="3" spans="1:5">
      <c r="A3" s="3" t="s">
        <v>285</v>
      </c>
    </row>
    <row r="4" spans="1:5">
      <c r="A4" s="4" t="s">
        <v>286</v>
      </c>
      <c r="B4" s="7" t="n">
        <v>4211</v>
      </c>
      <c r="C4" s="7" t="n">
        <v>3482</v>
      </c>
      <c r="D4" s="7" t="n">
        <v>4913</v>
      </c>
      <c r="E4" s="7" t="n">
        <v>6842</v>
      </c>
    </row>
    <row r="5" spans="1:5">
      <c r="A5" s="4" t="s">
        <v>287</v>
      </c>
      <c r="B5" s="5" t="n">
        <v>0</v>
      </c>
      <c r="C5" s="5" t="n">
        <v>4114</v>
      </c>
      <c r="D5" s="5" t="n">
        <v>0</v>
      </c>
      <c r="E5" s="5" t="n">
        <v>4114</v>
      </c>
    </row>
    <row r="6" spans="1:5">
      <c r="A6" s="4" t="s">
        <v>288</v>
      </c>
      <c r="B6" s="5" t="n">
        <v>0</v>
      </c>
      <c r="C6" s="5" t="n">
        <v>0</v>
      </c>
      <c r="D6" s="5" t="n">
        <v>-798</v>
      </c>
      <c r="E6" s="5" t="n">
        <v>-3317</v>
      </c>
    </row>
    <row r="7" spans="1:5">
      <c r="A7" s="4" t="s">
        <v>84</v>
      </c>
      <c r="B7" s="5" t="n">
        <v>-96</v>
      </c>
      <c r="C7" s="5" t="n">
        <v>57</v>
      </c>
      <c r="D7" s="5" t="n">
        <v>0</v>
      </c>
      <c r="E7" s="5" t="n">
        <v>205</v>
      </c>
    </row>
    <row r="8" spans="1:5">
      <c r="A8" s="4" t="s">
        <v>289</v>
      </c>
      <c r="B8" s="5" t="n">
        <v>-2458</v>
      </c>
      <c r="C8" s="5" t="n">
        <v>0</v>
      </c>
      <c r="D8" s="5" t="n">
        <v>-2458</v>
      </c>
      <c r="E8" s="5" t="n">
        <v>-191</v>
      </c>
    </row>
    <row r="9" spans="1:5">
      <c r="A9" s="4" t="s">
        <v>290</v>
      </c>
      <c r="B9" s="7" t="n">
        <v>1657</v>
      </c>
      <c r="C9" s="7" t="n">
        <v>7653</v>
      </c>
      <c r="D9" s="7" t="n">
        <v>1657</v>
      </c>
      <c r="E9" s="7" t="n">
        <v>76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67"/>
    <col customWidth="1" max="3" min="3" width="14"/>
    <col customWidth="1" max="4" min="4" width="14"/>
    <col customWidth="1" max="5" min="5" width="14"/>
  </cols>
  <sheetData>
    <row r="1" spans="1:5">
      <c r="A1" s="1" t="s">
        <v>291</v>
      </c>
      <c r="C1" s="2" t="s">
        <v>2</v>
      </c>
      <c r="D1" s="2" t="s">
        <v>25</v>
      </c>
      <c r="E1" s="2" t="s">
        <v>292</v>
      </c>
    </row>
    <row r="2" spans="1:5">
      <c r="A2" s="3" t="s">
        <v>293</v>
      </c>
    </row>
    <row r="3" spans="1:5">
      <c r="A3" s="4" t="s">
        <v>294</v>
      </c>
      <c r="C3" s="7" t="n">
        <v>409400</v>
      </c>
      <c r="D3" s="7" t="n">
        <v>439399</v>
      </c>
    </row>
    <row r="4" spans="1:5">
      <c r="A4" s="4" t="s">
        <v>295</v>
      </c>
      <c r="C4" s="5" t="n">
        <v>-5220</v>
      </c>
      <c r="D4" s="5" t="n">
        <v>-6569</v>
      </c>
    </row>
    <row r="5" spans="1:5">
      <c r="A5" s="4" t="s">
        <v>296</v>
      </c>
      <c r="C5" s="5" t="n">
        <v>404180</v>
      </c>
      <c r="D5" s="5" t="n">
        <v>432830</v>
      </c>
    </row>
    <row r="6" spans="1:5">
      <c r="A6" s="4" t="s">
        <v>297</v>
      </c>
      <c r="B6" s="4" t="s">
        <v>32</v>
      </c>
      <c r="C6" s="5" t="n">
        <v>-404180</v>
      </c>
      <c r="D6" s="5" t="n">
        <v>-432830</v>
      </c>
    </row>
    <row r="7" spans="1:5">
      <c r="A7" s="4" t="s">
        <v>298</v>
      </c>
      <c r="C7" s="5" t="n">
        <v>0</v>
      </c>
      <c r="D7" s="5" t="n">
        <v>0</v>
      </c>
    </row>
    <row r="8" spans="1:5">
      <c r="A8" s="4" t="s">
        <v>299</v>
      </c>
    </row>
    <row r="9" spans="1:5">
      <c r="A9" s="3" t="s">
        <v>293</v>
      </c>
    </row>
    <row r="10" spans="1:5">
      <c r="A10" s="4" t="s">
        <v>294</v>
      </c>
      <c r="C10" s="5" t="n">
        <v>127900</v>
      </c>
      <c r="D10" s="5" t="n">
        <v>143149</v>
      </c>
    </row>
    <row r="11" spans="1:5">
      <c r="A11" s="4" t="s">
        <v>300</v>
      </c>
    </row>
    <row r="12" spans="1:5">
      <c r="A12" s="3" t="s">
        <v>293</v>
      </c>
    </row>
    <row r="13" spans="1:5">
      <c r="A13" s="4" t="s">
        <v>294</v>
      </c>
      <c r="C13" s="7" t="n">
        <v>281500</v>
      </c>
      <c r="D13" s="7" t="n">
        <v>296250</v>
      </c>
    </row>
    <row r="14" spans="1:5">
      <c r="A14" s="4" t="s">
        <v>299</v>
      </c>
    </row>
    <row r="15" spans="1:5">
      <c r="A15" s="3" t="s">
        <v>301</v>
      </c>
    </row>
    <row r="16" spans="1:5">
      <c r="A16" s="4" t="s">
        <v>302</v>
      </c>
      <c r="E16" s="7" t="n">
        <v>350000</v>
      </c>
    </row>
    <row r="17" spans="1:5"/>
    <row r="18" spans="1:5">
      <c r="A18" s="4" t="s">
        <v>32</v>
      </c>
      <c r="B18" s="4" t="s">
        <v>61</v>
      </c>
    </row>
  </sheetData>
  <mergeCells count="3">
    <mergeCell ref="A1:B1"/>
    <mergeCell ref="A17:D17"/>
    <mergeCell ref="B18:D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4"/>
    <col customWidth="1" max="5" min="5" width="21"/>
    <col customWidth="1" max="6" min="6" width="21"/>
  </cols>
  <sheetData>
    <row r="1" spans="1:6">
      <c r="A1" s="1" t="s">
        <v>303</v>
      </c>
      <c r="B1" s="2" t="s">
        <v>1</v>
      </c>
    </row>
    <row r="2" spans="1:6">
      <c r="B2" s="2" t="s">
        <v>247</v>
      </c>
      <c r="C2" s="2" t="s">
        <v>304</v>
      </c>
      <c r="D2" s="2" t="s">
        <v>305</v>
      </c>
      <c r="E2" s="2" t="s">
        <v>306</v>
      </c>
      <c r="F2" s="2" t="s">
        <v>307</v>
      </c>
    </row>
    <row r="3" spans="1:6">
      <c r="A3" s="3" t="s">
        <v>308</v>
      </c>
    </row>
    <row r="4" spans="1:6">
      <c r="A4" s="4" t="s">
        <v>309</v>
      </c>
      <c r="E4" s="9" t="n">
        <v>3.8</v>
      </c>
    </row>
    <row r="5" spans="1:6">
      <c r="A5" s="4" t="s">
        <v>310</v>
      </c>
      <c r="B5" s="4" t="s">
        <v>311</v>
      </c>
    </row>
    <row r="6" spans="1:6">
      <c r="A6" s="4" t="s">
        <v>312</v>
      </c>
      <c r="B6" s="7" t="n">
        <v>40</v>
      </c>
    </row>
    <row r="7" spans="1:6">
      <c r="A7" s="4" t="s">
        <v>313</v>
      </c>
      <c r="B7" s="12" t="n">
        <v>22.8</v>
      </c>
    </row>
    <row r="8" spans="1:6">
      <c r="A8" s="4" t="s">
        <v>314</v>
      </c>
      <c r="B8" s="9" t="n">
        <v>99.3</v>
      </c>
    </row>
    <row r="9" spans="1:6">
      <c r="A9" s="4" t="s">
        <v>315</v>
      </c>
      <c r="B9" s="4" t="s">
        <v>316</v>
      </c>
    </row>
    <row r="10" spans="1:6">
      <c r="A10" s="4" t="s">
        <v>317</v>
      </c>
    </row>
    <row r="11" spans="1:6">
      <c r="A11" s="3" t="s">
        <v>308</v>
      </c>
    </row>
    <row r="12" spans="1:6">
      <c r="A12" s="4" t="s">
        <v>318</v>
      </c>
      <c r="D12" s="13" t="n">
        <v>1.15</v>
      </c>
    </row>
    <row r="13" spans="1:6">
      <c r="A13" s="4" t="s">
        <v>319</v>
      </c>
      <c r="D13" s="5" t="n">
        <v>4</v>
      </c>
    </row>
    <row r="14" spans="1:6">
      <c r="A14" s="4" t="s">
        <v>320</v>
      </c>
    </row>
    <row r="15" spans="1:6">
      <c r="A15" s="3" t="s">
        <v>308</v>
      </c>
    </row>
    <row r="16" spans="1:6">
      <c r="A16" s="4" t="s">
        <v>318</v>
      </c>
      <c r="D16" s="13" t="n">
        <v>1.15</v>
      </c>
    </row>
    <row r="17" spans="1:6">
      <c r="A17" s="4" t="s">
        <v>319</v>
      </c>
      <c r="D17" s="13" t="n">
        <v>3.75</v>
      </c>
    </row>
    <row r="18" spans="1:6">
      <c r="A18" s="4" t="s">
        <v>321</v>
      </c>
    </row>
    <row r="19" spans="1:6">
      <c r="A19" s="3" t="s">
        <v>308</v>
      </c>
    </row>
    <row r="20" spans="1:6">
      <c r="A20" s="4" t="s">
        <v>319</v>
      </c>
      <c r="D20" s="13" t="n">
        <v>3.5</v>
      </c>
    </row>
    <row r="21" spans="1:6">
      <c r="A21" s="4" t="s">
        <v>322</v>
      </c>
    </row>
    <row r="22" spans="1:6">
      <c r="A22" s="3" t="s">
        <v>308</v>
      </c>
    </row>
    <row r="23" spans="1:6">
      <c r="A23" s="4" t="s">
        <v>319</v>
      </c>
      <c r="D23" s="13" t="n">
        <v>3.25</v>
      </c>
    </row>
    <row r="24" spans="1:6">
      <c r="A24" s="4" t="s">
        <v>323</v>
      </c>
    </row>
    <row r="25" spans="1:6">
      <c r="A25" s="3" t="s">
        <v>308</v>
      </c>
    </row>
    <row r="26" spans="1:6">
      <c r="A26" s="4" t="s">
        <v>318</v>
      </c>
      <c r="D26" s="13" t="n">
        <v>1.25</v>
      </c>
    </row>
    <row r="27" spans="1:6">
      <c r="A27" s="4" t="s">
        <v>319</v>
      </c>
      <c r="D27" s="5" t="n">
        <v>3</v>
      </c>
    </row>
    <row r="28" spans="1:6">
      <c r="A28" s="4" t="s">
        <v>324</v>
      </c>
    </row>
    <row r="29" spans="1:6">
      <c r="A29" s="3" t="s">
        <v>308</v>
      </c>
    </row>
    <row r="30" spans="1:6">
      <c r="A30" s="4" t="s">
        <v>325</v>
      </c>
      <c r="B30" s="4" t="s">
        <v>326</v>
      </c>
    </row>
    <row r="31" spans="1:6">
      <c r="A31" s="4" t="s">
        <v>327</v>
      </c>
    </row>
    <row r="32" spans="1:6">
      <c r="A32" s="3" t="s">
        <v>308</v>
      </c>
    </row>
    <row r="33" spans="1:6">
      <c r="A33" s="4" t="s">
        <v>325</v>
      </c>
      <c r="B33" s="4" t="s">
        <v>328</v>
      </c>
    </row>
    <row r="34" spans="1:6">
      <c r="A34" s="4" t="s">
        <v>329</v>
      </c>
    </row>
    <row r="35" spans="1:6">
      <c r="A35" s="3" t="s">
        <v>308</v>
      </c>
    </row>
    <row r="36" spans="1:6">
      <c r="A36" s="4" t="s">
        <v>325</v>
      </c>
      <c r="B36" s="4" t="s">
        <v>330</v>
      </c>
    </row>
    <row r="37" spans="1:6">
      <c r="A37" s="4" t="s">
        <v>331</v>
      </c>
    </row>
    <row r="38" spans="1:6">
      <c r="A38" s="3" t="s">
        <v>308</v>
      </c>
    </row>
    <row r="39" spans="1:6">
      <c r="A39" s="4" t="s">
        <v>325</v>
      </c>
      <c r="B39" s="4" t="s">
        <v>332</v>
      </c>
    </row>
    <row r="40" spans="1:6">
      <c r="A40" s="4" t="s">
        <v>333</v>
      </c>
    </row>
    <row r="41" spans="1:6">
      <c r="A41" s="3" t="s">
        <v>308</v>
      </c>
    </row>
    <row r="42" spans="1:6">
      <c r="A42" s="4" t="s">
        <v>334</v>
      </c>
      <c r="E42" s="7" t="n">
        <v>300</v>
      </c>
      <c r="F42" s="7" t="n">
        <v>200</v>
      </c>
    </row>
    <row r="43" spans="1:6">
      <c r="A43" s="4" t="s">
        <v>299</v>
      </c>
    </row>
    <row r="44" spans="1:6">
      <c r="A44" s="3" t="s">
        <v>308</v>
      </c>
    </row>
    <row r="45" spans="1:6">
      <c r="A45" s="4" t="s">
        <v>302</v>
      </c>
      <c r="F45" s="7" t="n">
        <v>350</v>
      </c>
    </row>
    <row r="46" spans="1:6">
      <c r="A46" s="4" t="s">
        <v>335</v>
      </c>
    </row>
    <row r="47" spans="1:6">
      <c r="A47" s="3" t="s">
        <v>308</v>
      </c>
    </row>
    <row r="48" spans="1:6">
      <c r="A48" s="4" t="s">
        <v>334</v>
      </c>
      <c r="C48" s="7" t="n">
        <v>300</v>
      </c>
    </row>
    <row r="49" spans="1:6">
      <c r="A49" s="4" t="s">
        <v>336</v>
      </c>
    </row>
    <row r="50" spans="1:6">
      <c r="A50" s="3" t="s">
        <v>308</v>
      </c>
    </row>
    <row r="51" spans="1:6">
      <c r="A51" s="4" t="s">
        <v>334</v>
      </c>
      <c r="C51" s="7" t="n">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4"/>
    <col customWidth="1" max="2" min="2" width="67"/>
    <col customWidth="1" max="3" min="3" width="15"/>
    <col customWidth="1" max="4" min="4" width="14"/>
    <col customWidth="1" max="5" min="5" width="15"/>
    <col customWidth="1" max="6" min="6" width="4"/>
    <col customWidth="1" max="7" min="7" width="14"/>
    <col customWidth="1" max="8" min="8" width="4"/>
  </cols>
  <sheetData>
    <row r="1" spans="1:8">
      <c r="A1" s="1" t="s">
        <v>337</v>
      </c>
      <c r="C1" s="2" t="s">
        <v>71</v>
      </c>
      <c r="E1" s="2" t="s">
        <v>1</v>
      </c>
    </row>
    <row r="2" spans="1:8">
      <c r="C2" s="2" t="s">
        <v>2</v>
      </c>
      <c r="D2" s="2" t="s">
        <v>26</v>
      </c>
      <c r="E2" s="2" t="s">
        <v>2</v>
      </c>
      <c r="G2" s="2" t="s">
        <v>26</v>
      </c>
    </row>
    <row r="3" spans="1:8">
      <c r="A3" s="3" t="s">
        <v>338</v>
      </c>
    </row>
    <row r="4" spans="1:8">
      <c r="A4" s="4" t="s">
        <v>339</v>
      </c>
      <c r="C4" s="7" t="n">
        <v>555264</v>
      </c>
      <c r="D4" s="7" t="n">
        <v>550640</v>
      </c>
      <c r="E4" s="7" t="n">
        <v>556439</v>
      </c>
      <c r="G4" s="7" t="n">
        <v>524287</v>
      </c>
    </row>
    <row r="5" spans="1:8">
      <c r="A5" s="4" t="s">
        <v>340</v>
      </c>
      <c r="B5" s="4" t="s">
        <v>32</v>
      </c>
      <c r="C5" s="5" t="n">
        <v>-319618</v>
      </c>
      <c r="D5" s="5" t="n">
        <v>1705</v>
      </c>
      <c r="E5" s="5" t="n">
        <v>-321457</v>
      </c>
      <c r="F5" s="4" t="s">
        <v>27</v>
      </c>
      <c r="G5" s="5" t="n">
        <v>22096</v>
      </c>
    </row>
    <row r="6" spans="1:8">
      <c r="A6" s="4" t="s">
        <v>99</v>
      </c>
      <c r="C6" s="5" t="n">
        <v>527</v>
      </c>
      <c r="D6" s="5" t="n">
        <v>423</v>
      </c>
      <c r="E6" s="5" t="n">
        <v>1653</v>
      </c>
      <c r="F6" s="4" t="s">
        <v>27</v>
      </c>
      <c r="G6" s="5" t="n">
        <v>2044</v>
      </c>
      <c r="H6" s="4" t="s">
        <v>27</v>
      </c>
    </row>
    <row r="7" spans="1:8">
      <c r="A7" s="4" t="s">
        <v>341</v>
      </c>
      <c r="C7" s="5" t="n">
        <v>0</v>
      </c>
      <c r="D7" s="5" t="n">
        <v>-225</v>
      </c>
      <c r="E7" s="5" t="n">
        <v>0</v>
      </c>
      <c r="G7" s="5" t="n">
        <v>-225</v>
      </c>
    </row>
    <row r="8" spans="1:8">
      <c r="A8" s="4" t="s">
        <v>342</v>
      </c>
      <c r="C8" s="5" t="n">
        <v>-99</v>
      </c>
      <c r="D8" s="5" t="n">
        <v>-68</v>
      </c>
      <c r="E8" s="5" t="n">
        <v>-276</v>
      </c>
      <c r="G8" s="5" t="n">
        <v>-929</v>
      </c>
    </row>
    <row r="9" spans="1:8">
      <c r="A9" s="4" t="s">
        <v>343</v>
      </c>
      <c r="C9" s="5" t="n">
        <v>0</v>
      </c>
      <c r="D9" s="5" t="n">
        <v>0</v>
      </c>
      <c r="E9" s="5" t="n">
        <v>0</v>
      </c>
      <c r="G9" s="5" t="n">
        <v>4011</v>
      </c>
    </row>
    <row r="10" spans="1:8">
      <c r="A10" s="4" t="s">
        <v>124</v>
      </c>
      <c r="C10" s="5" t="n">
        <v>-180</v>
      </c>
      <c r="D10" s="5" t="n">
        <v>-16</v>
      </c>
      <c r="E10" s="5" t="n">
        <v>-465</v>
      </c>
      <c r="G10" s="5" t="n">
        <v>1175</v>
      </c>
    </row>
    <row r="11" spans="1:8">
      <c r="A11" s="4" t="s">
        <v>344</v>
      </c>
      <c r="C11" s="7" t="n">
        <v>235894</v>
      </c>
      <c r="D11" s="7" t="n">
        <v>552459</v>
      </c>
      <c r="E11" s="7" t="n">
        <v>235894</v>
      </c>
      <c r="G11" s="7" t="n">
        <v>552459</v>
      </c>
    </row>
    <row r="12" spans="1:8"/>
    <row r="13" spans="1:8">
      <c r="A13" s="4" t="s">
        <v>32</v>
      </c>
      <c r="B13" s="4" t="s">
        <v>61</v>
      </c>
    </row>
    <row r="14" spans="1:8">
      <c r="A14" s="4" t="s">
        <v>27</v>
      </c>
      <c r="B14" s="4" t="s">
        <v>61</v>
      </c>
    </row>
  </sheetData>
  <mergeCells count="8">
    <mergeCell ref="A1:B2"/>
    <mergeCell ref="C1:D1"/>
    <mergeCell ref="E1:H1"/>
    <mergeCell ref="E2:F2"/>
    <mergeCell ref="G2:H2"/>
    <mergeCell ref="A12:G12"/>
    <mergeCell ref="B13:G13"/>
    <mergeCell ref="B14:G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5"/>
    <col customWidth="1" max="6" min="6" width="14"/>
  </cols>
  <sheetData>
    <row r="1" spans="1:6">
      <c r="A1" s="1" t="s">
        <v>345</v>
      </c>
      <c r="C1" s="2" t="s">
        <v>71</v>
      </c>
      <c r="E1" s="2" t="s">
        <v>1</v>
      </c>
    </row>
    <row r="2" spans="1:6">
      <c r="C2" s="2" t="s">
        <v>2</v>
      </c>
      <c r="D2" s="2" t="s">
        <v>26</v>
      </c>
      <c r="E2" s="2" t="s">
        <v>2</v>
      </c>
      <c r="F2" s="2" t="s">
        <v>26</v>
      </c>
    </row>
    <row r="3" spans="1:6">
      <c r="A3" s="3" t="s">
        <v>346</v>
      </c>
    </row>
    <row r="4" spans="1:6">
      <c r="A4" s="4" t="s">
        <v>347</v>
      </c>
      <c r="E4" s="5" t="n">
        <v>3265393</v>
      </c>
    </row>
    <row r="5" spans="1:6">
      <c r="A5" s="3" t="s">
        <v>348</v>
      </c>
    </row>
    <row r="6" spans="1:6">
      <c r="A6" s="4" t="s">
        <v>349</v>
      </c>
      <c r="B6" s="4" t="s">
        <v>32</v>
      </c>
      <c r="C6" s="5" t="n">
        <v>38328000</v>
      </c>
      <c r="D6" s="5" t="n">
        <v>38264000</v>
      </c>
      <c r="E6" s="5" t="n">
        <v>38310000</v>
      </c>
      <c r="F6" s="5" t="n">
        <v>38149000</v>
      </c>
    </row>
    <row r="7" spans="1:6">
      <c r="A7" s="4" t="s">
        <v>350</v>
      </c>
      <c r="B7" s="4" t="s">
        <v>32</v>
      </c>
      <c r="C7" s="5" t="n">
        <v>38328000</v>
      </c>
      <c r="D7" s="5" t="n">
        <v>39471000</v>
      </c>
      <c r="E7" s="5" t="n">
        <v>38310000</v>
      </c>
      <c r="F7" s="5" t="n">
        <v>39441000</v>
      </c>
    </row>
    <row r="8" spans="1:6">
      <c r="A8" s="4" t="s">
        <v>351</v>
      </c>
    </row>
    <row r="9" spans="1:6">
      <c r="A9" s="3" t="s">
        <v>348</v>
      </c>
    </row>
    <row r="10" spans="1:6">
      <c r="A10" s="4" t="s">
        <v>352</v>
      </c>
      <c r="C10" s="5" t="n">
        <v>0</v>
      </c>
      <c r="D10" s="5" t="n">
        <v>1089000</v>
      </c>
      <c r="E10" s="5" t="n">
        <v>0</v>
      </c>
      <c r="F10" s="5" t="n">
        <v>1150000</v>
      </c>
    </row>
    <row r="11" spans="1:6">
      <c r="A11" s="4" t="s">
        <v>353</v>
      </c>
    </row>
    <row r="12" spans="1:6">
      <c r="A12" s="3" t="s">
        <v>348</v>
      </c>
    </row>
    <row r="13" spans="1:6">
      <c r="A13" s="4" t="s">
        <v>354</v>
      </c>
      <c r="C13" s="5" t="n">
        <v>0</v>
      </c>
      <c r="D13" s="5" t="n">
        <v>70000</v>
      </c>
      <c r="E13" s="5" t="n">
        <v>0</v>
      </c>
      <c r="F13" s="5" t="n">
        <v>94000</v>
      </c>
    </row>
    <row r="14" spans="1:6">
      <c r="A14" s="4" t="s">
        <v>355</v>
      </c>
    </row>
    <row r="15" spans="1:6">
      <c r="A15" s="3" t="s">
        <v>348</v>
      </c>
    </row>
    <row r="16" spans="1:6">
      <c r="A16" s="4" t="s">
        <v>354</v>
      </c>
      <c r="C16" s="5" t="n">
        <v>0</v>
      </c>
      <c r="D16" s="5" t="n">
        <v>48000</v>
      </c>
      <c r="E16" s="5" t="n">
        <v>0</v>
      </c>
      <c r="F16" s="5" t="n">
        <v>48000</v>
      </c>
    </row>
    <row r="17" spans="1:6"/>
    <row r="18" spans="1:6">
      <c r="A18" s="4" t="s">
        <v>32</v>
      </c>
      <c r="B18" s="4" t="s">
        <v>61</v>
      </c>
    </row>
  </sheetData>
  <mergeCells count="5">
    <mergeCell ref="A1:B2"/>
    <mergeCell ref="C1:D1"/>
    <mergeCell ref="E1:F1"/>
    <mergeCell ref="A17:E17"/>
    <mergeCell ref="B18:E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4"/>
    <col customWidth="1" max="5" min="5" width="14"/>
    <col customWidth="1" max="6" min="6" width="4"/>
    <col customWidth="1" max="7" min="7" width="15"/>
    <col customWidth="1" max="8" min="8" width="8"/>
    <col customWidth="1" max="9" min="9" width="15"/>
    <col customWidth="1" max="10" min="10" width="4"/>
    <col customWidth="1" max="11" min="11" width="16"/>
  </cols>
  <sheetData>
    <row r="1" spans="1:11">
      <c r="A1" s="1" t="s">
        <v>70</v>
      </c>
      <c r="C1" s="2" t="s">
        <v>71</v>
      </c>
      <c r="G1" s="2" t="s">
        <v>1</v>
      </c>
      <c r="K1" s="2" t="s">
        <v>72</v>
      </c>
    </row>
    <row r="2" spans="1:11">
      <c r="C2" s="2" t="s">
        <v>2</v>
      </c>
      <c r="E2" s="2" t="s">
        <v>26</v>
      </c>
      <c r="G2" s="2" t="s">
        <v>2</v>
      </c>
      <c r="I2" s="2" t="s">
        <v>26</v>
      </c>
      <c r="K2" s="2" t="s">
        <v>25</v>
      </c>
    </row>
    <row r="3" spans="1:11">
      <c r="A3" s="3" t="s">
        <v>73</v>
      </c>
    </row>
    <row r="4" spans="1:11">
      <c r="A4" s="4" t="s">
        <v>74</v>
      </c>
      <c r="B4" s="4" t="s">
        <v>32</v>
      </c>
      <c r="C4" s="7" t="n">
        <v>532009000</v>
      </c>
      <c r="E4" s="7" t="n">
        <v>496764000</v>
      </c>
      <c r="G4" s="7" t="n">
        <v>1481972000</v>
      </c>
      <c r="I4" s="7" t="n">
        <v>1503221000</v>
      </c>
    </row>
    <row r="5" spans="1:11">
      <c r="A5" s="3" t="s">
        <v>75</v>
      </c>
    </row>
    <row r="6" spans="1:11">
      <c r="A6" s="4" t="s">
        <v>76</v>
      </c>
      <c r="B6" s="4" t="s">
        <v>32</v>
      </c>
      <c r="C6" s="5" t="n">
        <v>358271000</v>
      </c>
      <c r="E6" s="5" t="n">
        <v>324812000</v>
      </c>
      <c r="G6" s="5" t="n">
        <v>981971000</v>
      </c>
      <c r="I6" s="5" t="n">
        <v>997614000</v>
      </c>
    </row>
    <row r="7" spans="1:11">
      <c r="A7" s="4" t="s">
        <v>77</v>
      </c>
      <c r="B7" s="4" t="s">
        <v>32</v>
      </c>
      <c r="C7" s="5" t="n">
        <v>72767000</v>
      </c>
      <c r="E7" s="5" t="n">
        <v>66921000</v>
      </c>
      <c r="G7" s="5" t="n">
        <v>212806000</v>
      </c>
      <c r="I7" s="5" t="n">
        <v>195988000</v>
      </c>
    </row>
    <row r="8" spans="1:11">
      <c r="A8" s="4" t="s">
        <v>78</v>
      </c>
      <c r="B8" s="4" t="s">
        <v>32</v>
      </c>
      <c r="C8" s="5" t="n">
        <v>80433000</v>
      </c>
      <c r="E8" s="5" t="n">
        <v>88567000</v>
      </c>
      <c r="G8" s="5" t="n">
        <v>239967000</v>
      </c>
      <c r="I8" s="5" t="n">
        <v>236789000</v>
      </c>
    </row>
    <row r="9" spans="1:11">
      <c r="A9" s="4" t="s">
        <v>79</v>
      </c>
      <c r="B9" s="4" t="s">
        <v>32</v>
      </c>
      <c r="C9" s="5" t="n">
        <v>9248000</v>
      </c>
      <c r="E9" s="5" t="n">
        <v>8206000</v>
      </c>
      <c r="G9" s="5" t="n">
        <v>27636000</v>
      </c>
      <c r="I9" s="5" t="n">
        <v>22447000</v>
      </c>
    </row>
    <row r="10" spans="1:11">
      <c r="A10" s="4" t="s">
        <v>80</v>
      </c>
      <c r="C10" s="5" t="n">
        <v>372081000</v>
      </c>
      <c r="D10" s="4" t="s">
        <v>32</v>
      </c>
      <c r="E10" s="5" t="n">
        <v>0</v>
      </c>
      <c r="F10" s="4" t="s">
        <v>32</v>
      </c>
      <c r="G10" s="5" t="n">
        <v>372081000</v>
      </c>
      <c r="H10" s="4" t="s">
        <v>31</v>
      </c>
      <c r="I10" s="5" t="n">
        <v>0</v>
      </c>
      <c r="J10" s="4" t="s">
        <v>27</v>
      </c>
      <c r="K10" s="7" t="n">
        <v>0</v>
      </c>
    </row>
    <row r="11" spans="1:11">
      <c r="A11" s="4" t="s">
        <v>81</v>
      </c>
      <c r="B11" s="4" t="s">
        <v>32</v>
      </c>
      <c r="C11" s="5" t="n">
        <v>0</v>
      </c>
      <c r="E11" s="5" t="n">
        <v>564000</v>
      </c>
      <c r="G11" s="5" t="n">
        <v>0</v>
      </c>
      <c r="I11" s="5" t="n">
        <v>564000</v>
      </c>
    </row>
    <row r="12" spans="1:11">
      <c r="A12" s="4" t="s">
        <v>82</v>
      </c>
      <c r="B12" s="4" t="s">
        <v>32</v>
      </c>
      <c r="C12" s="5" t="n">
        <v>892800000</v>
      </c>
      <c r="E12" s="5" t="n">
        <v>489070000</v>
      </c>
      <c r="G12" s="5" t="n">
        <v>1834461000</v>
      </c>
      <c r="I12" s="5" t="n">
        <v>1453402000</v>
      </c>
    </row>
    <row r="13" spans="1:11">
      <c r="A13" s="4" t="s">
        <v>83</v>
      </c>
      <c r="B13" s="4" t="s">
        <v>32</v>
      </c>
      <c r="C13" s="5" t="n">
        <v>-360791000</v>
      </c>
      <c r="E13" s="5" t="n">
        <v>7694000</v>
      </c>
      <c r="G13" s="5" t="n">
        <v>-352489000</v>
      </c>
      <c r="I13" s="5" t="n">
        <v>49819000</v>
      </c>
    </row>
    <row r="14" spans="1:11">
      <c r="A14" s="4" t="s">
        <v>84</v>
      </c>
      <c r="B14" s="4" t="s">
        <v>32</v>
      </c>
      <c r="C14" s="5" t="n">
        <v>5757000</v>
      </c>
      <c r="E14" s="5" t="n">
        <v>4913000</v>
      </c>
      <c r="G14" s="5" t="n">
        <v>17060000</v>
      </c>
      <c r="I14" s="5" t="n">
        <v>13895000</v>
      </c>
    </row>
    <row r="15" spans="1:11">
      <c r="A15" s="4" t="s">
        <v>85</v>
      </c>
      <c r="B15" s="4" t="s">
        <v>32</v>
      </c>
      <c r="C15" s="5" t="n">
        <v>-366548000</v>
      </c>
      <c r="E15" s="5" t="n">
        <v>2781000</v>
      </c>
      <c r="G15" s="5" t="n">
        <v>-369549000</v>
      </c>
      <c r="I15" s="5" t="n">
        <v>35924000</v>
      </c>
    </row>
    <row r="16" spans="1:11">
      <c r="A16" s="4" t="s">
        <v>86</v>
      </c>
      <c r="B16" s="4" t="s">
        <v>32</v>
      </c>
      <c r="C16" s="5" t="n">
        <v>-46930000</v>
      </c>
      <c r="E16" s="5" t="n">
        <v>1076000</v>
      </c>
      <c r="G16" s="5" t="n">
        <v>-48092000</v>
      </c>
      <c r="I16" s="5" t="n">
        <v>13828000</v>
      </c>
    </row>
    <row r="17" spans="1:11">
      <c r="A17" s="4" t="s">
        <v>87</v>
      </c>
      <c r="B17" s="4" t="s">
        <v>32</v>
      </c>
      <c r="C17" s="7" t="n">
        <v>-319618000</v>
      </c>
      <c r="E17" s="7" t="n">
        <v>1705000</v>
      </c>
      <c r="G17" s="7" t="n">
        <v>-321457000</v>
      </c>
      <c r="H17" s="4" t="s">
        <v>27</v>
      </c>
      <c r="I17" s="7" t="n">
        <v>22096000</v>
      </c>
    </row>
    <row r="18" spans="1:11">
      <c r="A18" s="3" t="s">
        <v>88</v>
      </c>
    </row>
    <row r="19" spans="1:11">
      <c r="A19" s="4" t="s">
        <v>89</v>
      </c>
      <c r="B19" s="4" t="s">
        <v>32</v>
      </c>
      <c r="C19" s="8" t="n">
        <v>-8.34</v>
      </c>
      <c r="E19" s="8" t="n">
        <v>0.04</v>
      </c>
      <c r="G19" s="8" t="n">
        <v>-8.390000000000001</v>
      </c>
      <c r="I19" s="8" t="n">
        <v>0.58</v>
      </c>
    </row>
    <row r="20" spans="1:11">
      <c r="A20" s="4" t="s">
        <v>90</v>
      </c>
      <c r="B20" s="4" t="s">
        <v>32</v>
      </c>
      <c r="C20" s="8" t="n">
        <v>-8.34</v>
      </c>
      <c r="E20" s="8" t="n">
        <v>0.04</v>
      </c>
      <c r="G20" s="8" t="n">
        <v>-8.390000000000001</v>
      </c>
      <c r="I20" s="8" t="n">
        <v>0.5600000000000001</v>
      </c>
    </row>
    <row r="21" spans="1:11">
      <c r="A21" s="3" t="s">
        <v>91</v>
      </c>
    </row>
    <row r="22" spans="1:11">
      <c r="A22" s="4" t="s">
        <v>92</v>
      </c>
      <c r="B22" s="4" t="s">
        <v>32</v>
      </c>
      <c r="C22" s="5" t="n">
        <v>38328</v>
      </c>
      <c r="E22" s="5" t="n">
        <v>38264</v>
      </c>
      <c r="G22" s="5" t="n">
        <v>38310</v>
      </c>
      <c r="I22" s="5" t="n">
        <v>38149</v>
      </c>
    </row>
    <row r="23" spans="1:11">
      <c r="A23" s="4" t="s">
        <v>93</v>
      </c>
      <c r="B23" s="4" t="s">
        <v>32</v>
      </c>
      <c r="C23" s="5" t="n">
        <v>38328</v>
      </c>
      <c r="E23" s="5" t="n">
        <v>39471</v>
      </c>
      <c r="G23" s="5" t="n">
        <v>38310</v>
      </c>
      <c r="I23" s="5" t="n">
        <v>39441</v>
      </c>
    </row>
    <row r="24" spans="1:11"/>
    <row r="25" spans="1:11">
      <c r="A25" s="4" t="s">
        <v>32</v>
      </c>
      <c r="B25" s="4" t="s">
        <v>61</v>
      </c>
    </row>
    <row r="26" spans="1:11">
      <c r="A26" s="4" t="s">
        <v>27</v>
      </c>
      <c r="B26" s="4" t="s">
        <v>61</v>
      </c>
    </row>
  </sheetData>
  <mergeCells count="10">
    <mergeCell ref="A1:B2"/>
    <mergeCell ref="C1:F1"/>
    <mergeCell ref="G1:J1"/>
    <mergeCell ref="C2:D2"/>
    <mergeCell ref="E2:F2"/>
    <mergeCell ref="G2:H2"/>
    <mergeCell ref="I2:J2"/>
    <mergeCell ref="A24:J24"/>
    <mergeCell ref="B25:J25"/>
    <mergeCell ref="B26:J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356</v>
      </c>
      <c r="B1" s="2" t="s">
        <v>71</v>
      </c>
      <c r="D1" s="2" t="s">
        <v>1</v>
      </c>
    </row>
    <row r="2" spans="1:5">
      <c r="B2" s="2" t="s">
        <v>2</v>
      </c>
      <c r="C2" s="2" t="s">
        <v>26</v>
      </c>
      <c r="D2" s="2" t="s">
        <v>2</v>
      </c>
      <c r="E2" s="2" t="s">
        <v>26</v>
      </c>
    </row>
    <row r="3" spans="1:5">
      <c r="A3" s="3" t="s">
        <v>162</v>
      </c>
    </row>
    <row r="4" spans="1:5">
      <c r="A4" s="4" t="s">
        <v>357</v>
      </c>
      <c r="B4" s="4" t="s">
        <v>358</v>
      </c>
      <c r="C4" s="4" t="s">
        <v>359</v>
      </c>
      <c r="D4" s="4" t="s">
        <v>360</v>
      </c>
      <c r="E4" s="4" t="s">
        <v>361</v>
      </c>
    </row>
    <row r="5" spans="1:5">
      <c r="A5" s="4" t="s">
        <v>362</v>
      </c>
      <c r="D5" s="4" t="s">
        <v>3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364</v>
      </c>
      <c r="B1" s="2" t="s">
        <v>71</v>
      </c>
      <c r="D1" s="2" t="s">
        <v>1</v>
      </c>
    </row>
    <row r="2" spans="1:6">
      <c r="B2" s="2" t="s">
        <v>2</v>
      </c>
      <c r="C2" s="2" t="s">
        <v>26</v>
      </c>
      <c r="D2" s="2" t="s">
        <v>2</v>
      </c>
      <c r="E2" s="2" t="s">
        <v>26</v>
      </c>
      <c r="F2" s="2" t="s">
        <v>25</v>
      </c>
    </row>
    <row r="3" spans="1:6">
      <c r="A3" s="3" t="s">
        <v>365</v>
      </c>
    </row>
    <row r="4" spans="1:6">
      <c r="A4" s="4" t="s">
        <v>366</v>
      </c>
      <c r="C4" s="7" t="n">
        <v>3</v>
      </c>
    </row>
    <row r="5" spans="1:6">
      <c r="A5" s="4" t="s">
        <v>367</v>
      </c>
      <c r="B5" s="7" t="n">
        <v>0</v>
      </c>
      <c r="D5" s="7" t="n">
        <v>0</v>
      </c>
      <c r="F5" s="9" t="n">
        <v>1.3</v>
      </c>
    </row>
    <row r="6" spans="1:6">
      <c r="A6" s="4" t="s">
        <v>368</v>
      </c>
      <c r="B6" s="12" t="n">
        <v>2.4</v>
      </c>
      <c r="C6" s="7" t="n">
        <v>2</v>
      </c>
      <c r="D6" s="9" t="n">
        <v>7.8</v>
      </c>
      <c r="E6" s="9" t="n">
        <v>4.1</v>
      </c>
    </row>
    <row r="7" spans="1:6">
      <c r="A7" s="4" t="s">
        <v>369</v>
      </c>
    </row>
    <row r="8" spans="1:6">
      <c r="A8" s="3" t="s">
        <v>365</v>
      </c>
    </row>
    <row r="9" spans="1:6">
      <c r="A9" s="4" t="s">
        <v>370</v>
      </c>
      <c r="D9" s="5" t="n">
        <v>2020</v>
      </c>
    </row>
    <row r="10" spans="1:6">
      <c r="A10" s="4" t="s">
        <v>371</v>
      </c>
      <c r="B10" s="12" t="n">
        <v>13.2</v>
      </c>
      <c r="D10" s="9" t="n">
        <v>13.2</v>
      </c>
    </row>
    <row r="11" spans="1:6">
      <c r="A11" s="4" t="s">
        <v>372</v>
      </c>
      <c r="B11" s="9" t="n">
        <v>3.4</v>
      </c>
      <c r="D11" s="9" t="n">
        <v>3.4</v>
      </c>
      <c r="F11" s="9" t="n">
        <v>4.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38"/>
    <col customWidth="1" max="3" min="3" width="21"/>
  </cols>
  <sheetData>
    <row r="1" spans="1:3">
      <c r="A1" s="1" t="s">
        <v>373</v>
      </c>
      <c r="B1" s="2" t="s">
        <v>1</v>
      </c>
    </row>
    <row r="2" spans="1:3">
      <c r="B2" s="2" t="s">
        <v>374</v>
      </c>
      <c r="C2" s="2" t="s">
        <v>251</v>
      </c>
    </row>
    <row r="3" spans="1:3">
      <c r="A3" s="3" t="s">
        <v>375</v>
      </c>
    </row>
    <row r="4" spans="1:3">
      <c r="A4" s="4" t="s">
        <v>376</v>
      </c>
      <c r="B4" s="7" t="n">
        <v>0</v>
      </c>
      <c r="C4" s="7" t="n">
        <v>1300000</v>
      </c>
    </row>
    <row r="5" spans="1:3">
      <c r="A5" s="4" t="s">
        <v>377</v>
      </c>
    </row>
    <row r="6" spans="1:3">
      <c r="A6" s="3" t="s">
        <v>375</v>
      </c>
    </row>
    <row r="7" spans="1:3">
      <c r="A7" s="4" t="s">
        <v>378</v>
      </c>
      <c r="B7" s="5" t="n">
        <v>1000000</v>
      </c>
    </row>
    <row r="8" spans="1:3">
      <c r="A8" s="4" t="s">
        <v>379</v>
      </c>
    </row>
    <row r="9" spans="1:3">
      <c r="A9" s="3" t="s">
        <v>375</v>
      </c>
    </row>
    <row r="10" spans="1:3">
      <c r="A10" s="4" t="s">
        <v>378</v>
      </c>
      <c r="B10" s="5" t="n">
        <v>100000</v>
      </c>
    </row>
    <row r="11" spans="1:3">
      <c r="A11" s="4" t="s">
        <v>380</v>
      </c>
    </row>
    <row r="12" spans="1:3">
      <c r="A12" s="3" t="s">
        <v>375</v>
      </c>
    </row>
    <row r="13" spans="1:3">
      <c r="A13" s="4" t="s">
        <v>376</v>
      </c>
      <c r="B13" s="7" t="n">
        <v>23300000</v>
      </c>
      <c r="C13" s="7" t="n">
        <v>25900000</v>
      </c>
    </row>
    <row r="14" spans="1:3">
      <c r="A14" s="4" t="s">
        <v>381</v>
      </c>
    </row>
    <row r="15" spans="1:3">
      <c r="A15" s="3" t="s">
        <v>375</v>
      </c>
    </row>
    <row r="16" spans="1:3">
      <c r="A16" s="4" t="s">
        <v>382</v>
      </c>
      <c r="B16" s="5" t="n">
        <v>6</v>
      </c>
    </row>
    <row r="17" spans="1:3">
      <c r="A17" s="4" t="s">
        <v>383</v>
      </c>
    </row>
    <row r="18" spans="1:3">
      <c r="A18" s="3" t="s">
        <v>375</v>
      </c>
    </row>
    <row r="19" spans="1:3">
      <c r="A19" s="4" t="s">
        <v>382</v>
      </c>
      <c r="B19" s="5" t="n">
        <v>1</v>
      </c>
    </row>
    <row r="20" spans="1:3">
      <c r="A20" s="4" t="s">
        <v>384</v>
      </c>
    </row>
    <row r="21" spans="1:3">
      <c r="A21" s="3" t="s">
        <v>375</v>
      </c>
    </row>
    <row r="22" spans="1:3">
      <c r="A22" s="4" t="s">
        <v>385</v>
      </c>
      <c r="B22" s="5" t="n">
        <v>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 customWidth="1" max="6" min="6" width="15"/>
    <col customWidth="1" max="7" min="7" width="14"/>
  </cols>
  <sheetData>
    <row r="1" spans="1:7">
      <c r="A1" s="1" t="s">
        <v>386</v>
      </c>
      <c r="B1" s="2" t="s">
        <v>387</v>
      </c>
      <c r="C1" s="2" t="s">
        <v>71</v>
      </c>
      <c r="F1" s="2" t="s">
        <v>1</v>
      </c>
    </row>
    <row r="2" spans="1:7">
      <c r="B2" s="2" t="s">
        <v>388</v>
      </c>
      <c r="C2" s="2" t="s">
        <v>2</v>
      </c>
      <c r="D2" s="2" t="s">
        <v>388</v>
      </c>
      <c r="E2" s="2" t="s">
        <v>26</v>
      </c>
      <c r="F2" s="2" t="s">
        <v>2</v>
      </c>
      <c r="G2" s="2" t="s">
        <v>26</v>
      </c>
    </row>
    <row r="3" spans="1:7">
      <c r="A3" s="3" t="s">
        <v>389</v>
      </c>
    </row>
    <row r="4" spans="1:7">
      <c r="A4" s="4" t="s">
        <v>390</v>
      </c>
      <c r="B4" s="7" t="n">
        <v>3500000</v>
      </c>
      <c r="D4" s="7" t="n">
        <v>3500000</v>
      </c>
    </row>
    <row r="5" spans="1:7">
      <c r="A5" s="4" t="s">
        <v>391</v>
      </c>
    </row>
    <row r="6" spans="1:7">
      <c r="A6" s="3" t="s">
        <v>389</v>
      </c>
    </row>
    <row r="7" spans="1:7">
      <c r="A7" s="4" t="s">
        <v>392</v>
      </c>
      <c r="C7" s="7" t="n">
        <v>0</v>
      </c>
      <c r="E7" s="7" t="n">
        <v>0</v>
      </c>
      <c r="F7" s="7" t="n">
        <v>200000</v>
      </c>
      <c r="G7" s="7" t="n">
        <v>100000</v>
      </c>
    </row>
    <row r="8" spans="1:7">
      <c r="A8" s="4" t="s">
        <v>393</v>
      </c>
      <c r="E8" s="5" t="n">
        <v>800000</v>
      </c>
      <c r="G8" s="5" t="n">
        <v>800000</v>
      </c>
    </row>
    <row r="9" spans="1:7">
      <c r="A9" s="4" t="s">
        <v>394</v>
      </c>
      <c r="B9" s="7" t="n">
        <v>100000</v>
      </c>
      <c r="D9" s="7" t="n">
        <v>100000</v>
      </c>
    </row>
    <row r="10" spans="1:7">
      <c r="A10" s="4" t="s">
        <v>395</v>
      </c>
    </row>
    <row r="11" spans="1:7">
      <c r="A11" s="3" t="s">
        <v>389</v>
      </c>
    </row>
    <row r="12" spans="1:7">
      <c r="A12" s="4" t="s">
        <v>392</v>
      </c>
      <c r="C12" s="5" t="n">
        <v>2100000</v>
      </c>
      <c r="E12" s="5" t="n">
        <v>1300000</v>
      </c>
      <c r="F12" s="5" t="n">
        <v>5600000</v>
      </c>
      <c r="G12" s="5" t="n">
        <v>4100000</v>
      </c>
    </row>
    <row r="13" spans="1:7">
      <c r="A13" s="4" t="s">
        <v>396</v>
      </c>
    </row>
    <row r="14" spans="1:7">
      <c r="A14" s="3" t="s">
        <v>389</v>
      </c>
    </row>
    <row r="15" spans="1:7">
      <c r="A15" s="4" t="s">
        <v>392</v>
      </c>
      <c r="C15" s="5" t="n">
        <v>1100000</v>
      </c>
      <c r="E15" s="5" t="n">
        <v>500000</v>
      </c>
      <c r="F15" s="5" t="n">
        <v>2400000</v>
      </c>
      <c r="G15" s="5" t="n">
        <v>800000</v>
      </c>
    </row>
    <row r="16" spans="1:7">
      <c r="A16" s="4" t="s">
        <v>397</v>
      </c>
    </row>
    <row r="17" spans="1:7">
      <c r="A17" s="3" t="s">
        <v>389</v>
      </c>
    </row>
    <row r="18" spans="1:7">
      <c r="A18" s="4" t="s">
        <v>392</v>
      </c>
      <c r="C18" s="7" t="n">
        <v>400000</v>
      </c>
      <c r="E18" s="7" t="n">
        <v>0</v>
      </c>
      <c r="F18" s="7" t="n">
        <v>600000</v>
      </c>
      <c r="G18" s="7" t="n">
        <v>100000</v>
      </c>
    </row>
  </sheetData>
  <mergeCells count="3">
    <mergeCell ref="A1:A2"/>
    <mergeCell ref="C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50"/>
    <col customWidth="1" max="2" min="2" width="67"/>
    <col customWidth="1" max="3" min="3" width="21"/>
    <col customWidth="1" max="4" min="4" width="21"/>
    <col customWidth="1" max="5" min="5" width="4"/>
    <col customWidth="1" max="6" min="6" width="21"/>
    <col customWidth="1" max="7" min="7" width="4"/>
    <col customWidth="1" max="8" min="8" width="21"/>
    <col customWidth="1" max="9" min="9" width="28"/>
    <col customWidth="1" max="10" min="10" width="8"/>
    <col customWidth="1" max="11" min="11" width="21"/>
    <col customWidth="1" max="12" min="12" width="4"/>
    <col customWidth="1" max="13" min="13" width="21"/>
  </cols>
  <sheetData>
    <row r="1" spans="1:13">
      <c r="A1" s="1" t="s">
        <v>398</v>
      </c>
      <c r="C1" s="2" t="s">
        <v>246</v>
      </c>
      <c r="D1" s="2" t="s">
        <v>247</v>
      </c>
      <c r="F1" s="2" t="s">
        <v>248</v>
      </c>
      <c r="H1" s="2" t="s">
        <v>223</v>
      </c>
      <c r="I1" s="2" t="s">
        <v>250</v>
      </c>
      <c r="K1" s="2" t="s">
        <v>248</v>
      </c>
      <c r="M1" s="2" t="s">
        <v>251</v>
      </c>
    </row>
    <row r="2" spans="1:13">
      <c r="A2" s="3" t="s">
        <v>399</v>
      </c>
    </row>
    <row r="3" spans="1:13">
      <c r="A3" s="4" t="s">
        <v>226</v>
      </c>
      <c r="H3" s="5" t="n">
        <v>3</v>
      </c>
      <c r="I3" s="5" t="n">
        <v>3</v>
      </c>
    </row>
    <row r="4" spans="1:13">
      <c r="A4" s="4" t="s">
        <v>227</v>
      </c>
      <c r="I4" s="5" t="n">
        <v>2</v>
      </c>
    </row>
    <row r="5" spans="1:13">
      <c r="A5" s="3" t="s">
        <v>217</v>
      </c>
    </row>
    <row r="6" spans="1:13">
      <c r="A6" s="4" t="s">
        <v>74</v>
      </c>
      <c r="B6" s="4" t="s">
        <v>32</v>
      </c>
      <c r="D6" s="7" t="n">
        <v>532009000</v>
      </c>
      <c r="F6" s="7" t="n">
        <v>496764000</v>
      </c>
      <c r="I6" s="7" t="n">
        <v>1481972000</v>
      </c>
      <c r="K6" s="7" t="n">
        <v>1503221000</v>
      </c>
    </row>
    <row r="7" spans="1:13">
      <c r="A7" s="4" t="s">
        <v>80</v>
      </c>
      <c r="D7" s="5" t="n">
        <v>372081000</v>
      </c>
      <c r="E7" s="4" t="s">
        <v>32</v>
      </c>
      <c r="F7" s="5" t="n">
        <v>0</v>
      </c>
      <c r="G7" s="4" t="s">
        <v>32</v>
      </c>
      <c r="I7" s="5" t="n">
        <v>372081000</v>
      </c>
      <c r="J7" s="4" t="s">
        <v>31</v>
      </c>
      <c r="K7" s="5" t="n">
        <v>0</v>
      </c>
      <c r="L7" s="4" t="s">
        <v>27</v>
      </c>
      <c r="M7" s="7" t="n">
        <v>0</v>
      </c>
    </row>
    <row r="8" spans="1:13">
      <c r="A8" s="4" t="s">
        <v>400</v>
      </c>
      <c r="B8" s="4" t="s">
        <v>32</v>
      </c>
      <c r="D8" s="5" t="n">
        <v>-360791000</v>
      </c>
      <c r="F8" s="5" t="n">
        <v>7694000</v>
      </c>
      <c r="I8" s="5" t="n">
        <v>-352489000</v>
      </c>
      <c r="K8" s="5" t="n">
        <v>49819000</v>
      </c>
    </row>
    <row r="9" spans="1:13">
      <c r="A9" s="4" t="s">
        <v>84</v>
      </c>
      <c r="B9" s="4" t="s">
        <v>32</v>
      </c>
      <c r="D9" s="5" t="n">
        <v>5757000</v>
      </c>
      <c r="F9" s="5" t="n">
        <v>4913000</v>
      </c>
      <c r="I9" s="5" t="n">
        <v>17060000</v>
      </c>
      <c r="K9" s="5" t="n">
        <v>13895000</v>
      </c>
    </row>
    <row r="10" spans="1:13">
      <c r="A10" s="4" t="s">
        <v>401</v>
      </c>
      <c r="D10" s="5" t="n">
        <v>-366548000</v>
      </c>
      <c r="F10" s="5" t="n">
        <v>2781000</v>
      </c>
      <c r="I10" s="5" t="n">
        <v>-369549000</v>
      </c>
      <c r="K10" s="5" t="n">
        <v>35924000</v>
      </c>
    </row>
    <row r="11" spans="1:13">
      <c r="A11" s="4" t="s">
        <v>79</v>
      </c>
      <c r="B11" s="4" t="s">
        <v>32</v>
      </c>
      <c r="D11" s="5" t="n">
        <v>9248000</v>
      </c>
      <c r="F11" s="5" t="n">
        <v>8206000</v>
      </c>
      <c r="I11" s="5" t="n">
        <v>27636000</v>
      </c>
      <c r="K11" s="5" t="n">
        <v>22447000</v>
      </c>
    </row>
    <row r="12" spans="1:13">
      <c r="A12" s="4" t="s">
        <v>402</v>
      </c>
      <c r="D12" s="5" t="n">
        <v>5525000</v>
      </c>
      <c r="F12" s="5" t="n">
        <v>13501000</v>
      </c>
      <c r="I12" s="5" t="n">
        <v>16156000</v>
      </c>
      <c r="K12" s="5" t="n">
        <v>45912000</v>
      </c>
    </row>
    <row r="13" spans="1:13">
      <c r="A13" s="4" t="s">
        <v>44</v>
      </c>
      <c r="B13" s="4" t="s">
        <v>130</v>
      </c>
      <c r="D13" s="5" t="n">
        <v>964306000</v>
      </c>
      <c r="I13" s="5" t="n">
        <v>964306000</v>
      </c>
      <c r="M13" s="5" t="n">
        <v>1307753000</v>
      </c>
    </row>
    <row r="14" spans="1:13">
      <c r="A14" s="4" t="s">
        <v>228</v>
      </c>
    </row>
    <row r="15" spans="1:13">
      <c r="A15" s="3" t="s">
        <v>217</v>
      </c>
    </row>
    <row r="16" spans="1:13">
      <c r="A16" s="4" t="s">
        <v>80</v>
      </c>
      <c r="D16" s="5" t="n">
        <v>157538000</v>
      </c>
      <c r="F16" s="5" t="n">
        <v>0</v>
      </c>
      <c r="I16" s="5" t="n">
        <v>157538000</v>
      </c>
      <c r="K16" s="5" t="n">
        <v>0</v>
      </c>
    </row>
    <row r="17" spans="1:13">
      <c r="A17" s="4" t="s">
        <v>232</v>
      </c>
    </row>
    <row r="18" spans="1:13">
      <c r="A18" s="3" t="s">
        <v>217</v>
      </c>
    </row>
    <row r="19" spans="1:13">
      <c r="A19" s="4" t="s">
        <v>80</v>
      </c>
      <c r="D19" s="5" t="n">
        <v>197312000</v>
      </c>
      <c r="F19" s="5" t="n">
        <v>0</v>
      </c>
      <c r="I19" s="5" t="n">
        <v>197312000</v>
      </c>
      <c r="K19" s="5" t="n">
        <v>0</v>
      </c>
    </row>
    <row r="20" spans="1:13">
      <c r="A20" s="4" t="s">
        <v>234</v>
      </c>
    </row>
    <row r="21" spans="1:13">
      <c r="A21" s="3" t="s">
        <v>217</v>
      </c>
    </row>
    <row r="22" spans="1:13">
      <c r="A22" s="4" t="s">
        <v>80</v>
      </c>
      <c r="C22" s="7" t="n">
        <v>0</v>
      </c>
      <c r="D22" s="5" t="n">
        <v>17231000</v>
      </c>
      <c r="F22" s="5" t="n">
        <v>0</v>
      </c>
      <c r="I22" s="5" t="n">
        <v>17231000</v>
      </c>
      <c r="K22" s="5" t="n">
        <v>0</v>
      </c>
    </row>
    <row r="23" spans="1:13">
      <c r="A23" s="4" t="s">
        <v>403</v>
      </c>
    </row>
    <row r="24" spans="1:13">
      <c r="A24" s="3" t="s">
        <v>217</v>
      </c>
    </row>
    <row r="25" spans="1:13">
      <c r="A25" s="4" t="s">
        <v>74</v>
      </c>
      <c r="D25" s="5" t="n">
        <v>335183000</v>
      </c>
      <c r="F25" s="5" t="n">
        <v>281003000</v>
      </c>
      <c r="I25" s="5" t="n">
        <v>890752000</v>
      </c>
      <c r="K25" s="5" t="n">
        <v>838455000</v>
      </c>
    </row>
    <row r="26" spans="1:13">
      <c r="A26" s="4" t="s">
        <v>400</v>
      </c>
      <c r="D26" s="5" t="n">
        <v>-147091000</v>
      </c>
      <c r="F26" s="5" t="n">
        <v>7346000</v>
      </c>
      <c r="I26" s="5" t="n">
        <v>-143403000</v>
      </c>
      <c r="K26" s="5" t="n">
        <v>35326000</v>
      </c>
    </row>
    <row r="27" spans="1:13">
      <c r="A27" s="4" t="s">
        <v>79</v>
      </c>
      <c r="D27" s="5" t="n">
        <v>6632000</v>
      </c>
      <c r="F27" s="5" t="n">
        <v>5994000</v>
      </c>
      <c r="I27" s="5" t="n">
        <v>20074000</v>
      </c>
      <c r="K27" s="5" t="n">
        <v>15728000</v>
      </c>
    </row>
    <row r="28" spans="1:13">
      <c r="A28" s="4" t="s">
        <v>402</v>
      </c>
      <c r="D28" s="5" t="n">
        <v>4265000</v>
      </c>
      <c r="F28" s="5" t="n">
        <v>11369000</v>
      </c>
      <c r="I28" s="5" t="n">
        <v>9259000</v>
      </c>
      <c r="K28" s="5" t="n">
        <v>37058000</v>
      </c>
    </row>
    <row r="29" spans="1:13">
      <c r="A29" s="4" t="s">
        <v>44</v>
      </c>
      <c r="D29" s="5" t="n">
        <v>523095000</v>
      </c>
      <c r="I29" s="5" t="n">
        <v>523095000</v>
      </c>
      <c r="M29" s="5" t="n">
        <v>656491000</v>
      </c>
    </row>
    <row r="30" spans="1:13">
      <c r="A30" s="4" t="s">
        <v>404</v>
      </c>
    </row>
    <row r="31" spans="1:13">
      <c r="A31" s="3" t="s">
        <v>217</v>
      </c>
    </row>
    <row r="32" spans="1:13">
      <c r="A32" s="4" t="s">
        <v>74</v>
      </c>
      <c r="D32" s="5" t="n">
        <v>118918000</v>
      </c>
      <c r="F32" s="5" t="n">
        <v>127284000</v>
      </c>
      <c r="I32" s="5" t="n">
        <v>355617000</v>
      </c>
      <c r="K32" s="5" t="n">
        <v>397872000</v>
      </c>
    </row>
    <row r="33" spans="1:13">
      <c r="A33" s="4" t="s">
        <v>400</v>
      </c>
      <c r="D33" s="5" t="n">
        <v>-196635000</v>
      </c>
      <c r="F33" s="5" t="n">
        <v>1865000</v>
      </c>
      <c r="I33" s="5" t="n">
        <v>-194109000</v>
      </c>
      <c r="K33" s="5" t="n">
        <v>16116000</v>
      </c>
    </row>
    <row r="34" spans="1:13">
      <c r="A34" s="4" t="s">
        <v>79</v>
      </c>
      <c r="D34" s="5" t="n">
        <v>999000</v>
      </c>
      <c r="F34" s="5" t="n">
        <v>686000</v>
      </c>
      <c r="I34" s="5" t="n">
        <v>2733000</v>
      </c>
      <c r="K34" s="5" t="n">
        <v>2027000</v>
      </c>
    </row>
    <row r="35" spans="1:13">
      <c r="A35" s="4" t="s">
        <v>402</v>
      </c>
      <c r="D35" s="5" t="n">
        <v>1008000</v>
      </c>
      <c r="F35" s="5" t="n">
        <v>1445000</v>
      </c>
      <c r="I35" s="5" t="n">
        <v>3422000</v>
      </c>
      <c r="K35" s="5" t="n">
        <v>6715000</v>
      </c>
    </row>
    <row r="36" spans="1:13">
      <c r="A36" s="4" t="s">
        <v>44</v>
      </c>
      <c r="D36" s="5" t="n">
        <v>146474000</v>
      </c>
      <c r="I36" s="5" t="n">
        <v>146474000</v>
      </c>
      <c r="M36" s="5" t="n">
        <v>330203000</v>
      </c>
    </row>
    <row r="37" spans="1:13">
      <c r="A37" s="4" t="s">
        <v>405</v>
      </c>
    </row>
    <row r="38" spans="1:13">
      <c r="A38" s="3" t="s">
        <v>217</v>
      </c>
    </row>
    <row r="39" spans="1:13">
      <c r="A39" s="4" t="s">
        <v>74</v>
      </c>
      <c r="D39" s="5" t="n">
        <v>83294000</v>
      </c>
      <c r="F39" s="5" t="n">
        <v>94198000</v>
      </c>
      <c r="I39" s="5" t="n">
        <v>250299000</v>
      </c>
      <c r="K39" s="5" t="n">
        <v>286896000</v>
      </c>
    </row>
    <row r="40" spans="1:13">
      <c r="A40" s="4" t="s">
        <v>400</v>
      </c>
      <c r="D40" s="5" t="n">
        <v>-11176000</v>
      </c>
      <c r="F40" s="5" t="n">
        <v>8221000</v>
      </c>
      <c r="I40" s="5" t="n">
        <v>3016000</v>
      </c>
      <c r="K40" s="5" t="n">
        <v>20421000</v>
      </c>
    </row>
    <row r="41" spans="1:13">
      <c r="A41" s="4" t="s">
        <v>79</v>
      </c>
      <c r="D41" s="5" t="n">
        <v>1229000</v>
      </c>
      <c r="F41" s="5" t="n">
        <v>1183000</v>
      </c>
      <c r="I41" s="5" t="n">
        <v>3684000</v>
      </c>
      <c r="K41" s="5" t="n">
        <v>3720000</v>
      </c>
    </row>
    <row r="42" spans="1:13">
      <c r="A42" s="4" t="s">
        <v>402</v>
      </c>
      <c r="D42" s="5" t="n">
        <v>431000</v>
      </c>
      <c r="F42" s="5" t="n">
        <v>75000</v>
      </c>
      <c r="I42" s="5" t="n">
        <v>3395000</v>
      </c>
      <c r="K42" s="5" t="n">
        <v>225000</v>
      </c>
    </row>
    <row r="43" spans="1:13">
      <c r="A43" s="4" t="s">
        <v>44</v>
      </c>
      <c r="D43" s="5" t="n">
        <v>292627000</v>
      </c>
      <c r="I43" s="5" t="n">
        <v>292627000</v>
      </c>
      <c r="M43" s="5" t="n">
        <v>317453000</v>
      </c>
    </row>
    <row r="44" spans="1:13">
      <c r="A44" s="4" t="s">
        <v>406</v>
      </c>
    </row>
    <row r="45" spans="1:13">
      <c r="A45" s="3" t="s">
        <v>217</v>
      </c>
    </row>
    <row r="46" spans="1:13">
      <c r="A46" s="4" t="s">
        <v>74</v>
      </c>
      <c r="D46" s="5" t="n">
        <v>-5386000</v>
      </c>
      <c r="F46" s="5" t="n">
        <v>-5721000</v>
      </c>
      <c r="I46" s="5" t="n">
        <v>-14696000</v>
      </c>
      <c r="K46" s="5" t="n">
        <v>-20002000</v>
      </c>
    </row>
    <row r="47" spans="1:13">
      <c r="A47" s="4" t="s">
        <v>44</v>
      </c>
      <c r="D47" s="5" t="n">
        <v>-2198000</v>
      </c>
      <c r="I47" s="5" t="n">
        <v>-2198000</v>
      </c>
      <c r="M47" s="5" t="n">
        <v>-4451000</v>
      </c>
    </row>
    <row r="48" spans="1:13">
      <c r="A48" s="4" t="s">
        <v>407</v>
      </c>
    </row>
    <row r="49" spans="1:13">
      <c r="A49" s="3" t="s">
        <v>217</v>
      </c>
    </row>
    <row r="50" spans="1:13">
      <c r="A50" s="4" t="s">
        <v>400</v>
      </c>
      <c r="D50" s="5" t="n">
        <v>-5889000</v>
      </c>
      <c r="F50" s="5" t="n">
        <v>-9738000</v>
      </c>
      <c r="I50" s="5" t="n">
        <v>-17993000</v>
      </c>
      <c r="K50" s="5" t="n">
        <v>-22044000</v>
      </c>
    </row>
    <row r="51" spans="1:13">
      <c r="A51" s="4" t="s">
        <v>79</v>
      </c>
      <c r="D51" s="5" t="n">
        <v>388000</v>
      </c>
      <c r="F51" s="5" t="n">
        <v>343000</v>
      </c>
      <c r="I51" s="5" t="n">
        <v>1145000</v>
      </c>
      <c r="K51" s="5" t="n">
        <v>972000</v>
      </c>
    </row>
    <row r="52" spans="1:13">
      <c r="A52" s="4" t="s">
        <v>402</v>
      </c>
      <c r="D52" s="5" t="n">
        <v>-179000</v>
      </c>
      <c r="F52" s="7" t="n">
        <v>612000</v>
      </c>
      <c r="I52" s="5" t="n">
        <v>80000</v>
      </c>
      <c r="K52" s="7" t="n">
        <v>1914000</v>
      </c>
    </row>
    <row r="53" spans="1:13">
      <c r="A53" s="4" t="s">
        <v>44</v>
      </c>
      <c r="D53" s="7" t="n">
        <v>4308000</v>
      </c>
      <c r="I53" s="7" t="n">
        <v>4308000</v>
      </c>
      <c r="M53" s="7" t="n">
        <v>8057000</v>
      </c>
    </row>
    <row r="54" spans="1:13"/>
    <row r="55" spans="1:13">
      <c r="A55" s="4" t="s">
        <v>32</v>
      </c>
      <c r="B55" s="4" t="s">
        <v>61</v>
      </c>
    </row>
    <row r="56" spans="1:13">
      <c r="A56" s="4" t="s">
        <v>27</v>
      </c>
      <c r="B56" s="4" t="s">
        <v>61</v>
      </c>
    </row>
    <row r="57" spans="1:13">
      <c r="A57" s="4" t="s">
        <v>130</v>
      </c>
      <c r="B57" s="4" t="s">
        <v>61</v>
      </c>
    </row>
  </sheetData>
  <mergeCells count="9">
    <mergeCell ref="A1:B1"/>
    <mergeCell ref="D1:E1"/>
    <mergeCell ref="F1:G1"/>
    <mergeCell ref="I1:J1"/>
    <mergeCell ref="K1:L1"/>
    <mergeCell ref="A54:L54"/>
    <mergeCell ref="B55:L55"/>
    <mergeCell ref="B56:L56"/>
    <mergeCell ref="B57:L5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155"/>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37"/>
    <col customWidth="1" max="5" min="5" width="4"/>
    <col customWidth="1" max="6" min="6" width="21"/>
    <col customWidth="1" max="7" min="7" width="37"/>
    <col customWidth="1" max="8" min="8" width="4"/>
    <col customWidth="1" max="9" min="9" width="37"/>
    <col customWidth="1" max="10" min="10" width="8"/>
    <col customWidth="1" max="11" min="11" width="37"/>
    <col customWidth="1" max="12" min="12" width="4"/>
    <col customWidth="1" max="13" min="13" width="21"/>
    <col customWidth="1" max="14" min="14" width="21"/>
  </cols>
  <sheetData>
    <row r="1" spans="1:14">
      <c r="A1" s="1" t="s">
        <v>408</v>
      </c>
      <c r="C1" s="2" t="s">
        <v>387</v>
      </c>
      <c r="D1" s="2" t="s">
        <v>71</v>
      </c>
      <c r="I1" s="2" t="s">
        <v>1</v>
      </c>
      <c r="M1" s="2" t="s">
        <v>72</v>
      </c>
      <c r="N1" s="2" t="s">
        <v>409</v>
      </c>
    </row>
    <row r="2" spans="1:14">
      <c r="C2" s="2" t="s">
        <v>410</v>
      </c>
      <c r="D2" s="2" t="s">
        <v>411</v>
      </c>
      <c r="F2" s="2" t="s">
        <v>410</v>
      </c>
      <c r="G2" s="2" t="s">
        <v>412</v>
      </c>
      <c r="I2" s="2" t="s">
        <v>411</v>
      </c>
      <c r="K2" s="2" t="s">
        <v>412</v>
      </c>
      <c r="M2" s="2" t="s">
        <v>251</v>
      </c>
      <c r="N2" s="2" t="s">
        <v>413</v>
      </c>
    </row>
    <row r="3" spans="1:14">
      <c r="A3" s="3" t="s">
        <v>414</v>
      </c>
    </row>
    <row r="4" spans="1:14">
      <c r="A4" s="4" t="s">
        <v>390</v>
      </c>
      <c r="C4" s="7" t="n">
        <v>3500000</v>
      </c>
      <c r="F4" s="7" t="n">
        <v>3500000</v>
      </c>
    </row>
    <row r="5" spans="1:14">
      <c r="A5" s="4" t="s">
        <v>415</v>
      </c>
      <c r="C5" s="5" t="n">
        <v>900000</v>
      </c>
    </row>
    <row r="6" spans="1:14">
      <c r="A6" s="4" t="s">
        <v>416</v>
      </c>
      <c r="C6" s="5" t="n">
        <v>500000</v>
      </c>
      <c r="F6" s="5" t="n">
        <v>500000</v>
      </c>
    </row>
    <row r="7" spans="1:14">
      <c r="A7" s="4" t="s">
        <v>417</v>
      </c>
      <c r="C7" s="7" t="n">
        <v>2100000</v>
      </c>
      <c r="F7" s="7" t="n">
        <v>2100000</v>
      </c>
    </row>
    <row r="8" spans="1:14">
      <c r="A8" s="3" t="s">
        <v>73</v>
      </c>
    </row>
    <row r="9" spans="1:14">
      <c r="A9" s="4" t="s">
        <v>74</v>
      </c>
      <c r="B9" s="4" t="s">
        <v>32</v>
      </c>
      <c r="D9" s="7" t="n">
        <v>532009000</v>
      </c>
      <c r="G9" s="7" t="n">
        <v>496764000</v>
      </c>
      <c r="I9" s="7" t="n">
        <v>1481972000</v>
      </c>
      <c r="K9" s="7" t="n">
        <v>1503221000</v>
      </c>
    </row>
    <row r="10" spans="1:14">
      <c r="A10" s="3" t="s">
        <v>75</v>
      </c>
    </row>
    <row r="11" spans="1:14">
      <c r="A11" s="4" t="s">
        <v>76</v>
      </c>
      <c r="B11" s="4" t="s">
        <v>32</v>
      </c>
      <c r="D11" s="5" t="n">
        <v>358271000</v>
      </c>
      <c r="G11" s="5" t="n">
        <v>324812000</v>
      </c>
      <c r="I11" s="5" t="n">
        <v>981971000</v>
      </c>
      <c r="K11" s="5" t="n">
        <v>997614000</v>
      </c>
    </row>
    <row r="12" spans="1:14">
      <c r="A12" s="4" t="s">
        <v>77</v>
      </c>
      <c r="B12" s="4" t="s">
        <v>32</v>
      </c>
      <c r="D12" s="5" t="n">
        <v>72767000</v>
      </c>
      <c r="G12" s="5" t="n">
        <v>66921000</v>
      </c>
      <c r="I12" s="5" t="n">
        <v>212806000</v>
      </c>
      <c r="K12" s="5" t="n">
        <v>195988000</v>
      </c>
    </row>
    <row r="13" spans="1:14">
      <c r="A13" s="4" t="s">
        <v>78</v>
      </c>
      <c r="B13" s="4" t="s">
        <v>32</v>
      </c>
      <c r="D13" s="5" t="n">
        <v>80433000</v>
      </c>
      <c r="G13" s="5" t="n">
        <v>88567000</v>
      </c>
      <c r="I13" s="5" t="n">
        <v>239967000</v>
      </c>
      <c r="K13" s="5" t="n">
        <v>236789000</v>
      </c>
    </row>
    <row r="14" spans="1:14">
      <c r="A14" s="4" t="s">
        <v>79</v>
      </c>
      <c r="B14" s="4" t="s">
        <v>32</v>
      </c>
      <c r="D14" s="5" t="n">
        <v>9248000</v>
      </c>
      <c r="G14" s="5" t="n">
        <v>8206000</v>
      </c>
      <c r="I14" s="5" t="n">
        <v>27636000</v>
      </c>
      <c r="K14" s="5" t="n">
        <v>22447000</v>
      </c>
    </row>
    <row r="15" spans="1:14">
      <c r="A15" s="4" t="s">
        <v>80</v>
      </c>
      <c r="D15" s="5" t="n">
        <v>372081000</v>
      </c>
      <c r="E15" s="4" t="s">
        <v>32</v>
      </c>
      <c r="G15" s="5" t="n">
        <v>0</v>
      </c>
      <c r="H15" s="4" t="s">
        <v>32</v>
      </c>
      <c r="I15" s="5" t="n">
        <v>372081000</v>
      </c>
      <c r="J15" s="4" t="s">
        <v>31</v>
      </c>
      <c r="K15" s="5" t="n">
        <v>0</v>
      </c>
      <c r="L15" s="4" t="s">
        <v>27</v>
      </c>
      <c r="M15" s="7" t="n">
        <v>0</v>
      </c>
    </row>
    <row r="16" spans="1:14">
      <c r="A16" s="4" t="s">
        <v>81</v>
      </c>
      <c r="B16" s="4" t="s">
        <v>32</v>
      </c>
      <c r="D16" s="5" t="n">
        <v>0</v>
      </c>
      <c r="G16" s="5" t="n">
        <v>564000</v>
      </c>
      <c r="I16" s="5" t="n">
        <v>0</v>
      </c>
      <c r="K16" s="5" t="n">
        <v>564000</v>
      </c>
    </row>
    <row r="17" spans="1:14">
      <c r="A17" s="4" t="s">
        <v>82</v>
      </c>
      <c r="B17" s="4" t="s">
        <v>32</v>
      </c>
      <c r="D17" s="5" t="n">
        <v>892800000</v>
      </c>
      <c r="G17" s="5" t="n">
        <v>489070000</v>
      </c>
      <c r="I17" s="5" t="n">
        <v>1834461000</v>
      </c>
      <c r="K17" s="5" t="n">
        <v>1453402000</v>
      </c>
    </row>
    <row r="18" spans="1:14">
      <c r="A18" s="4" t="s">
        <v>83</v>
      </c>
      <c r="B18" s="4" t="s">
        <v>32</v>
      </c>
      <c r="D18" s="5" t="n">
        <v>-360791000</v>
      </c>
      <c r="G18" s="5" t="n">
        <v>7694000</v>
      </c>
      <c r="I18" s="5" t="n">
        <v>-352489000</v>
      </c>
      <c r="K18" s="5" t="n">
        <v>49819000</v>
      </c>
    </row>
    <row r="19" spans="1:14">
      <c r="A19" s="4" t="s">
        <v>84</v>
      </c>
      <c r="B19" s="4" t="s">
        <v>32</v>
      </c>
      <c r="D19" s="5" t="n">
        <v>5757000</v>
      </c>
      <c r="G19" s="5" t="n">
        <v>4913000</v>
      </c>
      <c r="I19" s="5" t="n">
        <v>17060000</v>
      </c>
      <c r="K19" s="5" t="n">
        <v>13895000</v>
      </c>
    </row>
    <row r="20" spans="1:14">
      <c r="A20" s="4" t="s">
        <v>85</v>
      </c>
      <c r="B20" s="4" t="s">
        <v>32</v>
      </c>
      <c r="D20" s="5" t="n">
        <v>-366548000</v>
      </c>
      <c r="G20" s="5" t="n">
        <v>2781000</v>
      </c>
      <c r="I20" s="5" t="n">
        <v>-369549000</v>
      </c>
      <c r="K20" s="5" t="n">
        <v>35924000</v>
      </c>
    </row>
    <row r="21" spans="1:14">
      <c r="A21" s="4" t="s">
        <v>86</v>
      </c>
      <c r="B21" s="4" t="s">
        <v>32</v>
      </c>
      <c r="D21" s="5" t="n">
        <v>-46930000</v>
      </c>
      <c r="G21" s="5" t="n">
        <v>1076000</v>
      </c>
      <c r="I21" s="5" t="n">
        <v>-48092000</v>
      </c>
      <c r="K21" s="5" t="n">
        <v>13828000</v>
      </c>
    </row>
    <row r="22" spans="1:14">
      <c r="A22" s="4" t="s">
        <v>87</v>
      </c>
      <c r="B22" s="4" t="s">
        <v>32</v>
      </c>
      <c r="D22" s="7" t="n">
        <v>-319618000</v>
      </c>
      <c r="G22" s="7" t="n">
        <v>1705000</v>
      </c>
      <c r="I22" s="7" t="n">
        <v>-321457000</v>
      </c>
      <c r="J22" s="4" t="s">
        <v>27</v>
      </c>
      <c r="K22" s="7" t="n">
        <v>22096000</v>
      </c>
    </row>
    <row r="23" spans="1:14">
      <c r="A23" s="3" t="s">
        <v>88</v>
      </c>
    </row>
    <row r="24" spans="1:14">
      <c r="A24" s="4" t="s">
        <v>418</v>
      </c>
      <c r="B24" s="4" t="s">
        <v>32</v>
      </c>
      <c r="D24" s="8" t="n">
        <v>-8.34</v>
      </c>
      <c r="G24" s="8" t="n">
        <v>0.04</v>
      </c>
      <c r="I24" s="8" t="n">
        <v>-8.390000000000001</v>
      </c>
      <c r="K24" s="8" t="n">
        <v>0.58</v>
      </c>
    </row>
    <row r="25" spans="1:14">
      <c r="A25" s="4" t="s">
        <v>419</v>
      </c>
      <c r="B25" s="4" t="s">
        <v>32</v>
      </c>
      <c r="D25" s="8" t="n">
        <v>-8.34</v>
      </c>
      <c r="G25" s="8" t="n">
        <v>0.04</v>
      </c>
      <c r="I25" s="8" t="n">
        <v>-8.390000000000001</v>
      </c>
      <c r="K25" s="8" t="n">
        <v>0.5600000000000001</v>
      </c>
    </row>
    <row r="26" spans="1:14">
      <c r="A26" s="3" t="s">
        <v>91</v>
      </c>
    </row>
    <row r="27" spans="1:14">
      <c r="A27" s="4" t="s">
        <v>420</v>
      </c>
      <c r="B27" s="4" t="s">
        <v>32</v>
      </c>
      <c r="D27" s="5" t="n">
        <v>38328</v>
      </c>
      <c r="G27" s="5" t="n">
        <v>38264</v>
      </c>
      <c r="I27" s="5" t="n">
        <v>38310</v>
      </c>
      <c r="K27" s="5" t="n">
        <v>38149</v>
      </c>
    </row>
    <row r="28" spans="1:14">
      <c r="A28" s="4" t="s">
        <v>421</v>
      </c>
      <c r="B28" s="4" t="s">
        <v>32</v>
      </c>
      <c r="D28" s="5" t="n">
        <v>38328</v>
      </c>
      <c r="G28" s="5" t="n">
        <v>39471</v>
      </c>
      <c r="I28" s="5" t="n">
        <v>38310</v>
      </c>
      <c r="K28" s="5" t="n">
        <v>39441</v>
      </c>
    </row>
    <row r="29" spans="1:14">
      <c r="A29" s="4" t="s">
        <v>422</v>
      </c>
    </row>
    <row r="30" spans="1:14">
      <c r="A30" s="3" t="s">
        <v>73</v>
      </c>
    </row>
    <row r="31" spans="1:14">
      <c r="A31" s="4" t="s">
        <v>74</v>
      </c>
      <c r="D31" s="7" t="n">
        <v>532209000</v>
      </c>
      <c r="G31" s="7" t="n">
        <v>497173000</v>
      </c>
      <c r="I31" s="7" t="n">
        <v>1481273000</v>
      </c>
      <c r="K31" s="7" t="n">
        <v>1504073000</v>
      </c>
    </row>
    <row r="32" spans="1:14">
      <c r="A32" s="3" t="s">
        <v>75</v>
      </c>
    </row>
    <row r="33" spans="1:14">
      <c r="A33" s="4" t="s">
        <v>76</v>
      </c>
      <c r="D33" s="5" t="n">
        <v>360548000</v>
      </c>
      <c r="G33" s="5" t="n">
        <v>326251000</v>
      </c>
      <c r="I33" s="5" t="n">
        <v>986477000</v>
      </c>
      <c r="K33" s="5" t="n">
        <v>1000815000</v>
      </c>
    </row>
    <row r="34" spans="1:14">
      <c r="A34" s="4" t="s">
        <v>77</v>
      </c>
      <c r="D34" s="5" t="n">
        <v>71197000</v>
      </c>
      <c r="G34" s="5" t="n">
        <v>65997000</v>
      </c>
      <c r="I34" s="5" t="n">
        <v>210354000</v>
      </c>
      <c r="K34" s="5" t="n">
        <v>193846000</v>
      </c>
    </row>
    <row r="35" spans="1:14">
      <c r="A35" s="4" t="s">
        <v>78</v>
      </c>
      <c r="D35" s="5" t="n">
        <v>71838000</v>
      </c>
      <c r="G35" s="5" t="n">
        <v>81559000</v>
      </c>
      <c r="I35" s="5" t="n">
        <v>217514000</v>
      </c>
      <c r="K35" s="5" t="n">
        <v>213590000</v>
      </c>
    </row>
    <row r="36" spans="1:14">
      <c r="A36" s="4" t="s">
        <v>79</v>
      </c>
      <c r="D36" s="5" t="n">
        <v>9723000</v>
      </c>
      <c r="G36" s="5" t="n">
        <v>8443000</v>
      </c>
      <c r="I36" s="5" t="n">
        <v>28790000</v>
      </c>
      <c r="K36" s="5" t="n">
        <v>22855000</v>
      </c>
    </row>
    <row r="37" spans="1:14">
      <c r="A37" s="4" t="s">
        <v>80</v>
      </c>
      <c r="D37" s="5" t="n">
        <v>0</v>
      </c>
      <c r="I37" s="5" t="n">
        <v>0</v>
      </c>
    </row>
    <row r="38" spans="1:14">
      <c r="A38" s="4" t="s">
        <v>81</v>
      </c>
      <c r="G38" s="5" t="n">
        <v>564000</v>
      </c>
      <c r="K38" s="5" t="n">
        <v>564000</v>
      </c>
    </row>
    <row r="39" spans="1:14">
      <c r="A39" s="4" t="s">
        <v>82</v>
      </c>
      <c r="D39" s="5" t="n">
        <v>513306000</v>
      </c>
      <c r="G39" s="5" t="n">
        <v>482814000</v>
      </c>
      <c r="I39" s="5" t="n">
        <v>1443135000</v>
      </c>
      <c r="K39" s="5" t="n">
        <v>1431670000</v>
      </c>
    </row>
    <row r="40" spans="1:14">
      <c r="A40" s="4" t="s">
        <v>83</v>
      </c>
      <c r="D40" s="5" t="n">
        <v>18903000</v>
      </c>
      <c r="G40" s="5" t="n">
        <v>14359000</v>
      </c>
      <c r="I40" s="5" t="n">
        <v>38138000</v>
      </c>
      <c r="K40" s="5" t="n">
        <v>72403000</v>
      </c>
    </row>
    <row r="41" spans="1:14">
      <c r="A41" s="4" t="s">
        <v>84</v>
      </c>
      <c r="D41" s="5" t="n">
        <v>5949000</v>
      </c>
      <c r="G41" s="5" t="n">
        <v>4913000</v>
      </c>
      <c r="I41" s="5" t="n">
        <v>17252000</v>
      </c>
      <c r="K41" s="5" t="n">
        <v>13895000</v>
      </c>
    </row>
    <row r="42" spans="1:14">
      <c r="A42" s="4" t="s">
        <v>85</v>
      </c>
      <c r="D42" s="5" t="n">
        <v>12954000</v>
      </c>
      <c r="G42" s="5" t="n">
        <v>9446000</v>
      </c>
      <c r="I42" s="5" t="n">
        <v>20886000</v>
      </c>
      <c r="K42" s="5" t="n">
        <v>58508000</v>
      </c>
    </row>
    <row r="43" spans="1:14">
      <c r="A43" s="4" t="s">
        <v>86</v>
      </c>
      <c r="D43" s="5" t="n">
        <v>5015000</v>
      </c>
      <c r="G43" s="5" t="n">
        <v>3655000</v>
      </c>
      <c r="I43" s="5" t="n">
        <v>8084000</v>
      </c>
      <c r="K43" s="5" t="n">
        <v>22642000</v>
      </c>
    </row>
    <row r="44" spans="1:14">
      <c r="A44" s="4" t="s">
        <v>87</v>
      </c>
      <c r="D44" s="7" t="n">
        <v>7939000</v>
      </c>
      <c r="G44" s="7" t="n">
        <v>5791000</v>
      </c>
      <c r="I44" s="7" t="n">
        <v>12802000</v>
      </c>
      <c r="K44" s="7" t="n">
        <v>35866000</v>
      </c>
    </row>
    <row r="45" spans="1:14">
      <c r="A45" s="3" t="s">
        <v>88</v>
      </c>
    </row>
    <row r="46" spans="1:14">
      <c r="A46" s="4" t="s">
        <v>418</v>
      </c>
      <c r="D46" s="8" t="n">
        <v>0.21</v>
      </c>
      <c r="G46" s="8" t="n">
        <v>0.15</v>
      </c>
      <c r="I46" s="8" t="n">
        <v>0.33</v>
      </c>
      <c r="K46" s="8" t="n">
        <v>0.9399999999999999</v>
      </c>
    </row>
    <row r="47" spans="1:14">
      <c r="A47" s="4" t="s">
        <v>419</v>
      </c>
      <c r="D47" s="8" t="n">
        <v>0.21</v>
      </c>
      <c r="G47" s="8" t="n">
        <v>0.15</v>
      </c>
      <c r="I47" s="8" t="n">
        <v>0.33</v>
      </c>
      <c r="K47" s="8" t="n">
        <v>0.91</v>
      </c>
    </row>
    <row r="48" spans="1:14">
      <c r="A48" s="3" t="s">
        <v>91</v>
      </c>
    </row>
    <row r="49" spans="1:14">
      <c r="A49" s="4" t="s">
        <v>420</v>
      </c>
      <c r="D49" s="5" t="n">
        <v>38328</v>
      </c>
      <c r="G49" s="5" t="n">
        <v>38264</v>
      </c>
      <c r="I49" s="5" t="n">
        <v>38310</v>
      </c>
      <c r="K49" s="5" t="n">
        <v>38149</v>
      </c>
    </row>
    <row r="50" spans="1:14">
      <c r="A50" s="4" t="s">
        <v>421</v>
      </c>
      <c r="D50" s="5" t="n">
        <v>38340</v>
      </c>
      <c r="G50" s="5" t="n">
        <v>39471</v>
      </c>
      <c r="I50" s="5" t="n">
        <v>38360</v>
      </c>
      <c r="K50" s="5" t="n">
        <v>39446</v>
      </c>
    </row>
    <row r="51" spans="1:14">
      <c r="A51" s="4" t="s">
        <v>263</v>
      </c>
    </row>
    <row r="52" spans="1:14">
      <c r="A52" s="3" t="s">
        <v>75</v>
      </c>
    </row>
    <row r="53" spans="1:14">
      <c r="A53" s="4" t="s">
        <v>80</v>
      </c>
      <c r="I53" s="7" t="n">
        <v>372081000</v>
      </c>
    </row>
    <row r="54" spans="1:14">
      <c r="A54" s="4" t="s">
        <v>87</v>
      </c>
      <c r="I54" s="5" t="n">
        <v>-334259000</v>
      </c>
      <c r="K54" s="7" t="n">
        <v>-13770000</v>
      </c>
    </row>
    <row r="55" spans="1:14">
      <c r="A55" s="4" t="s">
        <v>423</v>
      </c>
    </row>
    <row r="56" spans="1:14">
      <c r="A56" s="3" t="s">
        <v>73</v>
      </c>
    </row>
    <row r="57" spans="1:14">
      <c r="A57" s="4" t="s">
        <v>74</v>
      </c>
      <c r="D57" s="7" t="n">
        <v>-200000</v>
      </c>
      <c r="G57" s="7" t="n">
        <v>-409000</v>
      </c>
      <c r="I57" s="5" t="n">
        <v>1699000</v>
      </c>
      <c r="K57" s="5" t="n">
        <v>-852000</v>
      </c>
    </row>
    <row r="58" spans="1:14">
      <c r="A58" s="3" t="s">
        <v>75</v>
      </c>
    </row>
    <row r="59" spans="1:14">
      <c r="A59" s="4" t="s">
        <v>76</v>
      </c>
      <c r="D59" s="5" t="n">
        <v>0</v>
      </c>
      <c r="G59" s="5" t="n">
        <v>0</v>
      </c>
      <c r="I59" s="5" t="n">
        <v>0</v>
      </c>
      <c r="K59" s="5" t="n">
        <v>0</v>
      </c>
    </row>
    <row r="60" spans="1:14">
      <c r="A60" s="4" t="s">
        <v>77</v>
      </c>
      <c r="D60" s="5" t="n">
        <v>0</v>
      </c>
      <c r="G60" s="5" t="n">
        <v>0</v>
      </c>
      <c r="I60" s="5" t="n">
        <v>0</v>
      </c>
      <c r="K60" s="5" t="n">
        <v>0</v>
      </c>
    </row>
    <row r="61" spans="1:14">
      <c r="A61" s="4" t="s">
        <v>78</v>
      </c>
      <c r="D61" s="5" t="n">
        <v>3087000</v>
      </c>
      <c r="G61" s="5" t="n">
        <v>3093000</v>
      </c>
      <c r="I61" s="5" t="n">
        <v>5275000</v>
      </c>
      <c r="K61" s="5" t="n">
        <v>6728000</v>
      </c>
    </row>
    <row r="62" spans="1:14">
      <c r="A62" s="4" t="s">
        <v>79</v>
      </c>
      <c r="D62" s="5" t="n">
        <v>0</v>
      </c>
      <c r="G62" s="5" t="n">
        <v>0</v>
      </c>
      <c r="I62" s="5" t="n">
        <v>0</v>
      </c>
      <c r="K62" s="5" t="n">
        <v>0</v>
      </c>
    </row>
    <row r="63" spans="1:14">
      <c r="A63" s="4" t="s">
        <v>80</v>
      </c>
      <c r="D63" s="5" t="n">
        <v>0</v>
      </c>
      <c r="I63" s="5" t="n">
        <v>0</v>
      </c>
    </row>
    <row r="64" spans="1:14">
      <c r="A64" s="4" t="s">
        <v>81</v>
      </c>
      <c r="G64" s="5" t="n">
        <v>0</v>
      </c>
      <c r="K64" s="5" t="n">
        <v>0</v>
      </c>
    </row>
    <row r="65" spans="1:14">
      <c r="A65" s="4" t="s">
        <v>82</v>
      </c>
      <c r="D65" s="5" t="n">
        <v>3087000</v>
      </c>
      <c r="G65" s="5" t="n">
        <v>3093000</v>
      </c>
      <c r="I65" s="5" t="n">
        <v>5275000</v>
      </c>
      <c r="K65" s="5" t="n">
        <v>6728000</v>
      </c>
    </row>
    <row r="66" spans="1:14">
      <c r="A66" s="4" t="s">
        <v>83</v>
      </c>
      <c r="D66" s="5" t="n">
        <v>-3287000</v>
      </c>
      <c r="G66" s="5" t="n">
        <v>-3502000</v>
      </c>
      <c r="I66" s="5" t="n">
        <v>-3576000</v>
      </c>
      <c r="K66" s="5" t="n">
        <v>-7580000</v>
      </c>
    </row>
    <row r="67" spans="1:14">
      <c r="A67" s="4" t="s">
        <v>84</v>
      </c>
      <c r="D67" s="5" t="n">
        <v>0</v>
      </c>
      <c r="G67" s="5" t="n">
        <v>0</v>
      </c>
      <c r="I67" s="5" t="n">
        <v>0</v>
      </c>
      <c r="K67" s="5" t="n">
        <v>0</v>
      </c>
    </row>
    <row r="68" spans="1:14">
      <c r="A68" s="4" t="s">
        <v>85</v>
      </c>
      <c r="D68" s="5" t="n">
        <v>-3287000</v>
      </c>
      <c r="G68" s="5" t="n">
        <v>-3502000</v>
      </c>
      <c r="I68" s="5" t="n">
        <v>-3576000</v>
      </c>
      <c r="K68" s="5" t="n">
        <v>-7580000</v>
      </c>
    </row>
    <row r="69" spans="1:14">
      <c r="A69" s="4" t="s">
        <v>86</v>
      </c>
      <c r="D69" s="4" t="s">
        <v>54</v>
      </c>
      <c r="G69" s="5" t="n">
        <v>0</v>
      </c>
      <c r="I69" s="5" t="n">
        <v>0</v>
      </c>
      <c r="K69" s="5" t="n">
        <v>0</v>
      </c>
    </row>
    <row r="70" spans="1:14">
      <c r="A70" s="4" t="s">
        <v>87</v>
      </c>
      <c r="D70" s="5" t="n">
        <v>-3287000</v>
      </c>
      <c r="G70" s="5" t="n">
        <v>-3502000</v>
      </c>
      <c r="I70" s="5" t="n">
        <v>-3576000</v>
      </c>
      <c r="K70" s="5" t="n">
        <v>-7580000</v>
      </c>
    </row>
    <row r="71" spans="1:14">
      <c r="A71" s="4" t="s">
        <v>424</v>
      </c>
    </row>
    <row r="72" spans="1:14">
      <c r="A72" s="3" t="s">
        <v>73</v>
      </c>
    </row>
    <row r="73" spans="1:14">
      <c r="A73" s="4" t="s">
        <v>74</v>
      </c>
      <c r="D73" s="5" t="n">
        <v>0</v>
      </c>
      <c r="G73" s="5" t="n">
        <v>0</v>
      </c>
      <c r="I73" s="5" t="n">
        <v>-1000000</v>
      </c>
      <c r="K73" s="5" t="n">
        <v>0</v>
      </c>
    </row>
    <row r="74" spans="1:14">
      <c r="A74" s="3" t="s">
        <v>75</v>
      </c>
    </row>
    <row r="75" spans="1:14">
      <c r="A75" s="4" t="s">
        <v>76</v>
      </c>
      <c r="D75" s="5" t="n">
        <v>-2277000</v>
      </c>
      <c r="G75" s="5" t="n">
        <v>-1439000</v>
      </c>
      <c r="I75" s="5" t="n">
        <v>-4506000</v>
      </c>
      <c r="K75" s="5" t="n">
        <v>-3201000</v>
      </c>
    </row>
    <row r="76" spans="1:14">
      <c r="A76" s="4" t="s">
        <v>77</v>
      </c>
      <c r="D76" s="5" t="n">
        <v>1570000</v>
      </c>
      <c r="G76" s="5" t="n">
        <v>924000</v>
      </c>
      <c r="I76" s="5" t="n">
        <v>2452000</v>
      </c>
      <c r="K76" s="5" t="n">
        <v>2142000</v>
      </c>
    </row>
    <row r="77" spans="1:14">
      <c r="A77" s="4" t="s">
        <v>78</v>
      </c>
      <c r="D77" s="5" t="n">
        <v>1940000</v>
      </c>
      <c r="G77" s="5" t="n">
        <v>1120000</v>
      </c>
      <c r="I77" s="5" t="n">
        <v>8075000</v>
      </c>
      <c r="K77" s="5" t="n">
        <v>7265000</v>
      </c>
    </row>
    <row r="78" spans="1:14">
      <c r="A78" s="4" t="s">
        <v>79</v>
      </c>
      <c r="D78" s="5" t="n">
        <v>0</v>
      </c>
      <c r="G78" s="5" t="n">
        <v>0</v>
      </c>
      <c r="I78" s="5" t="n">
        <v>0</v>
      </c>
      <c r="K78" s="5" t="n">
        <v>0</v>
      </c>
    </row>
    <row r="79" spans="1:14">
      <c r="A79" s="4" t="s">
        <v>80</v>
      </c>
      <c r="D79" s="5" t="n">
        <v>0</v>
      </c>
      <c r="I79" s="5" t="n">
        <v>0</v>
      </c>
    </row>
    <row r="80" spans="1:14">
      <c r="A80" s="4" t="s">
        <v>81</v>
      </c>
      <c r="G80" s="5" t="n">
        <v>0</v>
      </c>
      <c r="K80" s="5" t="n">
        <v>0</v>
      </c>
    </row>
    <row r="81" spans="1:14">
      <c r="A81" s="4" t="s">
        <v>82</v>
      </c>
      <c r="D81" s="5" t="n">
        <v>1233000</v>
      </c>
      <c r="G81" s="5" t="n">
        <v>605000</v>
      </c>
      <c r="I81" s="5" t="n">
        <v>6021000</v>
      </c>
      <c r="K81" s="5" t="n">
        <v>6206000</v>
      </c>
    </row>
    <row r="82" spans="1:14">
      <c r="A82" s="4" t="s">
        <v>83</v>
      </c>
      <c r="D82" s="5" t="n">
        <v>-1233000</v>
      </c>
      <c r="G82" s="5" t="n">
        <v>-605000</v>
      </c>
      <c r="I82" s="5" t="n">
        <v>-7021000</v>
      </c>
      <c r="K82" s="5" t="n">
        <v>-6206000</v>
      </c>
    </row>
    <row r="83" spans="1:14">
      <c r="A83" s="4" t="s">
        <v>84</v>
      </c>
      <c r="D83" s="5" t="n">
        <v>-192000</v>
      </c>
      <c r="G83" s="5" t="n">
        <v>0</v>
      </c>
      <c r="I83" s="5" t="n">
        <v>-192000</v>
      </c>
      <c r="K83" s="5" t="n">
        <v>0</v>
      </c>
    </row>
    <row r="84" spans="1:14">
      <c r="A84" s="4" t="s">
        <v>85</v>
      </c>
      <c r="D84" s="5" t="n">
        <v>-1041000</v>
      </c>
      <c r="G84" s="5" t="n">
        <v>-605000</v>
      </c>
      <c r="I84" s="5" t="n">
        <v>-6829000</v>
      </c>
      <c r="K84" s="5" t="n">
        <v>-6206000</v>
      </c>
    </row>
    <row r="85" spans="1:14">
      <c r="A85" s="4" t="s">
        <v>86</v>
      </c>
      <c r="D85" s="4" t="s">
        <v>54</v>
      </c>
      <c r="G85" s="5" t="n">
        <v>0</v>
      </c>
      <c r="I85" s="5" t="n">
        <v>0</v>
      </c>
      <c r="K85" s="5" t="n">
        <v>0</v>
      </c>
    </row>
    <row r="86" spans="1:14">
      <c r="A86" s="4" t="s">
        <v>87</v>
      </c>
      <c r="D86" s="5" t="n">
        <v>-1041000</v>
      </c>
      <c r="G86" s="5" t="n">
        <v>-605000</v>
      </c>
      <c r="I86" s="5" t="n">
        <v>-6829000</v>
      </c>
      <c r="K86" s="5" t="n">
        <v>-6206000</v>
      </c>
    </row>
    <row r="87" spans="1:14">
      <c r="A87" s="4" t="s">
        <v>425</v>
      </c>
    </row>
    <row r="88" spans="1:14">
      <c r="A88" s="3" t="s">
        <v>73</v>
      </c>
    </row>
    <row r="89" spans="1:14">
      <c r="A89" s="4" t="s">
        <v>74</v>
      </c>
      <c r="D89" s="5" t="n">
        <v>0</v>
      </c>
      <c r="G89" s="5" t="n">
        <v>0</v>
      </c>
      <c r="I89" s="5" t="n">
        <v>0</v>
      </c>
      <c r="K89" s="5" t="n">
        <v>0</v>
      </c>
    </row>
    <row r="90" spans="1:14">
      <c r="A90" s="3" t="s">
        <v>75</v>
      </c>
    </row>
    <row r="91" spans="1:14">
      <c r="A91" s="4" t="s">
        <v>76</v>
      </c>
      <c r="D91" s="5" t="n">
        <v>0</v>
      </c>
      <c r="G91" s="5" t="n">
        <v>0</v>
      </c>
      <c r="I91" s="5" t="n">
        <v>0</v>
      </c>
      <c r="K91" s="5" t="n">
        <v>0</v>
      </c>
    </row>
    <row r="92" spans="1:14">
      <c r="A92" s="4" t="s">
        <v>77</v>
      </c>
      <c r="D92" s="5" t="n">
        <v>0</v>
      </c>
      <c r="G92" s="5" t="n">
        <v>0</v>
      </c>
      <c r="I92" s="5" t="n">
        <v>0</v>
      </c>
      <c r="K92" s="5" t="n">
        <v>0</v>
      </c>
    </row>
    <row r="93" spans="1:14">
      <c r="A93" s="4" t="s">
        <v>78</v>
      </c>
      <c r="D93" s="5" t="n">
        <v>871000</v>
      </c>
      <c r="G93" s="5" t="n">
        <v>671000</v>
      </c>
      <c r="I93" s="5" t="n">
        <v>1656000</v>
      </c>
      <c r="K93" s="5" t="n">
        <v>3498000</v>
      </c>
    </row>
    <row r="94" spans="1:14">
      <c r="A94" s="4" t="s">
        <v>79</v>
      </c>
      <c r="D94" s="5" t="n">
        <v>0</v>
      </c>
      <c r="G94" s="5" t="n">
        <v>0</v>
      </c>
      <c r="I94" s="5" t="n">
        <v>0</v>
      </c>
      <c r="K94" s="5" t="n">
        <v>0</v>
      </c>
    </row>
    <row r="95" spans="1:14">
      <c r="A95" s="4" t="s">
        <v>80</v>
      </c>
      <c r="D95" s="5" t="n">
        <v>0</v>
      </c>
      <c r="I95" s="5" t="n">
        <v>0</v>
      </c>
    </row>
    <row r="96" spans="1:14">
      <c r="A96" s="4" t="s">
        <v>81</v>
      </c>
      <c r="G96" s="5" t="n">
        <v>0</v>
      </c>
      <c r="K96" s="5" t="n">
        <v>0</v>
      </c>
    </row>
    <row r="97" spans="1:14">
      <c r="A97" s="4" t="s">
        <v>82</v>
      </c>
      <c r="D97" s="5" t="n">
        <v>871000</v>
      </c>
      <c r="G97" s="5" t="n">
        <v>671000</v>
      </c>
      <c r="I97" s="5" t="n">
        <v>1656000</v>
      </c>
      <c r="K97" s="5" t="n">
        <v>3498000</v>
      </c>
    </row>
    <row r="98" spans="1:14">
      <c r="A98" s="4" t="s">
        <v>83</v>
      </c>
      <c r="D98" s="5" t="n">
        <v>-871000</v>
      </c>
      <c r="G98" s="5" t="n">
        <v>-671000</v>
      </c>
      <c r="I98" s="5" t="n">
        <v>-1656000</v>
      </c>
      <c r="K98" s="5" t="n">
        <v>-3498000</v>
      </c>
    </row>
    <row r="99" spans="1:14">
      <c r="A99" s="4" t="s">
        <v>84</v>
      </c>
      <c r="D99" s="5" t="n">
        <v>0</v>
      </c>
      <c r="G99" s="5" t="n">
        <v>0</v>
      </c>
      <c r="I99" s="5" t="n">
        <v>0</v>
      </c>
      <c r="K99" s="5" t="n">
        <v>0</v>
      </c>
    </row>
    <row r="100" spans="1:14">
      <c r="A100" s="4" t="s">
        <v>85</v>
      </c>
      <c r="D100" s="5" t="n">
        <v>-871000</v>
      </c>
      <c r="G100" s="5" t="n">
        <v>-671000</v>
      </c>
      <c r="I100" s="5" t="n">
        <v>-1656000</v>
      </c>
      <c r="K100" s="5" t="n">
        <v>-3498000</v>
      </c>
    </row>
    <row r="101" spans="1:14">
      <c r="A101" s="4" t="s">
        <v>86</v>
      </c>
      <c r="D101" s="4" t="s">
        <v>54</v>
      </c>
      <c r="G101" s="5" t="n">
        <v>0</v>
      </c>
      <c r="I101" s="5" t="n">
        <v>0</v>
      </c>
      <c r="K101" s="5" t="n">
        <v>0</v>
      </c>
    </row>
    <row r="102" spans="1:14">
      <c r="A102" s="4" t="s">
        <v>87</v>
      </c>
      <c r="D102" s="5" t="n">
        <v>-871000</v>
      </c>
      <c r="G102" s="5" t="n">
        <v>-671000</v>
      </c>
      <c r="I102" s="5" t="n">
        <v>-1656000</v>
      </c>
      <c r="K102" s="5" t="n">
        <v>-3498000</v>
      </c>
    </row>
    <row r="103" spans="1:14">
      <c r="A103" s="4" t="s">
        <v>426</v>
      </c>
    </row>
    <row r="104" spans="1:14">
      <c r="A104" s="3" t="s">
        <v>73</v>
      </c>
    </row>
    <row r="105" spans="1:14">
      <c r="A105" s="4" t="s">
        <v>74</v>
      </c>
      <c r="D105" s="5" t="n">
        <v>0</v>
      </c>
      <c r="G105" s="5" t="n">
        <v>0</v>
      </c>
      <c r="I105" s="5" t="n">
        <v>0</v>
      </c>
      <c r="K105" s="5" t="n">
        <v>0</v>
      </c>
    </row>
    <row r="106" spans="1:14">
      <c r="A106" s="3" t="s">
        <v>75</v>
      </c>
    </row>
    <row r="107" spans="1:14">
      <c r="A107" s="4" t="s">
        <v>76</v>
      </c>
      <c r="D107" s="5" t="n">
        <v>0</v>
      </c>
      <c r="G107" s="5" t="n">
        <v>0</v>
      </c>
      <c r="I107" s="5" t="n">
        <v>0</v>
      </c>
      <c r="K107" s="5" t="n">
        <v>0</v>
      </c>
    </row>
    <row r="108" spans="1:14">
      <c r="A108" s="4" t="s">
        <v>77</v>
      </c>
      <c r="D108" s="5" t="n">
        <v>0</v>
      </c>
      <c r="G108" s="5" t="n">
        <v>0</v>
      </c>
      <c r="I108" s="5" t="n">
        <v>0</v>
      </c>
      <c r="K108" s="5" t="n">
        <v>0</v>
      </c>
    </row>
    <row r="109" spans="1:14">
      <c r="A109" s="4" t="s">
        <v>78</v>
      </c>
      <c r="D109" s="5" t="n">
        <v>2697000</v>
      </c>
      <c r="G109" s="5" t="n">
        <v>2124000</v>
      </c>
      <c r="I109" s="5" t="n">
        <v>7447000</v>
      </c>
      <c r="K109" s="5" t="n">
        <v>5708000</v>
      </c>
    </row>
    <row r="110" spans="1:14">
      <c r="A110" s="4" t="s">
        <v>79</v>
      </c>
      <c r="D110" s="5" t="n">
        <v>-475000</v>
      </c>
      <c r="G110" s="5" t="n">
        <v>-237000</v>
      </c>
      <c r="I110" s="5" t="n">
        <v>-1154000</v>
      </c>
      <c r="K110" s="5" t="n">
        <v>-408000</v>
      </c>
    </row>
    <row r="111" spans="1:14">
      <c r="A111" s="4" t="s">
        <v>80</v>
      </c>
      <c r="D111" s="5" t="n">
        <v>0</v>
      </c>
      <c r="I111" s="5" t="n">
        <v>0</v>
      </c>
    </row>
    <row r="112" spans="1:14">
      <c r="A112" s="4" t="s">
        <v>81</v>
      </c>
      <c r="G112" s="5" t="n">
        <v>0</v>
      </c>
      <c r="K112" s="5" t="n">
        <v>0</v>
      </c>
    </row>
    <row r="113" spans="1:14">
      <c r="A113" s="4" t="s">
        <v>82</v>
      </c>
      <c r="D113" s="5" t="n">
        <v>2222000</v>
      </c>
      <c r="G113" s="5" t="n">
        <v>1887000</v>
      </c>
      <c r="I113" s="5" t="n">
        <v>6293000</v>
      </c>
      <c r="K113" s="5" t="n">
        <v>5300000</v>
      </c>
    </row>
    <row r="114" spans="1:14">
      <c r="A114" s="4" t="s">
        <v>83</v>
      </c>
      <c r="D114" s="5" t="n">
        <v>-2222000</v>
      </c>
      <c r="G114" s="5" t="n">
        <v>-1887000</v>
      </c>
      <c r="I114" s="5" t="n">
        <v>-6293000</v>
      </c>
      <c r="K114" s="5" t="n">
        <v>-5300000</v>
      </c>
    </row>
    <row r="115" spans="1:14">
      <c r="A115" s="4" t="s">
        <v>84</v>
      </c>
      <c r="D115" s="5" t="n">
        <v>0</v>
      </c>
      <c r="G115" s="5" t="n">
        <v>0</v>
      </c>
      <c r="I115" s="5" t="n">
        <v>0</v>
      </c>
      <c r="K115" s="5" t="n">
        <v>0</v>
      </c>
    </row>
    <row r="116" spans="1:14">
      <c r="A116" s="4" t="s">
        <v>85</v>
      </c>
      <c r="D116" s="5" t="n">
        <v>-2222000</v>
      </c>
      <c r="G116" s="5" t="n">
        <v>-1887000</v>
      </c>
      <c r="I116" s="5" t="n">
        <v>-6293000</v>
      </c>
      <c r="K116" s="5" t="n">
        <v>-5300000</v>
      </c>
    </row>
    <row r="117" spans="1:14">
      <c r="A117" s="4" t="s">
        <v>86</v>
      </c>
      <c r="D117" s="4" t="s">
        <v>54</v>
      </c>
      <c r="G117" s="5" t="n">
        <v>0</v>
      </c>
      <c r="I117" s="5" t="n">
        <v>0</v>
      </c>
      <c r="K117" s="5" t="n">
        <v>0</v>
      </c>
    </row>
    <row r="118" spans="1:14">
      <c r="A118" s="4" t="s">
        <v>87</v>
      </c>
      <c r="D118" s="5" t="n">
        <v>-2222000</v>
      </c>
      <c r="G118" s="5" t="n">
        <v>-1887000</v>
      </c>
      <c r="I118" s="5" t="n">
        <v>-6293000</v>
      </c>
      <c r="K118" s="5" t="n">
        <v>-5300000</v>
      </c>
    </row>
    <row r="119" spans="1:14">
      <c r="A119" s="4" t="s">
        <v>427</v>
      </c>
    </row>
    <row r="120" spans="1:14">
      <c r="A120" s="3" t="s">
        <v>73</v>
      </c>
    </row>
    <row r="121" spans="1:14">
      <c r="A121" s="4" t="s">
        <v>74</v>
      </c>
      <c r="D121" s="5" t="n">
        <v>0</v>
      </c>
      <c r="I121" s="5" t="n">
        <v>0</v>
      </c>
    </row>
    <row r="122" spans="1:14">
      <c r="A122" s="3" t="s">
        <v>75</v>
      </c>
    </row>
    <row r="123" spans="1:14">
      <c r="A123" s="4" t="s">
        <v>76</v>
      </c>
      <c r="D123" s="5" t="n">
        <v>0</v>
      </c>
      <c r="I123" s="5" t="n">
        <v>0</v>
      </c>
    </row>
    <row r="124" spans="1:14">
      <c r="A124" s="4" t="s">
        <v>77</v>
      </c>
      <c r="D124" s="5" t="n">
        <v>0</v>
      </c>
      <c r="I124" s="5" t="n">
        <v>0</v>
      </c>
    </row>
    <row r="125" spans="1:14">
      <c r="A125" s="4" t="s">
        <v>78</v>
      </c>
      <c r="D125" s="5" t="n">
        <v>0</v>
      </c>
      <c r="I125" s="5" t="n">
        <v>0</v>
      </c>
    </row>
    <row r="126" spans="1:14">
      <c r="A126" s="4" t="s">
        <v>79</v>
      </c>
      <c r="D126" s="5" t="n">
        <v>0</v>
      </c>
      <c r="I126" s="5" t="n">
        <v>0</v>
      </c>
    </row>
    <row r="127" spans="1:14">
      <c r="A127" s="4" t="s">
        <v>80</v>
      </c>
      <c r="D127" s="5" t="n">
        <v>372081000</v>
      </c>
      <c r="I127" s="5" t="n">
        <v>372081000</v>
      </c>
    </row>
    <row r="128" spans="1:14">
      <c r="A128" s="4" t="s">
        <v>82</v>
      </c>
      <c r="D128" s="5" t="n">
        <v>372081000</v>
      </c>
      <c r="I128" s="5" t="n">
        <v>372081000</v>
      </c>
    </row>
    <row r="129" spans="1:14">
      <c r="A129" s="4" t="s">
        <v>83</v>
      </c>
      <c r="D129" s="5" t="n">
        <v>-372081000</v>
      </c>
      <c r="I129" s="5" t="n">
        <v>-372081000</v>
      </c>
    </row>
    <row r="130" spans="1:14">
      <c r="A130" s="4" t="s">
        <v>84</v>
      </c>
      <c r="D130" s="5" t="n">
        <v>0</v>
      </c>
      <c r="I130" s="5" t="n">
        <v>0</v>
      </c>
    </row>
    <row r="131" spans="1:14">
      <c r="A131" s="4" t="s">
        <v>85</v>
      </c>
      <c r="D131" s="5" t="n">
        <v>-372081000</v>
      </c>
      <c r="I131" s="5" t="n">
        <v>-372081000</v>
      </c>
    </row>
    <row r="132" spans="1:14">
      <c r="A132" s="4" t="s">
        <v>86</v>
      </c>
      <c r="D132" s="4" t="s">
        <v>54</v>
      </c>
      <c r="I132" s="5" t="n">
        <v>0</v>
      </c>
    </row>
    <row r="133" spans="1:14">
      <c r="A133" s="4" t="s">
        <v>87</v>
      </c>
      <c r="D133" s="5" t="n">
        <v>-372081000</v>
      </c>
      <c r="I133" s="5" t="n">
        <v>-372081000</v>
      </c>
    </row>
    <row r="134" spans="1:14">
      <c r="A134" s="4" t="s">
        <v>428</v>
      </c>
    </row>
    <row r="135" spans="1:14">
      <c r="A135" s="3" t="s">
        <v>73</v>
      </c>
    </row>
    <row r="136" spans="1:14">
      <c r="A136" s="4" t="s">
        <v>74</v>
      </c>
      <c r="D136" s="5" t="n">
        <v>0</v>
      </c>
      <c r="G136" s="5" t="n">
        <v>0</v>
      </c>
      <c r="I136" s="5" t="n">
        <v>0</v>
      </c>
      <c r="K136" s="5" t="n">
        <v>0</v>
      </c>
    </row>
    <row r="137" spans="1:14">
      <c r="A137" s="3" t="s">
        <v>75</v>
      </c>
    </row>
    <row r="138" spans="1:14">
      <c r="A138" s="4" t="s">
        <v>76</v>
      </c>
      <c r="D138" s="5" t="n">
        <v>0</v>
      </c>
      <c r="G138" s="5" t="n">
        <v>0</v>
      </c>
      <c r="I138" s="5" t="n">
        <v>0</v>
      </c>
      <c r="K138" s="5" t="n">
        <v>0</v>
      </c>
    </row>
    <row r="139" spans="1:14">
      <c r="A139" s="4" t="s">
        <v>77</v>
      </c>
      <c r="D139" s="5" t="n">
        <v>0</v>
      </c>
      <c r="G139" s="5" t="n">
        <v>0</v>
      </c>
      <c r="I139" s="5" t="n">
        <v>0</v>
      </c>
      <c r="K139" s="5" t="n">
        <v>0</v>
      </c>
    </row>
    <row r="140" spans="1:14">
      <c r="A140" s="4" t="s">
        <v>78</v>
      </c>
      <c r="D140" s="5" t="n">
        <v>0</v>
      </c>
      <c r="G140" s="5" t="n">
        <v>0</v>
      </c>
      <c r="I140" s="5" t="n">
        <v>0</v>
      </c>
      <c r="K140" s="5" t="n">
        <v>0</v>
      </c>
    </row>
    <row r="141" spans="1:14">
      <c r="A141" s="4" t="s">
        <v>79</v>
      </c>
      <c r="D141" s="5" t="n">
        <v>0</v>
      </c>
      <c r="G141" s="5" t="n">
        <v>0</v>
      </c>
      <c r="I141" s="5" t="n">
        <v>0</v>
      </c>
      <c r="K141" s="5" t="n">
        <v>0</v>
      </c>
    </row>
    <row r="142" spans="1:14">
      <c r="A142" s="4" t="s">
        <v>80</v>
      </c>
      <c r="D142" s="5" t="n">
        <v>0</v>
      </c>
      <c r="I142" s="5" t="n">
        <v>0</v>
      </c>
    </row>
    <row r="143" spans="1:14">
      <c r="A143" s="4" t="s">
        <v>81</v>
      </c>
      <c r="G143" s="5" t="n">
        <v>0</v>
      </c>
      <c r="K143" s="5" t="n">
        <v>0</v>
      </c>
    </row>
    <row r="144" spans="1:14">
      <c r="A144" s="4" t="s">
        <v>82</v>
      </c>
      <c r="D144" s="5" t="n">
        <v>0</v>
      </c>
      <c r="G144" s="5" t="n">
        <v>0</v>
      </c>
      <c r="I144" s="5" t="n">
        <v>0</v>
      </c>
      <c r="K144" s="5" t="n">
        <v>0</v>
      </c>
    </row>
    <row r="145" spans="1:14">
      <c r="A145" s="4" t="s">
        <v>83</v>
      </c>
      <c r="D145" s="5" t="n">
        <v>0</v>
      </c>
      <c r="G145" s="5" t="n">
        <v>0</v>
      </c>
      <c r="I145" s="5" t="n">
        <v>0</v>
      </c>
      <c r="K145" s="5" t="n">
        <v>0</v>
      </c>
    </row>
    <row r="146" spans="1:14">
      <c r="A146" s="4" t="s">
        <v>84</v>
      </c>
      <c r="D146" s="5" t="n">
        <v>0</v>
      </c>
      <c r="G146" s="5" t="n">
        <v>0</v>
      </c>
      <c r="I146" s="5" t="n">
        <v>0</v>
      </c>
      <c r="K146" s="5" t="n">
        <v>0</v>
      </c>
    </row>
    <row r="147" spans="1:14">
      <c r="A147" s="4" t="s">
        <v>85</v>
      </c>
      <c r="D147" s="5" t="n">
        <v>0</v>
      </c>
      <c r="G147" s="5" t="n">
        <v>0</v>
      </c>
      <c r="I147" s="5" t="n">
        <v>0</v>
      </c>
      <c r="K147" s="5" t="n">
        <v>0</v>
      </c>
    </row>
    <row r="148" spans="1:14">
      <c r="A148" s="4" t="s">
        <v>86</v>
      </c>
      <c r="D148" s="5" t="n">
        <v>-51945000</v>
      </c>
      <c r="G148" s="5" t="n">
        <v>-2579000</v>
      </c>
      <c r="I148" s="5" t="n">
        <v>-56176000</v>
      </c>
      <c r="K148" s="5" t="n">
        <v>-8814000</v>
      </c>
    </row>
    <row r="149" spans="1:14">
      <c r="A149" s="4" t="s">
        <v>87</v>
      </c>
      <c r="D149" s="7" t="n">
        <v>51945000</v>
      </c>
      <c r="G149" s="7" t="n">
        <v>2579000</v>
      </c>
      <c r="I149" s="7" t="n">
        <v>56176000</v>
      </c>
      <c r="K149" s="7" t="n">
        <v>8814000</v>
      </c>
    </row>
    <row r="150" spans="1:14">
      <c r="A150" s="4" t="s">
        <v>429</v>
      </c>
    </row>
    <row r="151" spans="1:14">
      <c r="A151" s="3" t="s">
        <v>414</v>
      </c>
    </row>
    <row r="152" spans="1:14">
      <c r="A152" s="4" t="s">
        <v>430</v>
      </c>
      <c r="N152" s="5" t="n">
        <v>25</v>
      </c>
    </row>
    <row r="153" spans="1:14"/>
    <row r="154" spans="1:14">
      <c r="A154" s="4" t="s">
        <v>32</v>
      </c>
      <c r="B154" s="4" t="s">
        <v>61</v>
      </c>
    </row>
    <row r="155" spans="1:14">
      <c r="A155" s="4" t="s">
        <v>27</v>
      </c>
      <c r="B155" s="4" t="s">
        <v>61</v>
      </c>
    </row>
  </sheetData>
  <mergeCells count="10">
    <mergeCell ref="A1:B2"/>
    <mergeCell ref="D1:H1"/>
    <mergeCell ref="I1:L1"/>
    <mergeCell ref="D2:E2"/>
    <mergeCell ref="G2:H2"/>
    <mergeCell ref="I2:J2"/>
    <mergeCell ref="K2:L2"/>
    <mergeCell ref="A153:M153"/>
    <mergeCell ref="B154:M154"/>
    <mergeCell ref="B155:M15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53"/>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8"/>
    <col customWidth="1" max="5" min="5" width="14"/>
    <col customWidth="1" max="6" min="6" width="4"/>
    <col customWidth="1" max="7" min="7" width="14"/>
    <col customWidth="1" max="8" min="8" width="4"/>
    <col customWidth="1" max="9" min="9" width="14"/>
    <col customWidth="1" max="10" min="10" width="4"/>
  </cols>
  <sheetData>
    <row r="1" spans="1:10">
      <c r="A1" s="1" t="s">
        <v>431</v>
      </c>
      <c r="C1" s="2" t="s">
        <v>2</v>
      </c>
      <c r="E1" s="2" t="s">
        <v>25</v>
      </c>
      <c r="G1" s="2" t="s">
        <v>26</v>
      </c>
      <c r="I1" s="2" t="s">
        <v>28</v>
      </c>
    </row>
    <row r="2" spans="1:10">
      <c r="A2" s="3" t="s">
        <v>29</v>
      </c>
    </row>
    <row r="3" spans="1:10">
      <c r="A3" s="4" t="s">
        <v>30</v>
      </c>
      <c r="C3" s="7" t="n">
        <v>3064</v>
      </c>
      <c r="D3" s="4" t="s">
        <v>31</v>
      </c>
      <c r="E3" s="7" t="n">
        <v>7930</v>
      </c>
      <c r="F3" s="4" t="s">
        <v>32</v>
      </c>
      <c r="G3" s="7" t="n">
        <v>8376</v>
      </c>
      <c r="H3" s="4" t="s">
        <v>27</v>
      </c>
      <c r="I3" s="7" t="n">
        <v>10809</v>
      </c>
      <c r="J3" s="4" t="s">
        <v>27</v>
      </c>
    </row>
    <row r="4" spans="1:10">
      <c r="A4" s="4" t="s">
        <v>105</v>
      </c>
      <c r="B4" s="4" t="s">
        <v>32</v>
      </c>
      <c r="C4" s="5" t="n">
        <v>298307</v>
      </c>
      <c r="E4" s="5" t="n">
        <v>260029</v>
      </c>
    </row>
    <row r="5" spans="1:10">
      <c r="A5" s="4" t="s">
        <v>34</v>
      </c>
      <c r="B5" s="4" t="s">
        <v>32</v>
      </c>
      <c r="C5" s="5" t="n">
        <v>19230</v>
      </c>
      <c r="E5" s="5" t="n">
        <v>20891</v>
      </c>
    </row>
    <row r="6" spans="1:10">
      <c r="A6" s="4" t="s">
        <v>35</v>
      </c>
      <c r="B6" s="4" t="s">
        <v>32</v>
      </c>
      <c r="C6" s="5" t="n">
        <v>28993</v>
      </c>
      <c r="E6" s="5" t="n">
        <v>20663</v>
      </c>
    </row>
    <row r="7" spans="1:10">
      <c r="A7" s="4" t="s">
        <v>36</v>
      </c>
      <c r="B7" s="4" t="s">
        <v>32</v>
      </c>
      <c r="C7" s="5" t="n">
        <v>37829</v>
      </c>
      <c r="E7" s="5" t="n">
        <v>37051</v>
      </c>
    </row>
    <row r="8" spans="1:10">
      <c r="A8" s="4" t="s">
        <v>37</v>
      </c>
      <c r="B8" s="4" t="s">
        <v>32</v>
      </c>
      <c r="C8" s="5" t="n">
        <v>387423</v>
      </c>
      <c r="E8" s="5" t="n">
        <v>346564</v>
      </c>
    </row>
    <row r="9" spans="1:10">
      <c r="A9" s="4" t="s">
        <v>432</v>
      </c>
      <c r="B9" s="4" t="s">
        <v>32</v>
      </c>
      <c r="C9" s="5" t="n">
        <v>184226</v>
      </c>
      <c r="E9" s="5" t="n">
        <v>195364</v>
      </c>
    </row>
    <row r="10" spans="1:10">
      <c r="A10" s="3" t="s">
        <v>39</v>
      </c>
    </row>
    <row r="11" spans="1:10">
      <c r="A11" s="4" t="s">
        <v>40</v>
      </c>
      <c r="B11" s="4" t="s">
        <v>32</v>
      </c>
      <c r="C11" s="5" t="n">
        <v>312509</v>
      </c>
      <c r="E11" s="5" t="n">
        <v>682810</v>
      </c>
    </row>
    <row r="12" spans="1:10">
      <c r="A12" s="4" t="s">
        <v>41</v>
      </c>
      <c r="B12" s="4" t="s">
        <v>32</v>
      </c>
      <c r="C12" s="5" t="n">
        <v>69268</v>
      </c>
      <c r="E12" s="5" t="n">
        <v>75694</v>
      </c>
    </row>
    <row r="13" spans="1:10">
      <c r="A13" s="4" t="s">
        <v>42</v>
      </c>
      <c r="B13" s="4" t="s">
        <v>32</v>
      </c>
      <c r="C13" s="5" t="n">
        <v>10880</v>
      </c>
      <c r="E13" s="5" t="n">
        <v>7321</v>
      </c>
    </row>
    <row r="14" spans="1:10">
      <c r="A14" s="4" t="s">
        <v>43</v>
      </c>
      <c r="B14" s="4" t="s">
        <v>32</v>
      </c>
      <c r="C14" s="5" t="n">
        <v>392657</v>
      </c>
      <c r="E14" s="5" t="n">
        <v>765825</v>
      </c>
    </row>
    <row r="15" spans="1:10">
      <c r="A15" s="4" t="s">
        <v>44</v>
      </c>
      <c r="B15" s="4" t="s">
        <v>32</v>
      </c>
      <c r="C15" s="5" t="n">
        <v>964306</v>
      </c>
      <c r="E15" s="5" t="n">
        <v>1307753</v>
      </c>
    </row>
    <row r="16" spans="1:10">
      <c r="A16" s="3" t="s">
        <v>45</v>
      </c>
    </row>
    <row r="17" spans="1:10">
      <c r="A17" s="4" t="s">
        <v>433</v>
      </c>
      <c r="B17" s="4" t="s">
        <v>32</v>
      </c>
      <c r="C17" s="5" t="n">
        <v>404180</v>
      </c>
      <c r="E17" s="5" t="n">
        <v>432830</v>
      </c>
    </row>
    <row r="18" spans="1:10">
      <c r="A18" s="4" t="s">
        <v>47</v>
      </c>
      <c r="B18" s="4" t="s">
        <v>32</v>
      </c>
      <c r="C18" s="5" t="n">
        <v>169598</v>
      </c>
      <c r="E18" s="5" t="n">
        <v>116166</v>
      </c>
    </row>
    <row r="19" spans="1:10">
      <c r="A19" s="4" t="s">
        <v>48</v>
      </c>
      <c r="B19" s="4" t="s">
        <v>32</v>
      </c>
      <c r="C19" s="5" t="n">
        <v>81700</v>
      </c>
      <c r="E19" s="5" t="n">
        <v>81922</v>
      </c>
    </row>
    <row r="20" spans="1:10">
      <c r="A20" s="4" t="s">
        <v>49</v>
      </c>
      <c r="B20" s="4" t="s">
        <v>32</v>
      </c>
      <c r="C20" s="5" t="n">
        <v>655478</v>
      </c>
      <c r="E20" s="5" t="n">
        <v>630918</v>
      </c>
    </row>
    <row r="21" spans="1:10">
      <c r="A21" s="4" t="s">
        <v>434</v>
      </c>
      <c r="C21" s="5" t="n">
        <v>0</v>
      </c>
      <c r="E21" s="5" t="n">
        <v>0</v>
      </c>
    </row>
    <row r="22" spans="1:10">
      <c r="A22" s="4" t="s">
        <v>50</v>
      </c>
      <c r="B22" s="4" t="s">
        <v>32</v>
      </c>
      <c r="C22" s="5" t="n">
        <v>61017</v>
      </c>
      <c r="E22" s="5" t="n">
        <v>105088</v>
      </c>
    </row>
    <row r="23" spans="1:10">
      <c r="A23" s="4" t="s">
        <v>51</v>
      </c>
      <c r="B23" s="4" t="s">
        <v>32</v>
      </c>
      <c r="C23" s="5" t="n">
        <v>11917</v>
      </c>
      <c r="E23" s="5" t="n">
        <v>15308</v>
      </c>
    </row>
    <row r="24" spans="1:10">
      <c r="A24" s="4" t="s">
        <v>52</v>
      </c>
      <c r="B24" s="4" t="s">
        <v>32</v>
      </c>
      <c r="C24" s="5" t="n">
        <v>728412</v>
      </c>
      <c r="E24" s="5" t="n">
        <v>751314</v>
      </c>
    </row>
    <row r="25" spans="1:10">
      <c r="A25" s="4" t="s">
        <v>53</v>
      </c>
      <c r="B25" s="4" t="s">
        <v>32</v>
      </c>
      <c r="C25" s="4" t="s">
        <v>54</v>
      </c>
      <c r="E25" s="4" t="s">
        <v>54</v>
      </c>
    </row>
    <row r="26" spans="1:10">
      <c r="A26" s="3" t="s">
        <v>338</v>
      </c>
    </row>
    <row r="27" spans="1:10">
      <c r="A27" s="4" t="s">
        <v>435</v>
      </c>
      <c r="B27" s="4" t="s">
        <v>32</v>
      </c>
      <c r="C27" s="5" t="n">
        <v>383</v>
      </c>
      <c r="E27" s="5" t="n">
        <v>383</v>
      </c>
    </row>
    <row r="28" spans="1:10">
      <c r="A28" s="4" t="s">
        <v>57</v>
      </c>
      <c r="B28" s="4" t="s">
        <v>32</v>
      </c>
      <c r="C28" s="5" t="n">
        <v>398165</v>
      </c>
      <c r="E28" s="5" t="n">
        <v>397253</v>
      </c>
    </row>
    <row r="29" spans="1:10">
      <c r="A29" s="4" t="s">
        <v>58</v>
      </c>
      <c r="B29" s="4" t="s">
        <v>32</v>
      </c>
      <c r="C29" s="5" t="n">
        <v>-162654</v>
      </c>
      <c r="E29" s="5" t="n">
        <v>158803</v>
      </c>
    </row>
    <row r="30" spans="1:10">
      <c r="A30" s="4" t="s">
        <v>59</v>
      </c>
      <c r="B30" s="4" t="s">
        <v>32</v>
      </c>
      <c r="C30" s="5" t="n">
        <v>235894</v>
      </c>
      <c r="E30" s="5" t="n">
        <v>556439</v>
      </c>
    </row>
    <row r="31" spans="1:10">
      <c r="A31" s="4" t="s">
        <v>60</v>
      </c>
      <c r="B31" s="4" t="s">
        <v>32</v>
      </c>
      <c r="C31" s="5" t="n">
        <v>964306</v>
      </c>
      <c r="E31" s="5" t="n">
        <v>1307753</v>
      </c>
    </row>
    <row r="32" spans="1:10">
      <c r="A32" s="4" t="s">
        <v>422</v>
      </c>
    </row>
    <row r="33" spans="1:10">
      <c r="A33" s="3" t="s">
        <v>29</v>
      </c>
    </row>
    <row r="34" spans="1:10">
      <c r="A34" s="4" t="s">
        <v>30</v>
      </c>
      <c r="C34" s="5" t="n">
        <v>4868</v>
      </c>
      <c r="E34" s="5" t="n">
        <v>8664</v>
      </c>
      <c r="G34" s="5" t="n">
        <v>9071</v>
      </c>
      <c r="I34" s="5" t="n">
        <v>11345</v>
      </c>
    </row>
    <row r="35" spans="1:10">
      <c r="A35" s="4" t="s">
        <v>105</v>
      </c>
      <c r="C35" s="5" t="n">
        <v>310357</v>
      </c>
      <c r="E35" s="5" t="n">
        <v>272176</v>
      </c>
    </row>
    <row r="36" spans="1:10">
      <c r="A36" s="4" t="s">
        <v>34</v>
      </c>
      <c r="C36" s="5" t="n">
        <v>3215</v>
      </c>
      <c r="E36" s="5" t="n">
        <v>4876</v>
      </c>
    </row>
    <row r="37" spans="1:10">
      <c r="A37" s="4" t="s">
        <v>35</v>
      </c>
      <c r="C37" s="5" t="n">
        <v>11262</v>
      </c>
      <c r="E37" s="5" t="n">
        <v>11262</v>
      </c>
    </row>
    <row r="38" spans="1:10">
      <c r="A38" s="4" t="s">
        <v>36</v>
      </c>
      <c r="C38" s="5" t="n">
        <v>58775</v>
      </c>
      <c r="E38" s="5" t="n">
        <v>50839</v>
      </c>
    </row>
    <row r="39" spans="1:10">
      <c r="A39" s="4" t="s">
        <v>37</v>
      </c>
      <c r="C39" s="5" t="n">
        <v>388477</v>
      </c>
      <c r="E39" s="5" t="n">
        <v>347817</v>
      </c>
    </row>
    <row r="40" spans="1:10">
      <c r="A40" s="4" t="s">
        <v>432</v>
      </c>
      <c r="C40" s="5" t="n">
        <v>190979</v>
      </c>
      <c r="E40" s="5" t="n">
        <v>197744</v>
      </c>
    </row>
    <row r="41" spans="1:10">
      <c r="A41" s="3" t="s">
        <v>39</v>
      </c>
    </row>
    <row r="42" spans="1:10">
      <c r="A42" s="4" t="s">
        <v>40</v>
      </c>
      <c r="C42" s="5" t="n">
        <v>694302</v>
      </c>
      <c r="E42" s="5" t="n">
        <v>691118</v>
      </c>
    </row>
    <row r="43" spans="1:10">
      <c r="A43" s="4" t="s">
        <v>41</v>
      </c>
      <c r="C43" s="5" t="n">
        <v>70268</v>
      </c>
      <c r="E43" s="5" t="n">
        <v>76694</v>
      </c>
    </row>
    <row r="44" spans="1:10">
      <c r="A44" s="4" t="s">
        <v>42</v>
      </c>
      <c r="C44" s="5" t="n">
        <v>7266</v>
      </c>
      <c r="E44" s="5" t="n">
        <v>6183</v>
      </c>
    </row>
    <row r="45" spans="1:10">
      <c r="A45" s="4" t="s">
        <v>43</v>
      </c>
      <c r="C45" s="5" t="n">
        <v>771836</v>
      </c>
      <c r="E45" s="5" t="n">
        <v>773995</v>
      </c>
    </row>
    <row r="46" spans="1:10">
      <c r="A46" s="4" t="s">
        <v>44</v>
      </c>
      <c r="C46" s="5" t="n">
        <v>1351292</v>
      </c>
      <c r="E46" s="5" t="n">
        <v>1319556</v>
      </c>
    </row>
    <row r="47" spans="1:10">
      <c r="A47" s="3" t="s">
        <v>45</v>
      </c>
    </row>
    <row r="48" spans="1:10">
      <c r="A48" s="4" t="s">
        <v>433</v>
      </c>
      <c r="C48" s="5" t="n">
        <v>404180</v>
      </c>
      <c r="E48" s="5" t="n">
        <v>15000</v>
      </c>
    </row>
    <row r="49" spans="1:10">
      <c r="A49" s="4" t="s">
        <v>47</v>
      </c>
      <c r="C49" s="5" t="n">
        <v>152676</v>
      </c>
      <c r="E49" s="5" t="n">
        <v>104357</v>
      </c>
    </row>
    <row r="50" spans="1:10">
      <c r="A50" s="4" t="s">
        <v>48</v>
      </c>
      <c r="C50" s="5" t="n">
        <v>46259</v>
      </c>
      <c r="E50" s="5" t="n">
        <v>48657</v>
      </c>
    </row>
    <row r="51" spans="1:10">
      <c r="A51" s="4" t="s">
        <v>49</v>
      </c>
      <c r="C51" s="5" t="n">
        <v>603115</v>
      </c>
      <c r="E51" s="5" t="n">
        <v>168014</v>
      </c>
    </row>
    <row r="52" spans="1:10">
      <c r="A52" s="4" t="s">
        <v>434</v>
      </c>
      <c r="E52" s="5" t="n">
        <v>417830</v>
      </c>
    </row>
    <row r="53" spans="1:10">
      <c r="A53" s="4" t="s">
        <v>50</v>
      </c>
      <c r="C53" s="5" t="n">
        <v>108175</v>
      </c>
      <c r="E53" s="5" t="n">
        <v>104400</v>
      </c>
    </row>
    <row r="54" spans="1:10">
      <c r="A54" s="4" t="s">
        <v>51</v>
      </c>
      <c r="C54" s="5" t="n">
        <v>12981</v>
      </c>
      <c r="E54" s="5" t="n">
        <v>16005</v>
      </c>
    </row>
    <row r="55" spans="1:10">
      <c r="A55" s="4" t="s">
        <v>52</v>
      </c>
      <c r="C55" s="5" t="n">
        <v>724271</v>
      </c>
      <c r="E55" s="5" t="n">
        <v>706249</v>
      </c>
    </row>
    <row r="56" spans="1:10">
      <c r="A56" s="4" t="s">
        <v>53</v>
      </c>
      <c r="C56" s="4" t="s">
        <v>54</v>
      </c>
      <c r="E56" s="4" t="s">
        <v>54</v>
      </c>
    </row>
    <row r="57" spans="1:10">
      <c r="A57" s="3" t="s">
        <v>338</v>
      </c>
    </row>
    <row r="58" spans="1:10">
      <c r="A58" s="4" t="s">
        <v>435</v>
      </c>
      <c r="C58" s="5" t="n">
        <v>383</v>
      </c>
      <c r="E58" s="5" t="n">
        <v>383</v>
      </c>
    </row>
    <row r="59" spans="1:10">
      <c r="A59" s="4" t="s">
        <v>57</v>
      </c>
      <c r="C59" s="5" t="n">
        <v>398165</v>
      </c>
      <c r="E59" s="5" t="n">
        <v>397253</v>
      </c>
    </row>
    <row r="60" spans="1:10">
      <c r="A60" s="4" t="s">
        <v>58</v>
      </c>
      <c r="C60" s="5" t="n">
        <v>228473</v>
      </c>
      <c r="E60" s="5" t="n">
        <v>215671</v>
      </c>
    </row>
    <row r="61" spans="1:10">
      <c r="A61" s="4" t="s">
        <v>59</v>
      </c>
      <c r="C61" s="5" t="n">
        <v>627021</v>
      </c>
      <c r="E61" s="5" t="n">
        <v>613307</v>
      </c>
    </row>
    <row r="62" spans="1:10">
      <c r="A62" s="4" t="s">
        <v>60</v>
      </c>
      <c r="C62" s="5" t="n">
        <v>1351292</v>
      </c>
      <c r="E62" s="5" t="n">
        <v>1319556</v>
      </c>
    </row>
    <row r="63" spans="1:10">
      <c r="A63" s="4" t="s">
        <v>263</v>
      </c>
    </row>
    <row r="64" spans="1:10">
      <c r="A64" s="3" t="s">
        <v>29</v>
      </c>
    </row>
    <row r="65" spans="1:10">
      <c r="A65" s="4" t="s">
        <v>30</v>
      </c>
      <c r="C65" s="5" t="n">
        <v>-1804</v>
      </c>
      <c r="E65" s="5" t="n">
        <v>-734</v>
      </c>
      <c r="G65" s="7" t="n">
        <v>-695</v>
      </c>
      <c r="I65" s="7" t="n">
        <v>-536</v>
      </c>
    </row>
    <row r="66" spans="1:10">
      <c r="A66" s="4" t="s">
        <v>423</v>
      </c>
    </row>
    <row r="67" spans="1:10">
      <c r="A67" s="3" t="s">
        <v>29</v>
      </c>
    </row>
    <row r="68" spans="1:10">
      <c r="A68" s="4" t="s">
        <v>30</v>
      </c>
      <c r="C68" s="5" t="n">
        <v>0</v>
      </c>
      <c r="E68" s="5" t="n">
        <v>0</v>
      </c>
    </row>
    <row r="69" spans="1:10">
      <c r="A69" s="4" t="s">
        <v>105</v>
      </c>
      <c r="C69" s="5" t="n">
        <v>-12050</v>
      </c>
      <c r="E69" s="5" t="n">
        <v>-12147</v>
      </c>
    </row>
    <row r="70" spans="1:10">
      <c r="A70" s="4" t="s">
        <v>34</v>
      </c>
      <c r="C70" s="5" t="n">
        <v>0</v>
      </c>
      <c r="E70" s="5" t="n">
        <v>0</v>
      </c>
    </row>
    <row r="71" spans="1:10">
      <c r="A71" s="4" t="s">
        <v>35</v>
      </c>
      <c r="C71" s="5" t="n">
        <v>0</v>
      </c>
      <c r="E71" s="5" t="n">
        <v>0</v>
      </c>
    </row>
    <row r="72" spans="1:10">
      <c r="A72" s="4" t="s">
        <v>36</v>
      </c>
      <c r="C72" s="5" t="n">
        <v>-1534</v>
      </c>
      <c r="E72" s="5" t="n">
        <v>-112</v>
      </c>
    </row>
    <row r="73" spans="1:10">
      <c r="A73" s="4" t="s">
        <v>37</v>
      </c>
      <c r="C73" s="5" t="n">
        <v>-13584</v>
      </c>
      <c r="E73" s="5" t="n">
        <v>-12259</v>
      </c>
    </row>
    <row r="74" spans="1:10">
      <c r="A74" s="4" t="s">
        <v>432</v>
      </c>
      <c r="C74" s="5" t="n">
        <v>0</v>
      </c>
      <c r="E74" s="5" t="n">
        <v>0</v>
      </c>
    </row>
    <row r="75" spans="1:10">
      <c r="A75" s="3" t="s">
        <v>39</v>
      </c>
    </row>
    <row r="76" spans="1:10">
      <c r="A76" s="4" t="s">
        <v>40</v>
      </c>
      <c r="C76" s="5" t="n">
        <v>-2174</v>
      </c>
      <c r="E76" s="5" t="n">
        <v>-2136</v>
      </c>
    </row>
    <row r="77" spans="1:10">
      <c r="A77" s="4" t="s">
        <v>41</v>
      </c>
      <c r="C77" s="5" t="n">
        <v>0</v>
      </c>
      <c r="E77" s="5" t="n">
        <v>0</v>
      </c>
    </row>
    <row r="78" spans="1:10">
      <c r="A78" s="4" t="s">
        <v>42</v>
      </c>
      <c r="C78" s="5" t="n">
        <v>-326</v>
      </c>
      <c r="E78" s="5" t="n">
        <v>-230</v>
      </c>
    </row>
    <row r="79" spans="1:10">
      <c r="A79" s="4" t="s">
        <v>43</v>
      </c>
      <c r="C79" s="5" t="n">
        <v>-2500</v>
      </c>
      <c r="E79" s="5" t="n">
        <v>-2366</v>
      </c>
    </row>
    <row r="80" spans="1:10">
      <c r="A80" s="4" t="s">
        <v>44</v>
      </c>
      <c r="C80" s="5" t="n">
        <v>-16084</v>
      </c>
      <c r="E80" s="5" t="n">
        <v>-14625</v>
      </c>
    </row>
    <row r="81" spans="1:10">
      <c r="A81" s="3" t="s">
        <v>45</v>
      </c>
    </row>
    <row r="82" spans="1:10">
      <c r="A82" s="4" t="s">
        <v>433</v>
      </c>
      <c r="C82" s="5" t="n">
        <v>0</v>
      </c>
      <c r="E82" s="5" t="n">
        <v>0</v>
      </c>
    </row>
    <row r="83" spans="1:10">
      <c r="A83" s="4" t="s">
        <v>47</v>
      </c>
      <c r="C83" s="5" t="n">
        <v>13028</v>
      </c>
      <c r="E83" s="5" t="n">
        <v>11125</v>
      </c>
    </row>
    <row r="84" spans="1:10">
      <c r="A84" s="4" t="s">
        <v>48</v>
      </c>
      <c r="C84" s="5" t="n">
        <v>502</v>
      </c>
      <c r="E84" s="5" t="n">
        <v>288</v>
      </c>
    </row>
    <row r="85" spans="1:10">
      <c r="A85" s="4" t="s">
        <v>49</v>
      </c>
      <c r="C85" s="5" t="n">
        <v>13530</v>
      </c>
      <c r="E85" s="5" t="n">
        <v>11413</v>
      </c>
    </row>
    <row r="86" spans="1:10">
      <c r="A86" s="4" t="s">
        <v>434</v>
      </c>
      <c r="E86" s="5" t="n">
        <v>0</v>
      </c>
    </row>
    <row r="87" spans="1:10">
      <c r="A87" s="4" t="s">
        <v>50</v>
      </c>
      <c r="C87" s="4" t="s">
        <v>54</v>
      </c>
      <c r="E87" s="4" t="s">
        <v>54</v>
      </c>
    </row>
    <row r="88" spans="1:10">
      <c r="A88" s="4" t="s">
        <v>51</v>
      </c>
      <c r="C88" s="5" t="n">
        <v>0</v>
      </c>
      <c r="E88" s="5" t="n">
        <v>0</v>
      </c>
    </row>
    <row r="89" spans="1:10">
      <c r="A89" s="4" t="s">
        <v>52</v>
      </c>
      <c r="C89" s="5" t="n">
        <v>13530</v>
      </c>
      <c r="E89" s="5" t="n">
        <v>11413</v>
      </c>
    </row>
    <row r="90" spans="1:10">
      <c r="A90" s="4" t="s">
        <v>53</v>
      </c>
      <c r="C90" s="4" t="s">
        <v>54</v>
      </c>
      <c r="E90" s="4" t="s">
        <v>54</v>
      </c>
    </row>
    <row r="91" spans="1:10">
      <c r="A91" s="3" t="s">
        <v>338</v>
      </c>
    </row>
    <row r="92" spans="1:10">
      <c r="A92" s="4" t="s">
        <v>435</v>
      </c>
      <c r="C92" s="5" t="n">
        <v>0</v>
      </c>
      <c r="E92" s="5" t="n">
        <v>0</v>
      </c>
    </row>
    <row r="93" spans="1:10">
      <c r="A93" s="4" t="s">
        <v>57</v>
      </c>
      <c r="C93" s="5" t="n">
        <v>0</v>
      </c>
      <c r="E93" s="5" t="n">
        <v>0</v>
      </c>
    </row>
    <row r="94" spans="1:10">
      <c r="A94" s="4" t="s">
        <v>58</v>
      </c>
      <c r="C94" s="5" t="n">
        <v>-29614</v>
      </c>
      <c r="E94" s="5" t="n">
        <v>-26038</v>
      </c>
    </row>
    <row r="95" spans="1:10">
      <c r="A95" s="4" t="s">
        <v>59</v>
      </c>
      <c r="C95" s="5" t="n">
        <v>-29614</v>
      </c>
      <c r="E95" s="5" t="n">
        <v>-26038</v>
      </c>
    </row>
    <row r="96" spans="1:10">
      <c r="A96" s="4" t="s">
        <v>60</v>
      </c>
      <c r="C96" s="5" t="n">
        <v>-16084</v>
      </c>
      <c r="E96" s="5" t="n">
        <v>-14625</v>
      </c>
    </row>
    <row r="97" spans="1:10">
      <c r="A97" s="4" t="s">
        <v>424</v>
      </c>
    </row>
    <row r="98" spans="1:10">
      <c r="A98" s="3" t="s">
        <v>29</v>
      </c>
    </row>
    <row r="99" spans="1:10">
      <c r="A99" s="4" t="s">
        <v>30</v>
      </c>
      <c r="C99" s="5" t="n">
        <v>-1804</v>
      </c>
      <c r="E99" s="5" t="n">
        <v>-734</v>
      </c>
    </row>
    <row r="100" spans="1:10">
      <c r="A100" s="4" t="s">
        <v>105</v>
      </c>
      <c r="C100" s="5" t="n">
        <v>0</v>
      </c>
      <c r="E100" s="5" t="n">
        <v>0</v>
      </c>
    </row>
    <row r="101" spans="1:10">
      <c r="A101" s="4" t="s">
        <v>34</v>
      </c>
      <c r="C101" s="5" t="n">
        <v>0</v>
      </c>
      <c r="E101" s="5" t="n">
        <v>0</v>
      </c>
    </row>
    <row r="102" spans="1:10">
      <c r="A102" s="4" t="s">
        <v>35</v>
      </c>
      <c r="C102" s="5" t="n">
        <v>0</v>
      </c>
      <c r="E102" s="5" t="n">
        <v>0</v>
      </c>
    </row>
    <row r="103" spans="1:10">
      <c r="A103" s="4" t="s">
        <v>36</v>
      </c>
      <c r="C103" s="5" t="n">
        <v>-12638</v>
      </c>
      <c r="E103" s="5" t="n">
        <v>-10464</v>
      </c>
    </row>
    <row r="104" spans="1:10">
      <c r="A104" s="4" t="s">
        <v>37</v>
      </c>
      <c r="C104" s="5" t="n">
        <v>-14442</v>
      </c>
      <c r="E104" s="5" t="n">
        <v>-11198</v>
      </c>
    </row>
    <row r="105" spans="1:10">
      <c r="A105" s="4" t="s">
        <v>432</v>
      </c>
      <c r="C105" s="5" t="n">
        <v>-674</v>
      </c>
      <c r="E105" s="5" t="n">
        <v>302</v>
      </c>
    </row>
    <row r="106" spans="1:10">
      <c r="A106" s="3" t="s">
        <v>39</v>
      </c>
    </row>
    <row r="107" spans="1:10">
      <c r="A107" s="4" t="s">
        <v>40</v>
      </c>
      <c r="C107" s="5" t="n">
        <v>-1896</v>
      </c>
      <c r="E107" s="5" t="n">
        <v>-530</v>
      </c>
    </row>
    <row r="108" spans="1:10">
      <c r="A108" s="4" t="s">
        <v>41</v>
      </c>
      <c r="C108" s="5" t="n">
        <v>-1000</v>
      </c>
      <c r="E108" s="5" t="n">
        <v>-1000</v>
      </c>
    </row>
    <row r="109" spans="1:10">
      <c r="A109" s="4" t="s">
        <v>42</v>
      </c>
      <c r="C109" s="5" t="n">
        <v>3602</v>
      </c>
      <c r="E109" s="5" t="n">
        <v>1368</v>
      </c>
    </row>
    <row r="110" spans="1:10">
      <c r="A110" s="4" t="s">
        <v>43</v>
      </c>
      <c r="C110" s="5" t="n">
        <v>706</v>
      </c>
      <c r="E110" s="5" t="n">
        <v>-162</v>
      </c>
    </row>
    <row r="111" spans="1:10">
      <c r="A111" s="4" t="s">
        <v>44</v>
      </c>
      <c r="C111" s="5" t="n">
        <v>-14410</v>
      </c>
      <c r="E111" s="5" t="n">
        <v>-11058</v>
      </c>
    </row>
    <row r="112" spans="1:10">
      <c r="A112" s="3" t="s">
        <v>45</v>
      </c>
    </row>
    <row r="113" spans="1:10">
      <c r="A113" s="4" t="s">
        <v>433</v>
      </c>
      <c r="C113" s="5" t="n">
        <v>0</v>
      </c>
      <c r="E113" s="5" t="n">
        <v>0</v>
      </c>
    </row>
    <row r="114" spans="1:10">
      <c r="A114" s="4" t="s">
        <v>47</v>
      </c>
      <c r="C114" s="5" t="n">
        <v>3894</v>
      </c>
      <c r="E114" s="5" t="n">
        <v>684</v>
      </c>
    </row>
    <row r="115" spans="1:10">
      <c r="A115" s="4" t="s">
        <v>48</v>
      </c>
      <c r="C115" s="5" t="n">
        <v>15859</v>
      </c>
      <c r="E115" s="5" t="n">
        <v>15225</v>
      </c>
    </row>
    <row r="116" spans="1:10">
      <c r="A116" s="4" t="s">
        <v>49</v>
      </c>
      <c r="C116" s="5" t="n">
        <v>19753</v>
      </c>
      <c r="E116" s="5" t="n">
        <v>15909</v>
      </c>
    </row>
    <row r="117" spans="1:10">
      <c r="A117" s="4" t="s">
        <v>434</v>
      </c>
      <c r="E117" s="5" t="n">
        <v>0</v>
      </c>
    </row>
    <row r="118" spans="1:10">
      <c r="A118" s="4" t="s">
        <v>50</v>
      </c>
      <c r="C118" s="4" t="s">
        <v>54</v>
      </c>
      <c r="E118" s="4" t="s">
        <v>54</v>
      </c>
    </row>
    <row r="119" spans="1:10">
      <c r="A119" s="4" t="s">
        <v>51</v>
      </c>
      <c r="C119" s="5" t="n">
        <v>-1064</v>
      </c>
      <c r="E119" s="5" t="n">
        <v>-697</v>
      </c>
    </row>
    <row r="120" spans="1:10">
      <c r="A120" s="4" t="s">
        <v>52</v>
      </c>
      <c r="C120" s="5" t="n">
        <v>18689</v>
      </c>
      <c r="E120" s="5" t="n">
        <v>15212</v>
      </c>
    </row>
    <row r="121" spans="1:10">
      <c r="A121" s="4" t="s">
        <v>53</v>
      </c>
      <c r="C121" s="4" t="s">
        <v>54</v>
      </c>
      <c r="E121" s="4" t="s">
        <v>54</v>
      </c>
    </row>
    <row r="122" spans="1:10">
      <c r="A122" s="3" t="s">
        <v>338</v>
      </c>
    </row>
    <row r="123" spans="1:10">
      <c r="A123" s="4" t="s">
        <v>435</v>
      </c>
      <c r="C123" s="5" t="n">
        <v>0</v>
      </c>
      <c r="E123" s="5" t="n">
        <v>0</v>
      </c>
    </row>
    <row r="124" spans="1:10">
      <c r="A124" s="4" t="s">
        <v>57</v>
      </c>
      <c r="C124" s="5" t="n">
        <v>0</v>
      </c>
      <c r="E124" s="5" t="n">
        <v>0</v>
      </c>
    </row>
    <row r="125" spans="1:10">
      <c r="A125" s="4" t="s">
        <v>58</v>
      </c>
      <c r="C125" s="5" t="n">
        <v>-33099</v>
      </c>
      <c r="E125" s="5" t="n">
        <v>-26270</v>
      </c>
    </row>
    <row r="126" spans="1:10">
      <c r="A126" s="4" t="s">
        <v>59</v>
      </c>
      <c r="C126" s="5" t="n">
        <v>-33099</v>
      </c>
      <c r="E126" s="5" t="n">
        <v>-26270</v>
      </c>
    </row>
    <row r="127" spans="1:10">
      <c r="A127" s="4" t="s">
        <v>60</v>
      </c>
      <c r="C127" s="5" t="n">
        <v>-14410</v>
      </c>
      <c r="E127" s="5" t="n">
        <v>-11058</v>
      </c>
    </row>
    <row r="128" spans="1:10">
      <c r="A128" s="4" t="s">
        <v>425</v>
      </c>
    </row>
    <row r="129" spans="1:10">
      <c r="A129" s="3" t="s">
        <v>29</v>
      </c>
    </row>
    <row r="130" spans="1:10">
      <c r="A130" s="4" t="s">
        <v>30</v>
      </c>
      <c r="C130" s="5" t="n">
        <v>0</v>
      </c>
      <c r="E130" s="5" t="n">
        <v>0</v>
      </c>
    </row>
    <row r="131" spans="1:10">
      <c r="A131" s="4" t="s">
        <v>105</v>
      </c>
      <c r="C131" s="5" t="n">
        <v>0</v>
      </c>
      <c r="E131" s="5" t="n">
        <v>0</v>
      </c>
    </row>
    <row r="132" spans="1:10">
      <c r="A132" s="4" t="s">
        <v>34</v>
      </c>
      <c r="C132" s="5" t="n">
        <v>0</v>
      </c>
      <c r="E132" s="5" t="n">
        <v>0</v>
      </c>
    </row>
    <row r="133" spans="1:10">
      <c r="A133" s="4" t="s">
        <v>35</v>
      </c>
      <c r="C133" s="5" t="n">
        <v>0</v>
      </c>
      <c r="E133" s="5" t="n">
        <v>0</v>
      </c>
    </row>
    <row r="134" spans="1:10">
      <c r="A134" s="4" t="s">
        <v>36</v>
      </c>
      <c r="C134" s="5" t="n">
        <v>-2733</v>
      </c>
      <c r="E134" s="5" t="n">
        <v>-2405</v>
      </c>
    </row>
    <row r="135" spans="1:10">
      <c r="A135" s="4" t="s">
        <v>37</v>
      </c>
      <c r="C135" s="5" t="n">
        <v>-2733</v>
      </c>
      <c r="E135" s="5" t="n">
        <v>-2405</v>
      </c>
    </row>
    <row r="136" spans="1:10">
      <c r="A136" s="4" t="s">
        <v>432</v>
      </c>
      <c r="C136" s="5" t="n">
        <v>0</v>
      </c>
      <c r="E136" s="5" t="n">
        <v>0</v>
      </c>
    </row>
    <row r="137" spans="1:10">
      <c r="A137" s="3" t="s">
        <v>39</v>
      </c>
    </row>
    <row r="138" spans="1:10">
      <c r="A138" s="4" t="s">
        <v>40</v>
      </c>
      <c r="C138" s="5" t="n">
        <v>0</v>
      </c>
      <c r="E138" s="5" t="n">
        <v>0</v>
      </c>
    </row>
    <row r="139" spans="1:10">
      <c r="A139" s="4" t="s">
        <v>41</v>
      </c>
      <c r="C139" s="5" t="n">
        <v>0</v>
      </c>
      <c r="E139" s="5" t="n">
        <v>0</v>
      </c>
    </row>
    <row r="140" spans="1:10">
      <c r="A140" s="4" t="s">
        <v>42</v>
      </c>
      <c r="C140" s="5" t="n">
        <v>0</v>
      </c>
      <c r="E140" s="5" t="n">
        <v>0</v>
      </c>
    </row>
    <row r="141" spans="1:10">
      <c r="A141" s="4" t="s">
        <v>43</v>
      </c>
      <c r="C141" s="5" t="n">
        <v>0</v>
      </c>
      <c r="E141" s="5" t="n">
        <v>0</v>
      </c>
    </row>
    <row r="142" spans="1:10">
      <c r="A142" s="4" t="s">
        <v>44</v>
      </c>
      <c r="C142" s="5" t="n">
        <v>-2733</v>
      </c>
      <c r="E142" s="5" t="n">
        <v>-2405</v>
      </c>
    </row>
    <row r="143" spans="1:10">
      <c r="A143" s="3" t="s">
        <v>45</v>
      </c>
    </row>
    <row r="144" spans="1:10">
      <c r="A144" s="4" t="s">
        <v>433</v>
      </c>
      <c r="C144" s="5" t="n">
        <v>0</v>
      </c>
      <c r="E144" s="5" t="n">
        <v>0</v>
      </c>
    </row>
    <row r="145" spans="1:10">
      <c r="A145" s="4" t="s">
        <v>47</v>
      </c>
      <c r="C145" s="5" t="n">
        <v>0</v>
      </c>
      <c r="E145" s="5" t="n">
        <v>0</v>
      </c>
    </row>
    <row r="146" spans="1:10">
      <c r="A146" s="4" t="s">
        <v>48</v>
      </c>
      <c r="C146" s="5" t="n">
        <v>18972</v>
      </c>
      <c r="E146" s="5" t="n">
        <v>17644</v>
      </c>
    </row>
    <row r="147" spans="1:10">
      <c r="A147" s="4" t="s">
        <v>49</v>
      </c>
      <c r="C147" s="5" t="n">
        <v>18972</v>
      </c>
      <c r="E147" s="5" t="n">
        <v>17644</v>
      </c>
    </row>
    <row r="148" spans="1:10">
      <c r="A148" s="4" t="s">
        <v>434</v>
      </c>
      <c r="E148" s="5" t="n">
        <v>0</v>
      </c>
    </row>
    <row r="149" spans="1:10">
      <c r="A149" s="4" t="s">
        <v>50</v>
      </c>
      <c r="C149" s="4" t="s">
        <v>54</v>
      </c>
      <c r="E149" s="4" t="s">
        <v>54</v>
      </c>
    </row>
    <row r="150" spans="1:10">
      <c r="A150" s="4" t="s">
        <v>51</v>
      </c>
      <c r="C150" s="5" t="n">
        <v>0</v>
      </c>
      <c r="E150" s="5" t="n">
        <v>0</v>
      </c>
    </row>
    <row r="151" spans="1:10">
      <c r="A151" s="4" t="s">
        <v>52</v>
      </c>
      <c r="C151" s="5" t="n">
        <v>18972</v>
      </c>
      <c r="E151" s="5" t="n">
        <v>17644</v>
      </c>
    </row>
    <row r="152" spans="1:10">
      <c r="A152" s="4" t="s">
        <v>53</v>
      </c>
      <c r="C152" s="4" t="s">
        <v>54</v>
      </c>
      <c r="E152" s="4" t="s">
        <v>54</v>
      </c>
    </row>
    <row r="153" spans="1:10">
      <c r="A153" s="3" t="s">
        <v>338</v>
      </c>
    </row>
    <row r="154" spans="1:10">
      <c r="A154" s="4" t="s">
        <v>435</v>
      </c>
      <c r="C154" s="5" t="n">
        <v>0</v>
      </c>
      <c r="E154" s="5" t="n">
        <v>0</v>
      </c>
    </row>
    <row r="155" spans="1:10">
      <c r="A155" s="4" t="s">
        <v>57</v>
      </c>
      <c r="C155" s="5" t="n">
        <v>0</v>
      </c>
      <c r="E155" s="5" t="n">
        <v>0</v>
      </c>
    </row>
    <row r="156" spans="1:10">
      <c r="A156" s="4" t="s">
        <v>58</v>
      </c>
      <c r="C156" s="5" t="n">
        <v>-21705</v>
      </c>
      <c r="E156" s="5" t="n">
        <v>-20049</v>
      </c>
    </row>
    <row r="157" spans="1:10">
      <c r="A157" s="4" t="s">
        <v>59</v>
      </c>
      <c r="C157" s="5" t="n">
        <v>-21705</v>
      </c>
      <c r="E157" s="5" t="n">
        <v>-20049</v>
      </c>
    </row>
    <row r="158" spans="1:10">
      <c r="A158" s="4" t="s">
        <v>60</v>
      </c>
      <c r="C158" s="5" t="n">
        <v>-2733</v>
      </c>
      <c r="E158" s="5" t="n">
        <v>-2405</v>
      </c>
    </row>
    <row r="159" spans="1:10">
      <c r="A159" s="4" t="s">
        <v>426</v>
      </c>
    </row>
    <row r="160" spans="1:10">
      <c r="A160" s="3" t="s">
        <v>29</v>
      </c>
    </row>
    <row r="161" spans="1:10">
      <c r="A161" s="4" t="s">
        <v>30</v>
      </c>
      <c r="C161" s="5" t="n">
        <v>0</v>
      </c>
      <c r="E161" s="5" t="n">
        <v>0</v>
      </c>
    </row>
    <row r="162" spans="1:10">
      <c r="A162" s="4" t="s">
        <v>105</v>
      </c>
      <c r="C162" s="5" t="n">
        <v>0</v>
      </c>
      <c r="E162" s="5" t="n">
        <v>0</v>
      </c>
    </row>
    <row r="163" spans="1:10">
      <c r="A163" s="4" t="s">
        <v>34</v>
      </c>
      <c r="C163" s="5" t="n">
        <v>0</v>
      </c>
      <c r="E163" s="5" t="n">
        <v>0</v>
      </c>
    </row>
    <row r="164" spans="1:10">
      <c r="A164" s="4" t="s">
        <v>35</v>
      </c>
      <c r="C164" s="5" t="n">
        <v>0</v>
      </c>
      <c r="E164" s="5" t="n">
        <v>0</v>
      </c>
    </row>
    <row r="165" spans="1:10">
      <c r="A165" s="4" t="s">
        <v>36</v>
      </c>
      <c r="C165" s="5" t="n">
        <v>-4041</v>
      </c>
      <c r="E165" s="5" t="n">
        <v>-807</v>
      </c>
    </row>
    <row r="166" spans="1:10">
      <c r="A166" s="4" t="s">
        <v>37</v>
      </c>
      <c r="C166" s="5" t="n">
        <v>-4041</v>
      </c>
      <c r="E166" s="5" t="n">
        <v>-807</v>
      </c>
    </row>
    <row r="167" spans="1:10">
      <c r="A167" s="4" t="s">
        <v>432</v>
      </c>
      <c r="C167" s="5" t="n">
        <v>-6079</v>
      </c>
      <c r="E167" s="5" t="n">
        <v>-2682</v>
      </c>
    </row>
    <row r="168" spans="1:10">
      <c r="A168" s="3" t="s">
        <v>39</v>
      </c>
    </row>
    <row r="169" spans="1:10">
      <c r="A169" s="4" t="s">
        <v>40</v>
      </c>
      <c r="C169" s="5" t="n">
        <v>-9626</v>
      </c>
      <c r="E169" s="5" t="n">
        <v>-9626</v>
      </c>
    </row>
    <row r="170" spans="1:10">
      <c r="A170" s="4" t="s">
        <v>41</v>
      </c>
      <c r="C170" s="5" t="n">
        <v>0</v>
      </c>
      <c r="E170" s="5" t="n">
        <v>0</v>
      </c>
    </row>
    <row r="171" spans="1:10">
      <c r="A171" s="4" t="s">
        <v>42</v>
      </c>
      <c r="C171" s="5" t="n">
        <v>338</v>
      </c>
      <c r="E171" s="5" t="n">
        <v>0</v>
      </c>
    </row>
    <row r="172" spans="1:10">
      <c r="A172" s="4" t="s">
        <v>43</v>
      </c>
      <c r="C172" s="5" t="n">
        <v>-9288</v>
      </c>
      <c r="E172" s="5" t="n">
        <v>-9626</v>
      </c>
    </row>
    <row r="173" spans="1:10">
      <c r="A173" s="4" t="s">
        <v>44</v>
      </c>
      <c r="C173" s="5" t="n">
        <v>-19408</v>
      </c>
      <c r="E173" s="5" t="n">
        <v>-13115</v>
      </c>
    </row>
    <row r="174" spans="1:10">
      <c r="A174" s="3" t="s">
        <v>45</v>
      </c>
    </row>
    <row r="175" spans="1:10">
      <c r="A175" s="4" t="s">
        <v>433</v>
      </c>
      <c r="C175" s="5" t="n">
        <v>0</v>
      </c>
      <c r="E175" s="5" t="n">
        <v>0</v>
      </c>
    </row>
    <row r="176" spans="1:10">
      <c r="A176" s="4" t="s">
        <v>47</v>
      </c>
      <c r="C176" s="5" t="n">
        <v>0</v>
      </c>
      <c r="E176" s="5" t="n">
        <v>0</v>
      </c>
    </row>
    <row r="177" spans="1:10">
      <c r="A177" s="4" t="s">
        <v>48</v>
      </c>
      <c r="C177" s="5" t="n">
        <v>0</v>
      </c>
      <c r="E177" s="5" t="n">
        <v>0</v>
      </c>
    </row>
    <row r="178" spans="1:10">
      <c r="A178" s="4" t="s">
        <v>49</v>
      </c>
      <c r="C178" s="5" t="n">
        <v>0</v>
      </c>
      <c r="E178" s="5" t="n">
        <v>0</v>
      </c>
    </row>
    <row r="179" spans="1:10">
      <c r="A179" s="4" t="s">
        <v>434</v>
      </c>
      <c r="E179" s="5" t="n">
        <v>0</v>
      </c>
    </row>
    <row r="180" spans="1:10">
      <c r="A180" s="4" t="s">
        <v>50</v>
      </c>
      <c r="C180" s="4" t="s">
        <v>54</v>
      </c>
      <c r="E180" s="4" t="s">
        <v>54</v>
      </c>
    </row>
    <row r="181" spans="1:10">
      <c r="A181" s="4" t="s">
        <v>51</v>
      </c>
      <c r="C181" s="5" t="n">
        <v>0</v>
      </c>
      <c r="E181" s="5" t="n">
        <v>0</v>
      </c>
    </row>
    <row r="182" spans="1:10">
      <c r="A182" s="4" t="s">
        <v>52</v>
      </c>
      <c r="C182" s="5" t="n">
        <v>0</v>
      </c>
      <c r="E182" s="5" t="n">
        <v>0</v>
      </c>
    </row>
    <row r="183" spans="1:10">
      <c r="A183" s="4" t="s">
        <v>53</v>
      </c>
      <c r="C183" s="4" t="s">
        <v>54</v>
      </c>
      <c r="E183" s="4" t="s">
        <v>54</v>
      </c>
    </row>
    <row r="184" spans="1:10">
      <c r="A184" s="3" t="s">
        <v>338</v>
      </c>
    </row>
    <row r="185" spans="1:10">
      <c r="A185" s="4" t="s">
        <v>435</v>
      </c>
      <c r="C185" s="5" t="n">
        <v>0</v>
      </c>
      <c r="E185" s="5" t="n">
        <v>0</v>
      </c>
    </row>
    <row r="186" spans="1:10">
      <c r="A186" s="4" t="s">
        <v>57</v>
      </c>
      <c r="C186" s="5" t="n">
        <v>0</v>
      </c>
      <c r="E186" s="5" t="n">
        <v>0</v>
      </c>
    </row>
    <row r="187" spans="1:10">
      <c r="A187" s="4" t="s">
        <v>58</v>
      </c>
      <c r="C187" s="5" t="n">
        <v>-19408</v>
      </c>
      <c r="E187" s="5" t="n">
        <v>-13115</v>
      </c>
    </row>
    <row r="188" spans="1:10">
      <c r="A188" s="4" t="s">
        <v>59</v>
      </c>
      <c r="C188" s="5" t="n">
        <v>-19408</v>
      </c>
      <c r="E188" s="5" t="n">
        <v>-13115</v>
      </c>
    </row>
    <row r="189" spans="1:10">
      <c r="A189" s="4" t="s">
        <v>60</v>
      </c>
      <c r="C189" s="5" t="n">
        <v>-19408</v>
      </c>
      <c r="E189" s="5" t="n">
        <v>-13115</v>
      </c>
    </row>
    <row r="190" spans="1:10">
      <c r="A190" s="4" t="s">
        <v>427</v>
      </c>
    </row>
    <row r="191" spans="1:10">
      <c r="A191" s="3" t="s">
        <v>29</v>
      </c>
    </row>
    <row r="192" spans="1:10">
      <c r="A192" s="4" t="s">
        <v>30</v>
      </c>
      <c r="C192" s="5" t="n">
        <v>0</v>
      </c>
    </row>
    <row r="193" spans="1:10">
      <c r="A193" s="4" t="s">
        <v>105</v>
      </c>
      <c r="C193" s="5" t="n">
        <v>0</v>
      </c>
    </row>
    <row r="194" spans="1:10">
      <c r="A194" s="4" t="s">
        <v>34</v>
      </c>
      <c r="C194" s="5" t="n">
        <v>0</v>
      </c>
    </row>
    <row r="195" spans="1:10">
      <c r="A195" s="4" t="s">
        <v>35</v>
      </c>
      <c r="C195" s="5" t="n">
        <v>0</v>
      </c>
    </row>
    <row r="196" spans="1:10">
      <c r="A196" s="4" t="s">
        <v>36</v>
      </c>
      <c r="C196" s="5" t="n">
        <v>0</v>
      </c>
    </row>
    <row r="197" spans="1:10">
      <c r="A197" s="4" t="s">
        <v>37</v>
      </c>
      <c r="C197" s="5" t="n">
        <v>0</v>
      </c>
    </row>
    <row r="198" spans="1:10">
      <c r="A198" s="4" t="s">
        <v>432</v>
      </c>
      <c r="C198" s="5" t="n">
        <v>0</v>
      </c>
    </row>
    <row r="199" spans="1:10">
      <c r="A199" s="3" t="s">
        <v>39</v>
      </c>
    </row>
    <row r="200" spans="1:10">
      <c r="A200" s="4" t="s">
        <v>40</v>
      </c>
      <c r="C200" s="5" t="n">
        <v>-372081</v>
      </c>
    </row>
    <row r="201" spans="1:10">
      <c r="A201" s="4" t="s">
        <v>41</v>
      </c>
      <c r="C201" s="5" t="n">
        <v>0</v>
      </c>
    </row>
    <row r="202" spans="1:10">
      <c r="A202" s="4" t="s">
        <v>42</v>
      </c>
      <c r="C202" s="5" t="n">
        <v>0</v>
      </c>
    </row>
    <row r="203" spans="1:10">
      <c r="A203" s="4" t="s">
        <v>43</v>
      </c>
      <c r="C203" s="5" t="n">
        <v>-372081</v>
      </c>
    </row>
    <row r="204" spans="1:10">
      <c r="A204" s="4" t="s">
        <v>44</v>
      </c>
      <c r="C204" s="5" t="n">
        <v>-372081</v>
      </c>
    </row>
    <row r="205" spans="1:10">
      <c r="A205" s="3" t="s">
        <v>45</v>
      </c>
    </row>
    <row r="206" spans="1:10">
      <c r="A206" s="4" t="s">
        <v>433</v>
      </c>
      <c r="C206" s="5" t="n">
        <v>0</v>
      </c>
    </row>
    <row r="207" spans="1:10">
      <c r="A207" s="4" t="s">
        <v>47</v>
      </c>
      <c r="C207" s="5" t="n">
        <v>0</v>
      </c>
    </row>
    <row r="208" spans="1:10">
      <c r="A208" s="4" t="s">
        <v>48</v>
      </c>
      <c r="C208" s="5" t="n">
        <v>0</v>
      </c>
    </row>
    <row r="209" spans="1:10">
      <c r="A209" s="4" t="s">
        <v>49</v>
      </c>
      <c r="C209" s="5" t="n">
        <v>0</v>
      </c>
    </row>
    <row r="210" spans="1:10">
      <c r="A210" s="4" t="s">
        <v>50</v>
      </c>
      <c r="C210" s="4" t="s">
        <v>54</v>
      </c>
    </row>
    <row r="211" spans="1:10">
      <c r="A211" s="4" t="s">
        <v>51</v>
      </c>
      <c r="C211" s="5" t="n">
        <v>0</v>
      </c>
    </row>
    <row r="212" spans="1:10">
      <c r="A212" s="4" t="s">
        <v>52</v>
      </c>
      <c r="C212" s="5" t="n">
        <v>0</v>
      </c>
    </row>
    <row r="213" spans="1:10">
      <c r="A213" s="4" t="s">
        <v>53</v>
      </c>
      <c r="C213" s="4" t="s">
        <v>54</v>
      </c>
    </row>
    <row r="214" spans="1:10">
      <c r="A214" s="3" t="s">
        <v>338</v>
      </c>
    </row>
    <row r="215" spans="1:10">
      <c r="A215" s="4" t="s">
        <v>435</v>
      </c>
      <c r="C215" s="5" t="n">
        <v>0</v>
      </c>
    </row>
    <row r="216" spans="1:10">
      <c r="A216" s="4" t="s">
        <v>57</v>
      </c>
      <c r="C216" s="5" t="n">
        <v>0</v>
      </c>
    </row>
    <row r="217" spans="1:10">
      <c r="A217" s="4" t="s">
        <v>58</v>
      </c>
      <c r="C217" s="5" t="n">
        <v>-372081</v>
      </c>
    </row>
    <row r="218" spans="1:10">
      <c r="A218" s="4" t="s">
        <v>59</v>
      </c>
      <c r="C218" s="5" t="n">
        <v>-372081</v>
      </c>
    </row>
    <row r="219" spans="1:10">
      <c r="A219" s="4" t="s">
        <v>60</v>
      </c>
      <c r="C219" s="5" t="n">
        <v>-372081</v>
      </c>
    </row>
    <row r="220" spans="1:10">
      <c r="A220" s="4" t="s">
        <v>428</v>
      </c>
    </row>
    <row r="221" spans="1:10">
      <c r="A221" s="3" t="s">
        <v>29</v>
      </c>
    </row>
    <row r="222" spans="1:10">
      <c r="A222" s="4" t="s">
        <v>30</v>
      </c>
      <c r="C222" s="5" t="n">
        <v>0</v>
      </c>
      <c r="E222" s="5" t="n">
        <v>0</v>
      </c>
    </row>
    <row r="223" spans="1:10">
      <c r="A223" s="4" t="s">
        <v>105</v>
      </c>
      <c r="C223" s="5" t="n">
        <v>0</v>
      </c>
      <c r="E223" s="5" t="n">
        <v>0</v>
      </c>
    </row>
    <row r="224" spans="1:10">
      <c r="A224" s="4" t="s">
        <v>34</v>
      </c>
      <c r="C224" s="5" t="n">
        <v>16015</v>
      </c>
      <c r="E224" s="5" t="n">
        <v>16015</v>
      </c>
    </row>
    <row r="225" spans="1:10">
      <c r="A225" s="4" t="s">
        <v>35</v>
      </c>
      <c r="C225" s="5" t="n">
        <v>17731</v>
      </c>
      <c r="E225" s="5" t="n">
        <v>9401</v>
      </c>
    </row>
    <row r="226" spans="1:10">
      <c r="A226" s="4" t="s">
        <v>36</v>
      </c>
      <c r="C226" s="5" t="n">
        <v>0</v>
      </c>
      <c r="E226" s="5" t="n">
        <v>0</v>
      </c>
    </row>
    <row r="227" spans="1:10">
      <c r="A227" s="4" t="s">
        <v>37</v>
      </c>
      <c r="C227" s="5" t="n">
        <v>33746</v>
      </c>
      <c r="E227" s="5" t="n">
        <v>25416</v>
      </c>
    </row>
    <row r="228" spans="1:10">
      <c r="A228" s="4" t="s">
        <v>432</v>
      </c>
      <c r="C228" s="5" t="n">
        <v>0</v>
      </c>
      <c r="E228" s="5" t="n">
        <v>0</v>
      </c>
    </row>
    <row r="229" spans="1:10">
      <c r="A229" s="3" t="s">
        <v>39</v>
      </c>
    </row>
    <row r="230" spans="1:10">
      <c r="A230" s="4" t="s">
        <v>40</v>
      </c>
      <c r="C230" s="5" t="n">
        <v>3984</v>
      </c>
      <c r="E230" s="5" t="n">
        <v>3984</v>
      </c>
    </row>
    <row r="231" spans="1:10">
      <c r="A231" s="4" t="s">
        <v>41</v>
      </c>
      <c r="C231" s="5" t="n">
        <v>0</v>
      </c>
      <c r="E231" s="5" t="n">
        <v>0</v>
      </c>
    </row>
    <row r="232" spans="1:10">
      <c r="A232" s="4" t="s">
        <v>42</v>
      </c>
      <c r="C232" s="5" t="n">
        <v>0</v>
      </c>
      <c r="E232" s="5" t="n">
        <v>0</v>
      </c>
    </row>
    <row r="233" spans="1:10">
      <c r="A233" s="4" t="s">
        <v>43</v>
      </c>
      <c r="C233" s="5" t="n">
        <v>3984</v>
      </c>
      <c r="E233" s="5" t="n">
        <v>3984</v>
      </c>
    </row>
    <row r="234" spans="1:10">
      <c r="A234" s="4" t="s">
        <v>44</v>
      </c>
      <c r="C234" s="5" t="n">
        <v>37730</v>
      </c>
      <c r="E234" s="5" t="n">
        <v>29400</v>
      </c>
    </row>
    <row r="235" spans="1:10">
      <c r="A235" s="3" t="s">
        <v>45</v>
      </c>
    </row>
    <row r="236" spans="1:10">
      <c r="A236" s="4" t="s">
        <v>433</v>
      </c>
      <c r="C236" s="5" t="n">
        <v>0</v>
      </c>
      <c r="E236" s="5" t="n">
        <v>417830</v>
      </c>
    </row>
    <row r="237" spans="1:10">
      <c r="A237" s="4" t="s">
        <v>47</v>
      </c>
      <c r="C237" s="5" t="n">
        <v>0</v>
      </c>
      <c r="E237" s="5" t="n">
        <v>0</v>
      </c>
    </row>
    <row r="238" spans="1:10">
      <c r="A238" s="4" t="s">
        <v>48</v>
      </c>
      <c r="C238" s="5" t="n">
        <v>108</v>
      </c>
      <c r="E238" s="5" t="n">
        <v>108</v>
      </c>
    </row>
    <row r="239" spans="1:10">
      <c r="A239" s="4" t="s">
        <v>49</v>
      </c>
      <c r="C239" s="5" t="n">
        <v>108</v>
      </c>
      <c r="E239" s="5" t="n">
        <v>417938</v>
      </c>
    </row>
    <row r="240" spans="1:10">
      <c r="A240" s="4" t="s">
        <v>434</v>
      </c>
      <c r="E240" s="5" t="n">
        <v>-417830</v>
      </c>
    </row>
    <row r="241" spans="1:10">
      <c r="A241" s="4" t="s">
        <v>50</v>
      </c>
      <c r="C241" s="5" t="n">
        <v>-47158</v>
      </c>
      <c r="E241" s="5" t="n">
        <v>688</v>
      </c>
    </row>
    <row r="242" spans="1:10">
      <c r="A242" s="4" t="s">
        <v>51</v>
      </c>
      <c r="C242" s="5" t="n">
        <v>0</v>
      </c>
      <c r="E242" s="5" t="n">
        <v>0</v>
      </c>
    </row>
    <row r="243" spans="1:10">
      <c r="A243" s="4" t="s">
        <v>52</v>
      </c>
      <c r="C243" s="5" t="n">
        <v>-47050</v>
      </c>
      <c r="E243" s="5" t="n">
        <v>796</v>
      </c>
    </row>
    <row r="244" spans="1:10">
      <c r="A244" s="4" t="s">
        <v>53</v>
      </c>
      <c r="C244" s="4" t="s">
        <v>54</v>
      </c>
      <c r="E244" s="4" t="s">
        <v>54</v>
      </c>
    </row>
    <row r="245" spans="1:10">
      <c r="A245" s="3" t="s">
        <v>338</v>
      </c>
    </row>
    <row r="246" spans="1:10">
      <c r="A246" s="4" t="s">
        <v>435</v>
      </c>
      <c r="C246" s="5" t="n">
        <v>0</v>
      </c>
      <c r="E246" s="5" t="n">
        <v>0</v>
      </c>
    </row>
    <row r="247" spans="1:10">
      <c r="A247" s="4" t="s">
        <v>57</v>
      </c>
      <c r="C247" s="5" t="n">
        <v>0</v>
      </c>
      <c r="E247" s="5" t="n">
        <v>0</v>
      </c>
    </row>
    <row r="248" spans="1:10">
      <c r="A248" s="4" t="s">
        <v>58</v>
      </c>
      <c r="C248" s="5" t="n">
        <v>84780</v>
      </c>
      <c r="E248" s="5" t="n">
        <v>28604</v>
      </c>
    </row>
    <row r="249" spans="1:10">
      <c r="A249" s="4" t="s">
        <v>59</v>
      </c>
      <c r="C249" s="5" t="n">
        <v>84780</v>
      </c>
      <c r="E249" s="5" t="n">
        <v>28604</v>
      </c>
    </row>
    <row r="250" spans="1:10">
      <c r="A250" s="4" t="s">
        <v>60</v>
      </c>
      <c r="C250" s="7" t="n">
        <v>37730</v>
      </c>
      <c r="E250" s="7" t="n">
        <v>29400</v>
      </c>
    </row>
    <row r="251" spans="1:10"/>
    <row r="252" spans="1:10">
      <c r="A252" s="4" t="s">
        <v>32</v>
      </c>
      <c r="B252" s="4" t="s">
        <v>61</v>
      </c>
    </row>
    <row r="253" spans="1:10">
      <c r="A253" s="4" t="s">
        <v>27</v>
      </c>
      <c r="B253" s="4" t="s">
        <v>61</v>
      </c>
    </row>
  </sheetData>
  <mergeCells count="8">
    <mergeCell ref="A1:B1"/>
    <mergeCell ref="C1:D1"/>
    <mergeCell ref="E1:F1"/>
    <mergeCell ref="G1:H1"/>
    <mergeCell ref="I1:J1"/>
    <mergeCell ref="A251:I251"/>
    <mergeCell ref="B252:I252"/>
    <mergeCell ref="B253:I25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8"/>
    <col customWidth="1" max="5" min="5" width="14"/>
    <col customWidth="1" max="6" min="6" width="4"/>
    <col customWidth="1" max="7" min="7" width="15"/>
    <col customWidth="1" max="8" min="8" width="8"/>
    <col customWidth="1" max="9" min="9" width="14"/>
    <col customWidth="1" max="10" min="10" width="4"/>
    <col customWidth="1" max="11" min="11" width="16"/>
    <col customWidth="1" max="12" min="12" width="4"/>
  </cols>
  <sheetData>
    <row r="1" spans="1:12">
      <c r="A1" s="1" t="s">
        <v>436</v>
      </c>
      <c r="C1" s="2" t="s">
        <v>71</v>
      </c>
      <c r="G1" s="2" t="s">
        <v>1</v>
      </c>
      <c r="K1" s="2" t="s">
        <v>72</v>
      </c>
    </row>
    <row r="2" spans="1:12">
      <c r="C2" s="2" t="s">
        <v>2</v>
      </c>
      <c r="E2" s="2" t="s">
        <v>26</v>
      </c>
      <c r="G2" s="2" t="s">
        <v>2</v>
      </c>
      <c r="I2" s="2" t="s">
        <v>26</v>
      </c>
      <c r="K2" s="2" t="s">
        <v>25</v>
      </c>
    </row>
    <row r="3" spans="1:12">
      <c r="A3" s="3" t="s">
        <v>437</v>
      </c>
    </row>
    <row r="4" spans="1:12">
      <c r="A4" s="4" t="s">
        <v>340</v>
      </c>
      <c r="B4" s="4" t="s">
        <v>32</v>
      </c>
      <c r="C4" s="7" t="n">
        <v>-319618000</v>
      </c>
      <c r="E4" s="7" t="n">
        <v>1705000</v>
      </c>
      <c r="G4" s="7" t="n">
        <v>-321457000</v>
      </c>
      <c r="H4" s="4" t="s">
        <v>27</v>
      </c>
      <c r="I4" s="7" t="n">
        <v>22096000</v>
      </c>
    </row>
    <row r="5" spans="1:12">
      <c r="A5" s="4" t="s">
        <v>79</v>
      </c>
      <c r="B5" s="4" t="s">
        <v>27</v>
      </c>
      <c r="G5" s="5" t="n">
        <v>29675000</v>
      </c>
      <c r="I5" s="5" t="n">
        <v>24040000</v>
      </c>
    </row>
    <row r="6" spans="1:12">
      <c r="A6" s="4" t="s">
        <v>438</v>
      </c>
      <c r="B6" s="4" t="s">
        <v>27</v>
      </c>
      <c r="G6" s="5" t="n">
        <v>-310000</v>
      </c>
      <c r="I6" s="5" t="n">
        <v>1553000</v>
      </c>
    </row>
    <row r="7" spans="1:12">
      <c r="A7" s="4" t="s">
        <v>98</v>
      </c>
      <c r="B7" s="4" t="s">
        <v>27</v>
      </c>
      <c r="G7" s="5" t="n">
        <v>-5416000</v>
      </c>
      <c r="I7" s="5" t="n">
        <v>0</v>
      </c>
    </row>
    <row r="8" spans="1:12">
      <c r="A8" s="4" t="s">
        <v>101</v>
      </c>
      <c r="B8" s="4" t="s">
        <v>27</v>
      </c>
      <c r="G8" s="5" t="n">
        <v>2826000</v>
      </c>
      <c r="I8" s="5" t="n">
        <v>4426000</v>
      </c>
    </row>
    <row r="9" spans="1:12">
      <c r="A9" s="4" t="s">
        <v>103</v>
      </c>
      <c r="B9" s="4" t="s">
        <v>27</v>
      </c>
      <c r="G9" s="5" t="n">
        <v>-46899000</v>
      </c>
      <c r="I9" s="5" t="n">
        <v>2054000</v>
      </c>
    </row>
    <row r="10" spans="1:12">
      <c r="A10" s="4" t="s">
        <v>99</v>
      </c>
      <c r="C10" s="5" t="n">
        <v>527000</v>
      </c>
      <c r="E10" s="5" t="n">
        <v>423000</v>
      </c>
      <c r="G10" s="5" t="n">
        <v>1653000</v>
      </c>
      <c r="H10" s="4" t="s">
        <v>27</v>
      </c>
      <c r="I10" s="5" t="n">
        <v>2044000</v>
      </c>
      <c r="J10" s="4" t="s">
        <v>27</v>
      </c>
    </row>
    <row r="11" spans="1:12">
      <c r="A11" s="4" t="s">
        <v>100</v>
      </c>
      <c r="B11" s="4" t="s">
        <v>27</v>
      </c>
      <c r="G11" s="5" t="n">
        <v>-2458000</v>
      </c>
      <c r="I11" s="5" t="n">
        <v>-191000</v>
      </c>
    </row>
    <row r="12" spans="1:12">
      <c r="A12" s="4" t="s">
        <v>102</v>
      </c>
      <c r="B12" s="4" t="s">
        <v>27</v>
      </c>
      <c r="G12" s="5" t="n">
        <v>465000</v>
      </c>
      <c r="I12" s="5" t="n">
        <v>-1175000</v>
      </c>
    </row>
    <row r="13" spans="1:12">
      <c r="A13" s="4" t="s">
        <v>80</v>
      </c>
      <c r="C13" s="5" t="n">
        <v>372081000</v>
      </c>
      <c r="D13" s="4" t="s">
        <v>32</v>
      </c>
      <c r="E13" s="5" t="n">
        <v>0</v>
      </c>
      <c r="F13" s="4" t="s">
        <v>32</v>
      </c>
      <c r="G13" s="5" t="n">
        <v>372081000</v>
      </c>
      <c r="H13" s="4" t="s">
        <v>31</v>
      </c>
      <c r="I13" s="5" t="n">
        <v>0</v>
      </c>
      <c r="J13" s="4" t="s">
        <v>27</v>
      </c>
      <c r="K13" s="7" t="n">
        <v>0</v>
      </c>
    </row>
    <row r="14" spans="1:12">
      <c r="A14" s="3" t="s">
        <v>104</v>
      </c>
    </row>
    <row r="15" spans="1:12">
      <c r="A15" s="4" t="s">
        <v>105</v>
      </c>
      <c r="B15" s="4" t="s">
        <v>27</v>
      </c>
      <c r="G15" s="5" t="n">
        <v>-41102000</v>
      </c>
      <c r="I15" s="5" t="n">
        <v>-2100000</v>
      </c>
    </row>
    <row r="16" spans="1:12">
      <c r="A16" s="4" t="s">
        <v>35</v>
      </c>
      <c r="B16" s="4" t="s">
        <v>27</v>
      </c>
      <c r="G16" s="5" t="n">
        <v>-8330000</v>
      </c>
      <c r="I16" s="5" t="n">
        <v>-8814000</v>
      </c>
    </row>
    <row r="17" spans="1:12">
      <c r="A17" s="4" t="s">
        <v>106</v>
      </c>
      <c r="B17" s="4" t="s">
        <v>27</v>
      </c>
      <c r="G17" s="5" t="n">
        <v>1063000</v>
      </c>
      <c r="I17" s="5" t="n">
        <v>-5260000</v>
      </c>
    </row>
    <row r="18" spans="1:12">
      <c r="A18" s="4" t="s">
        <v>47</v>
      </c>
      <c r="B18" s="4" t="s">
        <v>27</v>
      </c>
      <c r="G18" s="5" t="n">
        <v>53432000</v>
      </c>
      <c r="I18" s="5" t="n">
        <v>-5535000</v>
      </c>
    </row>
    <row r="19" spans="1:12">
      <c r="A19" s="4" t="s">
        <v>107</v>
      </c>
      <c r="B19" s="4" t="s">
        <v>27</v>
      </c>
      <c r="G19" s="5" t="n">
        <v>5597000</v>
      </c>
      <c r="I19" s="5" t="n">
        <v>5787000</v>
      </c>
    </row>
    <row r="20" spans="1:12">
      <c r="A20" s="4" t="s">
        <v>108</v>
      </c>
      <c r="B20" s="4" t="s">
        <v>27</v>
      </c>
      <c r="G20" s="5" t="n">
        <v>40820000</v>
      </c>
      <c r="I20" s="5" t="n">
        <v>38925000</v>
      </c>
    </row>
    <row r="21" spans="1:12">
      <c r="A21" s="3" t="s">
        <v>109</v>
      </c>
    </row>
    <row r="22" spans="1:12">
      <c r="A22" s="4" t="s">
        <v>110</v>
      </c>
      <c r="B22" s="4" t="s">
        <v>27</v>
      </c>
      <c r="G22" s="5" t="n">
        <v>0</v>
      </c>
      <c r="I22" s="5" t="n">
        <v>-32364000</v>
      </c>
    </row>
    <row r="23" spans="1:12">
      <c r="A23" s="4" t="s">
        <v>111</v>
      </c>
      <c r="B23" s="4" t="s">
        <v>27</v>
      </c>
      <c r="G23" s="5" t="n">
        <v>-16156000</v>
      </c>
      <c r="I23" s="5" t="n">
        <v>-39436000</v>
      </c>
    </row>
    <row r="24" spans="1:12">
      <c r="A24" s="4" t="s">
        <v>112</v>
      </c>
      <c r="B24" s="4" t="s">
        <v>27</v>
      </c>
      <c r="G24" s="5" t="n">
        <v>1000000</v>
      </c>
      <c r="I24" s="5" t="n">
        <v>0</v>
      </c>
    </row>
    <row r="25" spans="1:12">
      <c r="A25" s="4" t="s">
        <v>113</v>
      </c>
      <c r="B25" s="4" t="s">
        <v>27</v>
      </c>
      <c r="G25" s="5" t="n">
        <v>6014000</v>
      </c>
      <c r="I25" s="5" t="n">
        <v>5313000</v>
      </c>
    </row>
    <row r="26" spans="1:12">
      <c r="A26" s="4" t="s">
        <v>114</v>
      </c>
      <c r="B26" s="4" t="s">
        <v>27</v>
      </c>
      <c r="G26" s="5" t="n">
        <v>-9142000</v>
      </c>
      <c r="I26" s="5" t="n">
        <v>-66487000</v>
      </c>
    </row>
    <row r="27" spans="1:12">
      <c r="A27" s="3" t="s">
        <v>115</v>
      </c>
    </row>
    <row r="28" spans="1:12">
      <c r="A28" s="4" t="s">
        <v>126</v>
      </c>
      <c r="B28" s="4" t="s">
        <v>27</v>
      </c>
      <c r="G28" s="5" t="n">
        <v>-36544000</v>
      </c>
      <c r="I28" s="5" t="n">
        <v>25129000</v>
      </c>
    </row>
    <row r="29" spans="1:12">
      <c r="A29" s="4" t="s">
        <v>127</v>
      </c>
      <c r="B29" s="4" t="s">
        <v>27</v>
      </c>
      <c r="G29" s="5" t="n">
        <v>-4866000</v>
      </c>
      <c r="I29" s="5" t="n">
        <v>-2433000</v>
      </c>
    </row>
    <row r="30" spans="1:12">
      <c r="A30" s="3" t="s">
        <v>128</v>
      </c>
    </row>
    <row r="31" spans="1:12">
      <c r="A31" s="4" t="s">
        <v>129</v>
      </c>
      <c r="G31" s="5" t="n">
        <v>7930000</v>
      </c>
      <c r="H31" s="4" t="s">
        <v>130</v>
      </c>
      <c r="I31" s="5" t="n">
        <v>10809000</v>
      </c>
      <c r="J31" s="4" t="s">
        <v>27</v>
      </c>
      <c r="K31" s="5" t="n">
        <v>10809000</v>
      </c>
      <c r="L31" s="4" t="s">
        <v>27</v>
      </c>
    </row>
    <row r="32" spans="1:12">
      <c r="A32" s="4" t="s">
        <v>131</v>
      </c>
      <c r="C32" s="5" t="n">
        <v>3064000</v>
      </c>
      <c r="D32" s="4" t="s">
        <v>269</v>
      </c>
      <c r="E32" s="5" t="n">
        <v>8376000</v>
      </c>
      <c r="F32" s="4" t="s">
        <v>27</v>
      </c>
      <c r="G32" s="5" t="n">
        <v>3064000</v>
      </c>
      <c r="H32" s="4" t="s">
        <v>269</v>
      </c>
      <c r="I32" s="5" t="n">
        <v>8376000</v>
      </c>
      <c r="J32" s="4" t="s">
        <v>27</v>
      </c>
      <c r="K32" s="5" t="n">
        <v>7930000</v>
      </c>
      <c r="L32" s="4" t="s">
        <v>130</v>
      </c>
    </row>
    <row r="33" spans="1:12">
      <c r="A33" s="4" t="s">
        <v>422</v>
      </c>
    </row>
    <row r="34" spans="1:12">
      <c r="A34" s="3" t="s">
        <v>437</v>
      </c>
    </row>
    <row r="35" spans="1:12">
      <c r="A35" s="4" t="s">
        <v>340</v>
      </c>
      <c r="C35" s="5" t="n">
        <v>7939000</v>
      </c>
      <c r="E35" s="5" t="n">
        <v>5791000</v>
      </c>
      <c r="G35" s="5" t="n">
        <v>12802000</v>
      </c>
      <c r="I35" s="5" t="n">
        <v>35866000</v>
      </c>
    </row>
    <row r="36" spans="1:12">
      <c r="A36" s="4" t="s">
        <v>79</v>
      </c>
      <c r="G36" s="5" t="n">
        <v>30829000</v>
      </c>
      <c r="I36" s="5" t="n">
        <v>24448000</v>
      </c>
    </row>
    <row r="37" spans="1:12">
      <c r="A37" s="4" t="s">
        <v>438</v>
      </c>
      <c r="G37" s="5" t="n">
        <v>-1467000</v>
      </c>
      <c r="I37" s="5" t="n">
        <v>-205000</v>
      </c>
    </row>
    <row r="38" spans="1:12">
      <c r="A38" s="4" t="s">
        <v>98</v>
      </c>
      <c r="G38" s="5" t="n">
        <v>-4916000</v>
      </c>
    </row>
    <row r="39" spans="1:12">
      <c r="A39" s="4" t="s">
        <v>101</v>
      </c>
      <c r="G39" s="5" t="n">
        <v>1386000</v>
      </c>
      <c r="I39" s="5" t="n">
        <v>1852000</v>
      </c>
    </row>
    <row r="40" spans="1:12">
      <c r="A40" s="4" t="s">
        <v>103</v>
      </c>
      <c r="G40" s="5" t="n">
        <v>947000</v>
      </c>
      <c r="I40" s="5" t="n">
        <v>2054000</v>
      </c>
    </row>
    <row r="41" spans="1:12">
      <c r="A41" s="4" t="s">
        <v>99</v>
      </c>
      <c r="G41" s="5" t="n">
        <v>1653000</v>
      </c>
      <c r="I41" s="5" t="n">
        <v>2044000</v>
      </c>
    </row>
    <row r="42" spans="1:12">
      <c r="A42" s="4" t="s">
        <v>100</v>
      </c>
      <c r="G42" s="5" t="n">
        <v>0</v>
      </c>
      <c r="I42" s="5" t="n">
        <v>0</v>
      </c>
    </row>
    <row r="43" spans="1:12">
      <c r="A43" s="4" t="s">
        <v>102</v>
      </c>
      <c r="G43" s="5" t="n">
        <v>465000</v>
      </c>
      <c r="I43" s="5" t="n">
        <v>-1175000</v>
      </c>
    </row>
    <row r="44" spans="1:12">
      <c r="A44" s="4" t="s">
        <v>80</v>
      </c>
      <c r="C44" s="5" t="n">
        <v>0</v>
      </c>
      <c r="G44" s="5" t="n">
        <v>0</v>
      </c>
    </row>
    <row r="45" spans="1:12">
      <c r="A45" s="3" t="s">
        <v>104</v>
      </c>
    </row>
    <row r="46" spans="1:12">
      <c r="A46" s="4" t="s">
        <v>105</v>
      </c>
      <c r="G46" s="5" t="n">
        <v>-39603000</v>
      </c>
      <c r="I46" s="5" t="n">
        <v>-3340000</v>
      </c>
    </row>
    <row r="47" spans="1:12">
      <c r="A47" s="4" t="s">
        <v>35</v>
      </c>
      <c r="G47" s="5" t="n">
        <v>0</v>
      </c>
      <c r="I47" s="5" t="n">
        <v>0</v>
      </c>
    </row>
    <row r="48" spans="1:12">
      <c r="A48" s="4" t="s">
        <v>106</v>
      </c>
      <c r="G48" s="5" t="n">
        <v>-4119000</v>
      </c>
      <c r="I48" s="5" t="n">
        <v>-7287000</v>
      </c>
    </row>
    <row r="49" spans="1:12">
      <c r="A49" s="4" t="s">
        <v>47</v>
      </c>
      <c r="G49" s="5" t="n">
        <v>48319000</v>
      </c>
      <c r="I49" s="5" t="n">
        <v>-9936000</v>
      </c>
    </row>
    <row r="50" spans="1:12">
      <c r="A50" s="4" t="s">
        <v>107</v>
      </c>
      <c r="G50" s="5" t="n">
        <v>1223000</v>
      </c>
      <c r="I50" s="5" t="n">
        <v>-1859000</v>
      </c>
    </row>
    <row r="51" spans="1:12">
      <c r="A51" s="4" t="s">
        <v>108</v>
      </c>
      <c r="G51" s="5" t="n">
        <v>47519000</v>
      </c>
      <c r="I51" s="5" t="n">
        <v>42462000</v>
      </c>
    </row>
    <row r="52" spans="1:12">
      <c r="A52" s="3" t="s">
        <v>109</v>
      </c>
    </row>
    <row r="53" spans="1:12">
      <c r="A53" s="4" t="s">
        <v>110</v>
      </c>
      <c r="I53" s="5" t="n">
        <v>-32364000</v>
      </c>
    </row>
    <row r="54" spans="1:12">
      <c r="A54" s="4" t="s">
        <v>111</v>
      </c>
      <c r="G54" s="5" t="n">
        <v>-21892000</v>
      </c>
      <c r="I54" s="5" t="n">
        <v>-43206000</v>
      </c>
    </row>
    <row r="55" spans="1:12">
      <c r="A55" s="4" t="s">
        <v>112</v>
      </c>
      <c r="G55" s="5" t="n">
        <v>1000000</v>
      </c>
    </row>
    <row r="56" spans="1:12">
      <c r="A56" s="4" t="s">
        <v>113</v>
      </c>
      <c r="G56" s="5" t="n">
        <v>6014000</v>
      </c>
      <c r="I56" s="5" t="n">
        <v>5313000</v>
      </c>
    </row>
    <row r="57" spans="1:12">
      <c r="A57" s="4" t="s">
        <v>114</v>
      </c>
      <c r="G57" s="5" t="n">
        <v>-14878000</v>
      </c>
      <c r="I57" s="5" t="n">
        <v>-70257000</v>
      </c>
    </row>
    <row r="58" spans="1:12">
      <c r="A58" s="3" t="s">
        <v>115</v>
      </c>
    </row>
    <row r="59" spans="1:12">
      <c r="A59" s="4" t="s">
        <v>126</v>
      </c>
      <c r="G59" s="5" t="n">
        <v>-36437000</v>
      </c>
      <c r="I59" s="5" t="n">
        <v>25521000</v>
      </c>
    </row>
    <row r="60" spans="1:12">
      <c r="A60" s="4" t="s">
        <v>127</v>
      </c>
      <c r="G60" s="5" t="n">
        <v>-3796000</v>
      </c>
      <c r="I60" s="5" t="n">
        <v>-2274000</v>
      </c>
    </row>
    <row r="61" spans="1:12">
      <c r="A61" s="3" t="s">
        <v>128</v>
      </c>
    </row>
    <row r="62" spans="1:12">
      <c r="A62" s="4" t="s">
        <v>129</v>
      </c>
      <c r="G62" s="5" t="n">
        <v>8664000</v>
      </c>
      <c r="I62" s="5" t="n">
        <v>11345000</v>
      </c>
      <c r="K62" s="5" t="n">
        <v>11345000</v>
      </c>
    </row>
    <row r="63" spans="1:12">
      <c r="A63" s="4" t="s">
        <v>131</v>
      </c>
      <c r="C63" s="5" t="n">
        <v>4868000</v>
      </c>
      <c r="E63" s="5" t="n">
        <v>9071000</v>
      </c>
      <c r="G63" s="5" t="n">
        <v>4868000</v>
      </c>
      <c r="I63" s="5" t="n">
        <v>9071000</v>
      </c>
      <c r="K63" s="5" t="n">
        <v>8664000</v>
      </c>
    </row>
    <row r="64" spans="1:12">
      <c r="A64" s="4" t="s">
        <v>263</v>
      </c>
    </row>
    <row r="65" spans="1:12">
      <c r="A65" s="3" t="s">
        <v>437</v>
      </c>
    </row>
    <row r="66" spans="1:12">
      <c r="A66" s="4" t="s">
        <v>340</v>
      </c>
      <c r="G66" s="5" t="n">
        <v>-334259000</v>
      </c>
      <c r="I66" s="5" t="n">
        <v>-13770000</v>
      </c>
    </row>
    <row r="67" spans="1:12">
      <c r="A67" s="4" t="s">
        <v>79</v>
      </c>
      <c r="G67" s="5" t="n">
        <v>-1154000</v>
      </c>
      <c r="I67" s="5" t="n">
        <v>-408000</v>
      </c>
    </row>
    <row r="68" spans="1:12">
      <c r="A68" s="4" t="s">
        <v>438</v>
      </c>
      <c r="G68" s="5" t="n">
        <v>1157000</v>
      </c>
      <c r="I68" s="5" t="n">
        <v>1758000</v>
      </c>
    </row>
    <row r="69" spans="1:12">
      <c r="A69" s="4" t="s">
        <v>98</v>
      </c>
      <c r="G69" s="5" t="n">
        <v>-500000</v>
      </c>
    </row>
    <row r="70" spans="1:12">
      <c r="A70" s="4" t="s">
        <v>101</v>
      </c>
      <c r="G70" s="5" t="n">
        <v>1440000</v>
      </c>
      <c r="I70" s="5" t="n">
        <v>2574000</v>
      </c>
    </row>
    <row r="71" spans="1:12">
      <c r="A71" s="4" t="s">
        <v>103</v>
      </c>
      <c r="G71" s="5" t="n">
        <v>-47846000</v>
      </c>
      <c r="I71" s="5" t="n">
        <v>0</v>
      </c>
    </row>
    <row r="72" spans="1:12">
      <c r="A72" s="4" t="s">
        <v>99</v>
      </c>
      <c r="G72" s="5" t="n">
        <v>0</v>
      </c>
      <c r="I72" s="5" t="n">
        <v>0</v>
      </c>
    </row>
    <row r="73" spans="1:12">
      <c r="A73" s="4" t="s">
        <v>100</v>
      </c>
      <c r="G73" s="5" t="n">
        <v>-2458000</v>
      </c>
      <c r="I73" s="5" t="n">
        <v>-191000</v>
      </c>
    </row>
    <row r="74" spans="1:12">
      <c r="A74" s="4" t="s">
        <v>102</v>
      </c>
      <c r="G74" s="5" t="n">
        <v>0</v>
      </c>
      <c r="I74" s="5" t="n">
        <v>0</v>
      </c>
    </row>
    <row r="75" spans="1:12">
      <c r="A75" s="4" t="s">
        <v>80</v>
      </c>
      <c r="G75" s="5" t="n">
        <v>372081000</v>
      </c>
    </row>
    <row r="76" spans="1:12">
      <c r="A76" s="3" t="s">
        <v>104</v>
      </c>
    </row>
    <row r="77" spans="1:12">
      <c r="A77" s="4" t="s">
        <v>105</v>
      </c>
      <c r="G77" s="5" t="n">
        <v>-1499000</v>
      </c>
      <c r="I77" s="5" t="n">
        <v>1240000</v>
      </c>
    </row>
    <row r="78" spans="1:12">
      <c r="A78" s="4" t="s">
        <v>35</v>
      </c>
      <c r="G78" s="5" t="n">
        <v>-8330000</v>
      </c>
      <c r="I78" s="5" t="n">
        <v>-8814000</v>
      </c>
    </row>
    <row r="79" spans="1:12">
      <c r="A79" s="4" t="s">
        <v>106</v>
      </c>
      <c r="G79" s="5" t="n">
        <v>5182000</v>
      </c>
      <c r="I79" s="5" t="n">
        <v>2027000</v>
      </c>
    </row>
    <row r="80" spans="1:12">
      <c r="A80" s="4" t="s">
        <v>47</v>
      </c>
      <c r="G80" s="5" t="n">
        <v>5113000</v>
      </c>
      <c r="I80" s="5" t="n">
        <v>4401000</v>
      </c>
    </row>
    <row r="81" spans="1:12">
      <c r="A81" s="4" t="s">
        <v>107</v>
      </c>
      <c r="G81" s="5" t="n">
        <v>4374000</v>
      </c>
      <c r="I81" s="5" t="n">
        <v>7646000</v>
      </c>
    </row>
    <row r="82" spans="1:12">
      <c r="A82" s="4" t="s">
        <v>108</v>
      </c>
      <c r="G82" s="5" t="n">
        <v>-6699000</v>
      </c>
      <c r="I82" s="5" t="n">
        <v>-3537000</v>
      </c>
    </row>
    <row r="83" spans="1:12">
      <c r="A83" s="3" t="s">
        <v>109</v>
      </c>
    </row>
    <row r="84" spans="1:12">
      <c r="A84" s="4" t="s">
        <v>110</v>
      </c>
      <c r="I84" s="5" t="n">
        <v>0</v>
      </c>
    </row>
    <row r="85" spans="1:12">
      <c r="A85" s="4" t="s">
        <v>111</v>
      </c>
      <c r="G85" s="5" t="n">
        <v>5736000</v>
      </c>
      <c r="I85" s="5" t="n">
        <v>3770000</v>
      </c>
    </row>
    <row r="86" spans="1:12">
      <c r="A86" s="4" t="s">
        <v>112</v>
      </c>
      <c r="G86" s="5" t="n">
        <v>0</v>
      </c>
    </row>
    <row r="87" spans="1:12">
      <c r="A87" s="4" t="s">
        <v>113</v>
      </c>
      <c r="G87" s="5" t="n">
        <v>0</v>
      </c>
      <c r="I87" s="5" t="n">
        <v>0</v>
      </c>
    </row>
    <row r="88" spans="1:12">
      <c r="A88" s="4" t="s">
        <v>114</v>
      </c>
      <c r="G88" s="5" t="n">
        <v>5736000</v>
      </c>
      <c r="I88" s="5" t="n">
        <v>3770000</v>
      </c>
    </row>
    <row r="89" spans="1:12">
      <c r="A89" s="3" t="s">
        <v>115</v>
      </c>
    </row>
    <row r="90" spans="1:12">
      <c r="A90" s="4" t="s">
        <v>126</v>
      </c>
      <c r="G90" s="5" t="n">
        <v>-107000</v>
      </c>
      <c r="I90" s="5" t="n">
        <v>-392000</v>
      </c>
    </row>
    <row r="91" spans="1:12">
      <c r="A91" s="4" t="s">
        <v>127</v>
      </c>
      <c r="G91" s="5" t="n">
        <v>-1070000</v>
      </c>
      <c r="I91" s="5" t="n">
        <v>-159000</v>
      </c>
    </row>
    <row r="92" spans="1:12">
      <c r="A92" s="3" t="s">
        <v>128</v>
      </c>
    </row>
    <row r="93" spans="1:12">
      <c r="A93" s="4" t="s">
        <v>129</v>
      </c>
      <c r="G93" s="5" t="n">
        <v>-734000</v>
      </c>
      <c r="I93" s="5" t="n">
        <v>-536000</v>
      </c>
      <c r="K93" s="5" t="n">
        <v>-536000</v>
      </c>
    </row>
    <row r="94" spans="1:12">
      <c r="A94" s="4" t="s">
        <v>131</v>
      </c>
      <c r="C94" s="7" t="n">
        <v>-1804000</v>
      </c>
      <c r="E94" s="7" t="n">
        <v>-695000</v>
      </c>
      <c r="G94" s="7" t="n">
        <v>-1804000</v>
      </c>
      <c r="I94" s="7" t="n">
        <v>-695000</v>
      </c>
      <c r="K94" s="7" t="n">
        <v>-734000</v>
      </c>
    </row>
    <row r="95" spans="1:12"/>
    <row r="96" spans="1:12">
      <c r="A96" s="4" t="s">
        <v>32</v>
      </c>
      <c r="B96" s="4" t="s">
        <v>61</v>
      </c>
    </row>
    <row r="97" spans="1:12">
      <c r="A97" s="4" t="s">
        <v>27</v>
      </c>
      <c r="B97" s="4" t="s">
        <v>61</v>
      </c>
    </row>
    <row r="98" spans="1:12">
      <c r="A98" s="4" t="s">
        <v>130</v>
      </c>
      <c r="B98" s="4" t="s">
        <v>61</v>
      </c>
    </row>
  </sheetData>
  <mergeCells count="13">
    <mergeCell ref="A1:B2"/>
    <mergeCell ref="C1:F1"/>
    <mergeCell ref="G1:J1"/>
    <mergeCell ref="K1:L1"/>
    <mergeCell ref="C2:D2"/>
    <mergeCell ref="E2:F2"/>
    <mergeCell ref="G2:H2"/>
    <mergeCell ref="I2:J2"/>
    <mergeCell ref="K2:L2"/>
    <mergeCell ref="A95:K95"/>
    <mergeCell ref="B96:K96"/>
    <mergeCell ref="B97:K97"/>
    <mergeCell ref="B98:K9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6"/>
  </cols>
  <sheetData>
    <row r="1" spans="1:2">
      <c r="A1" s="1" t="s">
        <v>439</v>
      </c>
      <c r="B1" s="2" t="s">
        <v>440</v>
      </c>
    </row>
    <row r="2" spans="1:2">
      <c r="A2" s="4" t="s">
        <v>283</v>
      </c>
    </row>
    <row r="3" spans="1:2">
      <c r="A3" s="3" t="s">
        <v>441</v>
      </c>
    </row>
    <row r="4" spans="1:2">
      <c r="A4" s="4" t="s">
        <v>442</v>
      </c>
      <c r="B4" s="5"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4"/>
    <col customWidth="1" max="5" min="5" width="14"/>
    <col customWidth="1" max="6" min="6" width="4"/>
  </cols>
  <sheetData>
    <row r="1" spans="1:6">
      <c r="A1" s="1" t="s">
        <v>94</v>
      </c>
      <c r="C1" s="2" t="s">
        <v>1</v>
      </c>
    </row>
    <row r="2" spans="1:6">
      <c r="C2" s="2" t="s">
        <v>2</v>
      </c>
      <c r="E2" s="2" t="s">
        <v>26</v>
      </c>
    </row>
    <row r="3" spans="1:6">
      <c r="A3" s="3" t="s">
        <v>95</v>
      </c>
    </row>
    <row r="4" spans="1:6">
      <c r="A4" s="4" t="s">
        <v>87</v>
      </c>
      <c r="B4" s="4" t="s">
        <v>32</v>
      </c>
      <c r="C4" s="7" t="n">
        <v>-321457000</v>
      </c>
      <c r="D4" s="4" t="s">
        <v>27</v>
      </c>
      <c r="E4" s="7" t="n">
        <v>22096000</v>
      </c>
    </row>
    <row r="5" spans="1:6">
      <c r="A5" s="3" t="s">
        <v>96</v>
      </c>
    </row>
    <row r="6" spans="1:6">
      <c r="A6" s="4" t="s">
        <v>79</v>
      </c>
      <c r="B6" s="4" t="s">
        <v>27</v>
      </c>
      <c r="C6" s="5" t="n">
        <v>29675000</v>
      </c>
      <c r="E6" s="5" t="n">
        <v>24040000</v>
      </c>
    </row>
    <row r="7" spans="1:6">
      <c r="A7" s="4" t="s">
        <v>97</v>
      </c>
      <c r="B7" s="4" t="s">
        <v>27</v>
      </c>
      <c r="C7" s="5" t="n">
        <v>-310000</v>
      </c>
      <c r="E7" s="5" t="n">
        <v>1553000</v>
      </c>
    </row>
    <row r="8" spans="1:6">
      <c r="A8" s="4" t="s">
        <v>98</v>
      </c>
      <c r="B8" s="4" t="s">
        <v>27</v>
      </c>
      <c r="C8" s="5" t="n">
        <v>-5416000</v>
      </c>
      <c r="E8" s="5" t="n">
        <v>0</v>
      </c>
    </row>
    <row r="9" spans="1:6">
      <c r="A9" s="4" t="s">
        <v>99</v>
      </c>
      <c r="B9" s="4" t="s">
        <v>27</v>
      </c>
      <c r="C9" s="5" t="n">
        <v>1653000</v>
      </c>
      <c r="E9" s="5" t="n">
        <v>2044000</v>
      </c>
    </row>
    <row r="10" spans="1:6">
      <c r="A10" s="4" t="s">
        <v>100</v>
      </c>
      <c r="B10" s="4" t="s">
        <v>27</v>
      </c>
      <c r="C10" s="5" t="n">
        <v>-2458000</v>
      </c>
      <c r="E10" s="5" t="n">
        <v>-191000</v>
      </c>
    </row>
    <row r="11" spans="1:6">
      <c r="A11" s="4" t="s">
        <v>101</v>
      </c>
      <c r="B11" s="4" t="s">
        <v>27</v>
      </c>
      <c r="C11" s="5" t="n">
        <v>2826000</v>
      </c>
      <c r="E11" s="5" t="n">
        <v>4426000</v>
      </c>
    </row>
    <row r="12" spans="1:6">
      <c r="A12" s="4" t="s">
        <v>102</v>
      </c>
      <c r="B12" s="4" t="s">
        <v>27</v>
      </c>
      <c r="C12" s="5" t="n">
        <v>465000</v>
      </c>
      <c r="E12" s="5" t="n">
        <v>-1175000</v>
      </c>
    </row>
    <row r="13" spans="1:6">
      <c r="A13" s="4" t="s">
        <v>103</v>
      </c>
      <c r="B13" s="4" t="s">
        <v>27</v>
      </c>
      <c r="C13" s="5" t="n">
        <v>-46899000</v>
      </c>
      <c r="E13" s="5" t="n">
        <v>2054000</v>
      </c>
    </row>
    <row r="14" spans="1:6">
      <c r="A14" s="4" t="s">
        <v>80</v>
      </c>
      <c r="B14" s="4" t="s">
        <v>27</v>
      </c>
      <c r="C14" s="5" t="n">
        <v>372081000</v>
      </c>
      <c r="D14" s="4" t="s">
        <v>32</v>
      </c>
      <c r="E14" s="5" t="n">
        <v>0</v>
      </c>
    </row>
    <row r="15" spans="1:6">
      <c r="A15" s="3" t="s">
        <v>104</v>
      </c>
    </row>
    <row r="16" spans="1:6">
      <c r="A16" s="4" t="s">
        <v>105</v>
      </c>
      <c r="B16" s="4" t="s">
        <v>27</v>
      </c>
      <c r="C16" s="5" t="n">
        <v>-41102000</v>
      </c>
      <c r="E16" s="5" t="n">
        <v>-2100000</v>
      </c>
    </row>
    <row r="17" spans="1:6">
      <c r="A17" s="4" t="s">
        <v>35</v>
      </c>
      <c r="B17" s="4" t="s">
        <v>27</v>
      </c>
      <c r="C17" s="5" t="n">
        <v>-8330000</v>
      </c>
      <c r="E17" s="5" t="n">
        <v>-8814000</v>
      </c>
    </row>
    <row r="18" spans="1:6">
      <c r="A18" s="4" t="s">
        <v>106</v>
      </c>
      <c r="B18" s="4" t="s">
        <v>27</v>
      </c>
      <c r="C18" s="5" t="n">
        <v>1063000</v>
      </c>
      <c r="E18" s="5" t="n">
        <v>-5260000</v>
      </c>
    </row>
    <row r="19" spans="1:6">
      <c r="A19" s="4" t="s">
        <v>47</v>
      </c>
      <c r="B19" s="4" t="s">
        <v>27</v>
      </c>
      <c r="C19" s="5" t="n">
        <v>53432000</v>
      </c>
      <c r="E19" s="5" t="n">
        <v>-5535000</v>
      </c>
    </row>
    <row r="20" spans="1:6">
      <c r="A20" s="4" t="s">
        <v>107</v>
      </c>
      <c r="B20" s="4" t="s">
        <v>27</v>
      </c>
      <c r="C20" s="5" t="n">
        <v>5597000</v>
      </c>
      <c r="E20" s="5" t="n">
        <v>5787000</v>
      </c>
    </row>
    <row r="21" spans="1:6">
      <c r="A21" s="4" t="s">
        <v>108</v>
      </c>
      <c r="B21" s="4" t="s">
        <v>27</v>
      </c>
      <c r="C21" s="5" t="n">
        <v>40820000</v>
      </c>
      <c r="E21" s="5" t="n">
        <v>38925000</v>
      </c>
    </row>
    <row r="22" spans="1:6">
      <c r="A22" s="3" t="s">
        <v>109</v>
      </c>
    </row>
    <row r="23" spans="1:6">
      <c r="A23" s="4" t="s">
        <v>110</v>
      </c>
      <c r="B23" s="4" t="s">
        <v>27</v>
      </c>
      <c r="C23" s="5" t="n">
        <v>0</v>
      </c>
      <c r="E23" s="5" t="n">
        <v>-32364000</v>
      </c>
    </row>
    <row r="24" spans="1:6">
      <c r="A24" s="4" t="s">
        <v>111</v>
      </c>
      <c r="B24" s="4" t="s">
        <v>27</v>
      </c>
      <c r="C24" s="5" t="n">
        <v>-16156000</v>
      </c>
      <c r="E24" s="5" t="n">
        <v>-39436000</v>
      </c>
    </row>
    <row r="25" spans="1:6">
      <c r="A25" s="4" t="s">
        <v>112</v>
      </c>
      <c r="B25" s="4" t="s">
        <v>27</v>
      </c>
      <c r="C25" s="5" t="n">
        <v>1000000</v>
      </c>
      <c r="E25" s="5" t="n">
        <v>0</v>
      </c>
    </row>
    <row r="26" spans="1:6">
      <c r="A26" s="4" t="s">
        <v>113</v>
      </c>
      <c r="B26" s="4" t="s">
        <v>27</v>
      </c>
      <c r="C26" s="5" t="n">
        <v>6014000</v>
      </c>
      <c r="E26" s="5" t="n">
        <v>5313000</v>
      </c>
    </row>
    <row r="27" spans="1:6">
      <c r="A27" s="4" t="s">
        <v>114</v>
      </c>
      <c r="B27" s="4" t="s">
        <v>27</v>
      </c>
      <c r="C27" s="5" t="n">
        <v>-9142000</v>
      </c>
      <c r="E27" s="5" t="n">
        <v>-66487000</v>
      </c>
    </row>
    <row r="28" spans="1:6">
      <c r="A28" s="3" t="s">
        <v>115</v>
      </c>
    </row>
    <row r="29" spans="1:6">
      <c r="A29" s="4" t="s">
        <v>116</v>
      </c>
      <c r="B29" s="4" t="s">
        <v>27</v>
      </c>
      <c r="C29" s="5" t="n">
        <v>197789000</v>
      </c>
      <c r="E29" s="5" t="n">
        <v>154127000</v>
      </c>
    </row>
    <row r="30" spans="1:6">
      <c r="A30" s="4" t="s">
        <v>117</v>
      </c>
      <c r="B30" s="4" t="s">
        <v>27</v>
      </c>
      <c r="C30" s="5" t="n">
        <v>-213038000</v>
      </c>
      <c r="E30" s="5" t="n">
        <v>-231127000</v>
      </c>
    </row>
    <row r="31" spans="1:6">
      <c r="A31" s="4" t="s">
        <v>118</v>
      </c>
      <c r="B31" s="4" t="s">
        <v>27</v>
      </c>
      <c r="C31" s="5" t="n">
        <v>0</v>
      </c>
      <c r="E31" s="5" t="n">
        <v>110000000</v>
      </c>
    </row>
    <row r="32" spans="1:6">
      <c r="A32" s="4" t="s">
        <v>119</v>
      </c>
      <c r="B32" s="4" t="s">
        <v>27</v>
      </c>
      <c r="C32" s="5" t="n">
        <v>-14750000</v>
      </c>
      <c r="E32" s="5" t="n">
        <v>-5000000</v>
      </c>
    </row>
    <row r="33" spans="1:6">
      <c r="A33" s="4" t="s">
        <v>120</v>
      </c>
      <c r="B33" s="4" t="s">
        <v>27</v>
      </c>
      <c r="C33" s="5" t="n">
        <v>-692000</v>
      </c>
      <c r="E33" s="5" t="n">
        <v>-2713000</v>
      </c>
    </row>
    <row r="34" spans="1:6">
      <c r="A34" s="4" t="s">
        <v>121</v>
      </c>
      <c r="B34" s="4" t="s">
        <v>27</v>
      </c>
      <c r="C34" s="5" t="n">
        <v>798000</v>
      </c>
      <c r="E34" s="5" t="n">
        <v>3317000</v>
      </c>
    </row>
    <row r="35" spans="1:6">
      <c r="A35" s="4" t="s">
        <v>122</v>
      </c>
      <c r="B35" s="4" t="s">
        <v>27</v>
      </c>
      <c r="C35" s="5" t="n">
        <v>-276000</v>
      </c>
      <c r="E35" s="5" t="n">
        <v>-929000</v>
      </c>
    </row>
    <row r="36" spans="1:6">
      <c r="A36" s="4" t="s">
        <v>123</v>
      </c>
      <c r="B36" s="4" t="s">
        <v>27</v>
      </c>
      <c r="C36" s="5" t="n">
        <v>0</v>
      </c>
      <c r="E36" s="5" t="n">
        <v>3786000</v>
      </c>
    </row>
    <row r="37" spans="1:6">
      <c r="A37" s="4" t="s">
        <v>124</v>
      </c>
      <c r="B37" s="4" t="s">
        <v>27</v>
      </c>
      <c r="C37" s="5" t="n">
        <v>-465000</v>
      </c>
      <c r="E37" s="5" t="n">
        <v>1175000</v>
      </c>
    </row>
    <row r="38" spans="1:6">
      <c r="A38" s="4" t="s">
        <v>125</v>
      </c>
      <c r="B38" s="4" t="s">
        <v>27</v>
      </c>
      <c r="C38" s="5" t="n">
        <v>-4314000</v>
      </c>
      <c r="E38" s="5" t="n">
        <v>-873000</v>
      </c>
    </row>
    <row r="39" spans="1:6">
      <c r="A39" s="4" t="s">
        <v>126</v>
      </c>
      <c r="B39" s="4" t="s">
        <v>27</v>
      </c>
      <c r="C39" s="5" t="n">
        <v>-36544000</v>
      </c>
      <c r="E39" s="5" t="n">
        <v>25129000</v>
      </c>
    </row>
    <row r="40" spans="1:6">
      <c r="A40" s="4" t="s">
        <v>127</v>
      </c>
      <c r="B40" s="4" t="s">
        <v>27</v>
      </c>
      <c r="C40" s="5" t="n">
        <v>-4866000</v>
      </c>
      <c r="E40" s="5" t="n">
        <v>-2433000</v>
      </c>
    </row>
    <row r="41" spans="1:6">
      <c r="A41" s="3" t="s">
        <v>128</v>
      </c>
    </row>
    <row r="42" spans="1:6">
      <c r="A42" s="4" t="s">
        <v>129</v>
      </c>
      <c r="C42" s="5" t="n">
        <v>7930000</v>
      </c>
      <c r="D42" s="4" t="s">
        <v>130</v>
      </c>
      <c r="E42" s="5" t="n">
        <v>10809000</v>
      </c>
      <c r="F42" s="4" t="s">
        <v>27</v>
      </c>
    </row>
    <row r="43" spans="1:6">
      <c r="A43" s="4" t="s">
        <v>131</v>
      </c>
      <c r="B43" s="4" t="s">
        <v>27</v>
      </c>
      <c r="C43" s="5" t="n">
        <v>3064000</v>
      </c>
      <c r="D43" s="4" t="s">
        <v>130</v>
      </c>
      <c r="E43" s="5" t="n">
        <v>8376000</v>
      </c>
    </row>
    <row r="44" spans="1:6">
      <c r="A44" s="3" t="s">
        <v>132</v>
      </c>
    </row>
    <row r="45" spans="1:6">
      <c r="A45" s="4" t="s">
        <v>133</v>
      </c>
      <c r="B45" s="4" t="s">
        <v>27</v>
      </c>
      <c r="C45" s="5" t="n">
        <v>14731000</v>
      </c>
      <c r="E45" s="5" t="n">
        <v>11831000</v>
      </c>
    </row>
    <row r="46" spans="1:6">
      <c r="A46" s="4" t="s">
        <v>134</v>
      </c>
      <c r="B46" s="4" t="s">
        <v>27</v>
      </c>
      <c r="C46" s="5" t="n">
        <v>993000</v>
      </c>
      <c r="E46" s="5" t="n">
        <v>20241000</v>
      </c>
    </row>
    <row r="47" spans="1:6">
      <c r="A47" s="4" t="s">
        <v>135</v>
      </c>
      <c r="B47" s="4" t="s">
        <v>27</v>
      </c>
      <c r="C47" s="5" t="n">
        <v>3860000</v>
      </c>
      <c r="E47" s="5" t="n">
        <v>0</v>
      </c>
    </row>
    <row r="48" spans="1:6">
      <c r="A48" s="4" t="s">
        <v>136</v>
      </c>
      <c r="B48" s="4" t="s">
        <v>27</v>
      </c>
      <c r="C48" s="5" t="n">
        <v>0</v>
      </c>
      <c r="E48" s="5" t="n">
        <v>6476000</v>
      </c>
    </row>
    <row r="49" spans="1:6">
      <c r="A49" s="4" t="s">
        <v>137</v>
      </c>
      <c r="B49" s="4" t="s">
        <v>27</v>
      </c>
      <c r="C49" s="7" t="n">
        <v>0</v>
      </c>
      <c r="E49" s="7" t="n">
        <v>4114000</v>
      </c>
    </row>
    <row r="50" spans="1:6"/>
    <row r="51" spans="1:6">
      <c r="A51" s="4" t="s">
        <v>32</v>
      </c>
      <c r="B51" s="4" t="s">
        <v>61</v>
      </c>
    </row>
    <row r="52" spans="1:6">
      <c r="A52" s="4" t="s">
        <v>27</v>
      </c>
      <c r="B52" s="4" t="s">
        <v>61</v>
      </c>
    </row>
    <row r="53" spans="1:6">
      <c r="A53" s="4" t="s">
        <v>130</v>
      </c>
      <c r="B53" s="4" t="s">
        <v>61</v>
      </c>
    </row>
  </sheetData>
  <mergeCells count="8">
    <mergeCell ref="A1:B2"/>
    <mergeCell ref="C1:F1"/>
    <mergeCell ref="C2:D2"/>
    <mergeCell ref="E2:F2"/>
    <mergeCell ref="A50:E50"/>
    <mergeCell ref="B51:E51"/>
    <mergeCell ref="B52:E52"/>
    <mergeCell ref="B53:E5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7:31:34Z</dcterms:created>
  <dcterms:modified xmlns:dcterms="http://purl.org/dc/terms/" xmlns:xsi="http://www.w3.org/2001/XMLSchema-instance" xsi:type="dcterms:W3CDTF">2018-01-30T17:31:34Z</dcterms:modified>
</cp:coreProperties>
</file>